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Shar" sheetId="4" r:id="rId4"/>
    <s:sheet name="Consolidated Statements of Oper" sheetId="5" r:id="rId5"/>
    <s:sheet name="Consolidated Statements of Comp" sheetId="6" r:id="rId6"/>
    <s:sheet name="Consolidated Statements of Com7" sheetId="7" r:id="rId7"/>
    <s:sheet name="Consolidated Statements of Cash" sheetId="8" r:id="rId8"/>
    <s:sheet name="Blackberry Limited and Summary " sheetId="9" r:id="rId9"/>
    <s:sheet name="Adoption of Accounting Policies" sheetId="10" r:id="rId10"/>
    <s:sheet name="Cash, Cash Equivalents and Inve" sheetId="11" r:id="rId11"/>
    <s:sheet name="Fair Value Measurements" sheetId="12" r:id="rId12"/>
    <s:sheet name="Derivative Financial Instrument" sheetId="13" r:id="rId13"/>
    <s:sheet name="Consolidated Balance Sheets Det" sheetId="14" r:id="rId14"/>
    <s:sheet name="Business Acquisitions" sheetId="15" r:id="rId15"/>
    <s:sheet name="Restructuring" sheetId="16" r:id="rId16"/>
    <s:sheet name="Income Taxes" sheetId="17" r:id="rId17"/>
    <s:sheet name="Long-term Debt (Notes)" sheetId="18" r:id="rId18"/>
    <s:sheet name="Capital Stock" sheetId="19" r:id="rId19"/>
    <s:sheet name="Earnings (Loss) Per Share Earni" sheetId="20" r:id="rId20"/>
    <s:sheet name="Accumulated Other Comprehensive" sheetId="21" r:id="rId21"/>
    <s:sheet name="Commitments and Contingencies" sheetId="22" r:id="rId22"/>
    <s:sheet name="Segment Disclosures" sheetId="23" r:id="rId23"/>
    <s:sheet name="Cash Flow Information" sheetId="24" r:id="rId24"/>
    <s:sheet name="Blackberry Limited and Summar25" sheetId="25" r:id="rId25"/>
    <s:sheet name="Blackberry Limited and Summar26" sheetId="26" r:id="rId26"/>
    <s:sheet name="Cash, Cash Equivalents and In27" sheetId="27" r:id="rId27"/>
    <s:sheet name="Fair Value Measurements (Tables" sheetId="28" r:id="rId28"/>
    <s:sheet name="Derivative Financial Instrume29" sheetId="29" r:id="rId29"/>
    <s:sheet name="Consolidated Balance Sheets D30" sheetId="30" r:id="rId30"/>
    <s:sheet name="Business Acquisitions (Tables)" sheetId="31" r:id="rId31"/>
    <s:sheet name="Restructuring (Tables)" sheetId="32" r:id="rId32"/>
    <s:sheet name="Income Taxes (Tables)" sheetId="33" r:id="rId33"/>
    <s:sheet name="Capital Stock (Tables)" sheetId="34" r:id="rId34"/>
    <s:sheet name="Earnings (Loss) Per Share (Tabl" sheetId="35" r:id="rId35"/>
    <s:sheet name="Accumulated Other Comprehensi36" sheetId="36" r:id="rId36"/>
    <s:sheet name="Commitments and Contingencies (" sheetId="37" r:id="rId37"/>
    <s:sheet name="Segment Disclosures (Tables)" sheetId="38" r:id="rId38"/>
    <s:sheet name="Cash Flow Information (Tables)" sheetId="39" r:id="rId39"/>
    <s:sheet name="Blackberry Limited and Summar40" sheetId="40" r:id="rId40"/>
    <s:sheet name="Blackberry Limited and Summar41" sheetId="41" r:id="rId41"/>
    <s:sheet name="Blackberry Limited and Summar42" sheetId="42" r:id="rId42"/>
    <s:sheet name="Blackberry Limited and Summar43" sheetId="43" r:id="rId43"/>
    <s:sheet name="Blackberry Limited and Summar44" sheetId="44" r:id="rId44"/>
    <s:sheet name="Blackberry Limited and Summar45" sheetId="45" r:id="rId45"/>
    <s:sheet name="Cash, Cash Equivalents and In46" sheetId="46" r:id="rId46"/>
    <s:sheet name="Cash, Cash Equivalents and In47" sheetId="47" r:id="rId47"/>
    <s:sheet name="Cash, Cash Equivalents and In48" sheetId="48" r:id="rId48"/>
    <s:sheet name="Fair Value Measurements - Summa" sheetId="49" r:id="rId49"/>
    <s:sheet name="Fair Value Measurements - Signi" sheetId="50" r:id="rId50"/>
    <s:sheet name="Fair Value Measurements - Addit" sheetId="51" r:id="rId51"/>
    <s:sheet name="Derivative Financial Instrume52" sheetId="52" r:id="rId52"/>
    <s:sheet name="Derivative Financial Instrume53" sheetId="53" r:id="rId53"/>
    <s:sheet name="Derivative Financial Instrume54" sheetId="54" r:id="rId54"/>
    <s:sheet name="Derivative Financial Instrume55" sheetId="55" r:id="rId55"/>
    <s:sheet name="Consolidated Balance Sheets D56" sheetId="56" r:id="rId56"/>
    <s:sheet name="Consolidated Balance Sheets D57" sheetId="57" r:id="rId57"/>
    <s:sheet name="Consolidated Balance Sheets D58" sheetId="58" r:id="rId58"/>
    <s:sheet name="Consolidated Balance Sheets D59" sheetId="59" r:id="rId59"/>
    <s:sheet name="Consolidated Balance Sheets D60" sheetId="60" r:id="rId60"/>
    <s:sheet name="Consolidated Balance Sheets D61" sheetId="61" r:id="rId61"/>
    <s:sheet name="Consolidated Balance Sheets D62" sheetId="62" r:id="rId62"/>
    <s:sheet name="Consolidated Balance Sheets D63" sheetId="63" r:id="rId63"/>
    <s:sheet name="Consolidated Balance Sheets D64" sheetId="64" r:id="rId64"/>
    <s:sheet name="Consolidated Balance Sheets D65" sheetId="65" r:id="rId65"/>
    <s:sheet name="Business Acquisitions - Summary" sheetId="66" r:id="rId66"/>
    <s:sheet name="Business Acquisitions Business " sheetId="67" r:id="rId67"/>
    <s:sheet name="Business Acquisitions Busines68" sheetId="68" r:id="rId68"/>
    <s:sheet name="Business Acquisitions Busines69" sheetId="69" r:id="rId69"/>
    <s:sheet name="Restructuring Schedule of Compa" sheetId="70" r:id="rId70"/>
    <s:sheet name="Restructuring Schedule of Com71" sheetId="71" r:id="rId71"/>
    <s:sheet name="Restructuring - Schedule of Com" sheetId="72" r:id="rId72"/>
    <s:sheet name="Restructuring- Schedule of Comp" sheetId="73" r:id="rId73"/>
    <s:sheet name="Restructuring - Additional Info" sheetId="74" r:id="rId74"/>
    <s:sheet name="Income Taxes - Components of Pr" sheetId="75" r:id="rId75"/>
    <s:sheet name="Income Taxes - Income (Loss) fr" sheetId="76" r:id="rId76"/>
    <s:sheet name="Income Taxes - Provision for In" sheetId="77" r:id="rId77"/>
    <s:sheet name="Income Taxes - Components of De" sheetId="78" r:id="rId78"/>
    <s:sheet name="Income Taxes - Reconciliation o" sheetId="79" r:id="rId79"/>
    <s:sheet name="Income Taxes - Summary of Open " sheetId="80" r:id="rId80"/>
    <s:sheet name="Income Taxes Income Taxes - Val" sheetId="81" r:id="rId81"/>
    <s:sheet name="Income Taxes - Additional Infor" sheetId="82" r:id="rId82"/>
    <s:sheet name="Income Taxes Income Taxes - Sum" sheetId="83" r:id="rId83"/>
    <s:sheet name="Long-term Debt Long-term Debt (" sheetId="84" r:id="rId84"/>
    <s:sheet name="Capital Stock - Changes in Issu" sheetId="85" r:id="rId85"/>
    <s:sheet name="Capital Stock - Additional Info" sheetId="86" r:id="rId86"/>
    <s:sheet name="Capital Stock - Summary of Opti" sheetId="87" r:id="rId87"/>
    <s:sheet name="Capital Stock - Summary of Unve" sheetId="88" r:id="rId88"/>
    <s:sheet name="Capital Stock - Option-Pricing " sheetId="89" r:id="rId89"/>
    <s:sheet name="Capital Stock - Restricted Shar" sheetId="90" r:id="rId90"/>
    <s:sheet name="Earnings (Loss) Per Share - Sum" sheetId="91" r:id="rId91"/>
    <s:sheet name="Accumulated Other Comprehensi92" sheetId="92" r:id="rId92"/>
    <s:sheet name="Accumulated Other Comprehensi93" sheetId="93" r:id="rId93"/>
    <s:sheet name="Commitments and Contingencies94" sheetId="94" r:id="rId94"/>
    <s:sheet name="Commitments and Contingencies -" sheetId="95" r:id="rId95"/>
    <s:sheet name="Commitments and Contingencies96" sheetId="96" r:id="rId96"/>
    <s:sheet name="Segment Disclosures - Revenue f" sheetId="97" r:id="rId97"/>
    <s:sheet name="Cash Flow Information - Interes" sheetId="98" r:id="rId98"/>
    <s:sheet name="Cash Flow Information - Additio" sheetId="99" r:id="rId99"/>
  </s:sheets>
  <s:definedNames/>
  <s:calcPr calcId="124519" calcMode="auto" fullCalcOnLoad="1"/>
</s:workbook>
</file>

<file path=xl/sharedStrings.xml><?xml version="1.0" encoding="utf-8"?>
<sst xmlns="http://schemas.openxmlformats.org/spreadsheetml/2006/main" uniqueCount="1051">
  <si>
    <t>Document and Entity Information</t>
  </si>
  <si>
    <t>12 Months Ended</t>
  </si>
  <si>
    <t>Feb. 29, 2016shares</t>
  </si>
  <si>
    <t>Document Document And Entity Information [Abstract]</t>
  </si>
  <si>
    <t>Document Type</t>
  </si>
  <si>
    <t>40-F</t>
  </si>
  <si>
    <t>Amendment Flag</t>
  </si>
  <si>
    <t>false</t>
  </si>
  <si>
    <t>Document Period End Date</t>
  </si>
  <si>
    <t>Feb. 29,
		2016</t>
  </si>
  <si>
    <t>Document Fiscal Year Focus</t>
  </si>
  <si>
    <t>Document Fiscal Period Focus</t>
  </si>
  <si>
    <t>FY</t>
  </si>
  <si>
    <t>Trading Symbol</t>
  </si>
  <si>
    <t>BBRY</t>
  </si>
  <si>
    <t>Entity Registrant Name</t>
  </si>
  <si>
    <t xml:space="preserve">BLACKBERRY Ltd
</t>
  </si>
  <si>
    <t>Entity Central Index Key</t>
  </si>
  <si>
    <t>Current Fiscal Year End Date</t>
  </si>
  <si>
    <t>--02-29</t>
  </si>
  <si>
    <t>Entity Current Reporting Status</t>
  </si>
  <si>
    <t>Yes</t>
  </si>
  <si>
    <t>Entity Common Stock, Shares Outstanding</t>
  </si>
  <si>
    <t>Consolidated Balance Sheets - USD ($) $ in Millions</t>
  </si>
  <si>
    <t>Feb. 29, 2016</t>
  </si>
  <si>
    <t>Feb. 28, 2015</t>
  </si>
  <si>
    <t>Current</t>
  </si>
  <si>
    <t>Cash and cash equivalents</t>
  </si>
  <si>
    <t>Short-term investments</t>
  </si>
  <si>
    <t>Accounts receivable, net</t>
  </si>
  <si>
    <t>Other receivables</t>
  </si>
  <si>
    <t>Inventories</t>
  </si>
  <si>
    <t>Income taxes receivable</t>
  </si>
  <si>
    <t>Other current assets</t>
  </si>
  <si>
    <t>Deferred income tax asset</t>
  </si>
  <si>
    <t>Total current assets</t>
  </si>
  <si>
    <t>Long-term investments</t>
  </si>
  <si>
    <t>Restricted cash</t>
  </si>
  <si>
    <t>Property, plant and equipment, net</t>
  </si>
  <si>
    <t>Goodwill</t>
  </si>
  <si>
    <t>Intangible assets, net</t>
  </si>
  <si>
    <t>Deferred Tax Assets, Net, Noncurrent</t>
  </si>
  <si>
    <t>Total assets</t>
  </si>
  <si>
    <t>Accounts payable</t>
  </si>
  <si>
    <t>Accrued liabilities</t>
  </si>
  <si>
    <t>Taxes Payable, Current</t>
  </si>
  <si>
    <t>Deferred revenue</t>
  </si>
  <si>
    <t>Total current liabilities</t>
  </si>
  <si>
    <t>Long-term debt</t>
  </si>
  <si>
    <t>Deferred income tax liability</t>
  </si>
  <si>
    <t>Total liabilities</t>
  </si>
  <si>
    <t>Capital stock and additional paid-in capital</t>
  </si>
  <si>
    <t>Common shares: authorized unlimited number of non-voting, redeemable, retractable Class A common shares and unlimited number of voting common shares Issued - 528,802,322 voting common shares (March 1, 2014 - 526,551,953)</t>
  </si>
  <si>
    <t>Retained earnings</t>
  </si>
  <si>
    <t>Accumulated other comprehensive income (loss)</t>
  </si>
  <si>
    <t>Total shareholders' equity</t>
  </si>
  <si>
    <t>Total liabilities and shareholders' equity</t>
  </si>
  <si>
    <t>Consolidated Balance Sheets (Parenthetical) - shares</t>
  </si>
  <si>
    <t>Statement of Financial Position [Abstract]</t>
  </si>
  <si>
    <t>Capital stock, shares issued</t>
  </si>
  <si>
    <t>Consolidated Statements of Shareholders' Equity - USD ($) $ in Millions</t>
  </si>
  <si>
    <t>Total</t>
  </si>
  <si>
    <t>Capital Stock and Additional Paid-In Capital [Member]</t>
  </si>
  <si>
    <t>Treasury Stock [Member]</t>
  </si>
  <si>
    <t>Retained Earnings [Member]</t>
  </si>
  <si>
    <t>Accumulated Other Comprehensive Income (Loss) [Member]</t>
  </si>
  <si>
    <t>Beginning Balance at Mar. 02, 2013</t>
  </si>
  <si>
    <t>Net income (loss)</t>
  </si>
  <si>
    <t>Other comprehensive income (loss)</t>
  </si>
  <si>
    <t>Ending Balance at Mar. 01, 2014</t>
  </si>
  <si>
    <t>Shares issued:</t>
  </si>
  <si>
    <t>Exercise of stock options</t>
  </si>
  <si>
    <t>Stock-based compensation</t>
  </si>
  <si>
    <t>Income tax deficiency from share-based compensation</t>
  </si>
  <si>
    <t>Payments for Repurchase of Common Stock</t>
  </si>
  <si>
    <t>Purchase of treasury stock</t>
  </si>
  <si>
    <t>Treasury stock vested</t>
  </si>
  <si>
    <t>Ending Balance at Feb. 28, 2015</t>
  </si>
  <si>
    <t>Income tax benefit from share-based compensation</t>
  </si>
  <si>
    <t>Sale of Treasury Stock</t>
  </si>
  <si>
    <t>Sale of treasury stock, recorded against retained earnings</t>
  </si>
  <si>
    <t>Proceeds from Sale of Treasury Stock</t>
  </si>
  <si>
    <t>Ending Balance at Feb. 29, 2016</t>
  </si>
  <si>
    <t>Share repurchases</t>
  </si>
  <si>
    <t>Stock repurchased and charged against retained earnings</t>
  </si>
  <si>
    <t>Employee share purchase plan</t>
  </si>
  <si>
    <t>Consolidated Statements of Operations - USD ($) $ in Millions</t>
  </si>
  <si>
    <t>Mar. 01, 2014</t>
  </si>
  <si>
    <t>Revenue</t>
  </si>
  <si>
    <t>Total Revenue</t>
  </si>
  <si>
    <t>Revenue Software, services and service access fees</t>
  </si>
  <si>
    <t>Revenue Hardware and other</t>
  </si>
  <si>
    <t>Cost of sales</t>
  </si>
  <si>
    <t>Hardware and other</t>
  </si>
  <si>
    <t>Inventory Write-down</t>
  </si>
  <si>
    <t>Supply Commitment</t>
  </si>
  <si>
    <t>Service and software</t>
  </si>
  <si>
    <t>Total cost of sales</t>
  </si>
  <si>
    <t>Gross margin</t>
  </si>
  <si>
    <t>Operating expenses</t>
  </si>
  <si>
    <t>Research and development</t>
  </si>
  <si>
    <t>Selling, marketing and administration</t>
  </si>
  <si>
    <t>Amortization</t>
  </si>
  <si>
    <t>Abandonment and impairment of long lived assets</t>
  </si>
  <si>
    <t>Fair Value, Option, Changes in Fair Value, Loss (Gain)</t>
  </si>
  <si>
    <t>Total operating expenses</t>
  </si>
  <si>
    <t>Operating income (loss)</t>
  </si>
  <si>
    <t>Investment income, net</t>
  </si>
  <si>
    <t>Income (loss) from continuing operations before income taxes</t>
  </si>
  <si>
    <t>Provision for (recovery of) income taxes</t>
  </si>
  <si>
    <t>Income (loss) from continuing operations</t>
  </si>
  <si>
    <t>Earnings (loss) per share</t>
  </si>
  <si>
    <t>Basic and diluted loss per share from continuing operations (usd per share)</t>
  </si>
  <si>
    <t>Basic and diluted loss per share from discontinued operations (usd per share)</t>
  </si>
  <si>
    <t>Consolidated Statements of Comprehensive Income (Loss) - USD ($) $ in Millions</t>
  </si>
  <si>
    <t>Statement of Comprehensive Income [Abstract]</t>
  </si>
  <si>
    <t>Net change in unrealized losses on available-for-sale investments</t>
  </si>
  <si>
    <t>Net change in fair value of derivatives designated as cash flow hedges during the year, net of income tax recovery of $2 million (February 28, 2015 - income tax recovery of $3 million; March 1, 2014 - income tax recovery of $6 million)</t>
  </si>
  <si>
    <t>Amounts reclassified to net income (loss) during the year, net of income tax recovery of $x million (February 28, 2015 - income tax recovery of $2 million; March 1, 2014 - income tax recovery of $6 million)</t>
  </si>
  <si>
    <t>Accumulated Other Comprehensive Income (Loss), Foreign Currency Translation Adjustment, Net of Tax</t>
  </si>
  <si>
    <t>Comprehensive income (loss)</t>
  </si>
  <si>
    <t>Consolidated Statements of Comprehensive Income (Loss) (Parenthetical) - USD ($) $ in Millions</t>
  </si>
  <si>
    <t>Income tax expense, net</t>
  </si>
  <si>
    <t>Consolidated Statements of Cash Flows - USD ($) $ in Millions</t>
  </si>
  <si>
    <t>Cash flows from operating activities</t>
  </si>
  <si>
    <t>Adjustments to reconcile net income (loss) to net cash provided by operating activities:</t>
  </si>
  <si>
    <t>Deferred income taxes</t>
  </si>
  <si>
    <t>Gain (Loss) on Disposition of Property Plant Equipment</t>
  </si>
  <si>
    <t>Other</t>
  </si>
  <si>
    <t>Increase (Decrease) in Accounts Receivable</t>
  </si>
  <si>
    <t>Increase (Decrease) in Other Receivables</t>
  </si>
  <si>
    <t>Increase (Decrease) in Inventories</t>
  </si>
  <si>
    <t>Increase (Decrease) in Income Taxes Receivable</t>
  </si>
  <si>
    <t>Increase (Decrease) in Other Operating Assets</t>
  </si>
  <si>
    <t>Increase (Decrease) in Accounts Payable</t>
  </si>
  <si>
    <t>Increase (Decrease) in Accrued Liabilities</t>
  </si>
  <si>
    <t>Increase (Decrease) in Income Taxes Payable</t>
  </si>
  <si>
    <t>Increase (Decrease) in Deferred Revenue</t>
  </si>
  <si>
    <t>Net cash provided by operating activities</t>
  </si>
  <si>
    <t>Cash flows from investing activities</t>
  </si>
  <si>
    <t>Acquisition of long-term investments</t>
  </si>
  <si>
    <t>Proceeds on sale or maturity of long-term investments</t>
  </si>
  <si>
    <t>Acquisition of property, plant and equipment</t>
  </si>
  <si>
    <t>Proceeds from Sale of Property, Plant, and Equipment</t>
  </si>
  <si>
    <t>Acquisition of intangible assets</t>
  </si>
  <si>
    <t>Business acquisitions, net of cash acquired</t>
  </si>
  <si>
    <t>Acquisition of short-term investments</t>
  </si>
  <si>
    <t>Proceeds on sale or maturity of short-term investments</t>
  </si>
  <si>
    <t>Net cash used in investing activities</t>
  </si>
  <si>
    <t>Cash flows from financing activities</t>
  </si>
  <si>
    <t>Issuance of common shares</t>
  </si>
  <si>
    <t>Excess tax benefit (deficiencies) from shared based compensation, financing activities</t>
  </si>
  <si>
    <t>Proceeds from Issuance of Debt</t>
  </si>
  <si>
    <t>Restricted Cash and Cash Equivalents</t>
  </si>
  <si>
    <t>Net cash used in financing activities</t>
  </si>
  <si>
    <t>Effect of foreign exchange gain (loss) on cash and cash equivalents</t>
  </si>
  <si>
    <t>Net increase (decrease) in cash and cash equivalents for the year</t>
  </si>
  <si>
    <t>Cash and cash equivalents, beginning of year</t>
  </si>
  <si>
    <t>Cash and cash equivalents, end of year</t>
  </si>
  <si>
    <t>Blackberry Limited and Summary of Significant Accounting Policies and Critical Accounting Estimates</t>
  </si>
  <si>
    <t>Organization, Consolidation and Presentation of Financial Statements [Abstract]</t>
  </si>
  <si>
    <t>BLACKBERRY LIMITED AND SUMMARY OF SIGNIFICANT ACCOUNTING POLICIES AND CRITICAL ACCOUNTING ESTIMATES BlackBerry Limited (the “Company”) is securing a connected world, delivering innovative solutions across the entire mobile ecosystem and beyond. The Company secures the world’s most sensitive data across all endpoints – from cars to smartphones – making the mobile-first enterprise vision a reality. Founded in 1984 and based in Waterloo, Ontario, the Company operates offices in North America, Europe, Middle East and Africa, Asia Pacific and Latin America. The Company’s common shares are listed on the NASDAQ Global Select Market (NASDAQ: BBRY) and the Toronto Stock Exchange (TSX: BB), and its unsecured convertible debentures due in 2020 (the “Debentures”) are listed on the Toronto Stock Exchange (TSX: BB.DB.U). Basis of Presentation and Preparation The consolidated financial statements include the accounts of all subsidiaries of the Company with intercompany transactions and balances eliminated on consolidation. All of the Company’s subsidiaries are wholly-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Change in Fiscal Year Effective in the fourth quarter of fiscal 2016, the Company changed its fiscal year from a 52 or 53 week year ending the last Saturday in February or the first Saturday in March to a calendar basis ending the last day of February. The purpose of this change is to be consistent with common practice in the software industry. The Company believes this is appropriate due to its increased emphasis on software and its completed acquisitions of software companies with recurring revenue streams. The Company does not believe that the impact of the change is material. Accordingly, the Company’s fiscal quarters will end on the last days of May, August, November, and February as follows: New date Original date Fourth quarter and year end, fiscal 2016 February 29, 2016 February 27, 2016 First quarter, fiscal 2017 May 31, 2016 May 28, 2016 Second quarter, fiscal 2017 August 31, 2016 August 27, 2016 Third quarter, fiscal 2017 November 30, 2016 November 26, 2016 Fourth quarter and year end, fiscal 2017 February 28, 2017 February 25, 2017 The impact of the change for the fourth quarter and year end, fiscal 2016, will be as follows: Three months ended February 2016 Year ended February 2016 Days in period prior to change 91 364 Days in period post-change 93 366 Difference 2 2 The impact of the change for fiscal 2017 will be as follows: First quarter Second quarter Third quarter Fourth quarter Days in period prior to change 91 91 91 91 Days in period post-change 92 92 91 90 Difference 1 1 — (1 ) The prior year comparative figures reported in the consolidated financial statements will continue to be presented based on the Company’s previous fiscal calendar. Comparability between fiscal quarters and fiscal year ends may be affected by varying lengths of the period. Accordingly, fiscal 2016 was two days longer than fiscal 2015. Each of the first and second quarters of fiscal 2017 will be one day longer than the first and second quarters of fiscal 2016. The third quarter of fiscal 2017 will be the same length as the third quarter of fiscal 2016. The fourth quarter of fiscal 2017 will be three days shorter than the fourth quarter of fiscal 2016. Fiscal 2017 will be one day shorter than fiscal 2016. Accounting Policies and Critical Accounting Estimates 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provisions for excess and obsolete inventories and liabilities for purchase commitments with contract manufacturers and suppliers, provisions for warranty, revenue related estimates including vendor-specific objective evidence of selling price (“VSOE”), best estimated selling price (“BESP”), right of return and customer incentive commitments, royalties, implied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 The significant accounting policies used in these U.S. GAAP consolidated financial statements are as follows: 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s dates, and revenues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s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 Cash and cash equivalents Cash and cash equivalents consist of balances with banks and liquid investments with maturities of three months or less at the date of acquisition. Accounts receivable, net The accounts receivable balance reflects invoiced and accrued revenue and is presented net of an allowance for doubtful accounts. The allowance for doubtful accounts reflects estimates of probable losses in the accounts receivable balance. The Company is dependent on a number of significant customers and on large complex contracts with respect to the majority of its products, software and service revenue. The Company expects the majority of its accounts receivable balances to continue to come from large customers as it sells the majority of its devices, software products and services through network carriers and resell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Investments The Company’s cash equivalents and investments, other than cost method and equity method investments,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which is other-than-temporary, the investment is written down to fair value with a charge to income. The Company does not exercise significant influence with respect to any of these investments. Investments with maturities at time of purchase of three months or less are classified as cash equivalents. Investments with maturities of one year or less (but which are not cash equivalents), as well as any investments that management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s date of the reporting period for which the assessment was made. The fair value of the investment then becomes the new cost basis of the investment. If a debt security’s market value is below its amortized cost and the Company either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 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 Inventories Raw materials, work in process and finished goods are stated at the lower of cost or market value. Cost includes the cost of materials plus direct labour applied to the product and the applicable share of manufacturing overhead. Cost is determined on a first-in, first-out basis. Market is generally considered to be replacement cost; however, market is not permitted to exceed the ceiling (net realizable value) or be less than the floor (net realizable value less a normal markup). Net realizable value is defined as the estimated selling price in the ordinary course of business, less reasonably predictable costs of completion and disposal. Property, plant and equipment, net Property, plant and equipment are stated at cost, less accumulated amortization. No amortization is provided for construction in progress until the assets are ready for use. Amortization is provided using the following rates and methods: Buildings, leasehold improvements and other Straight-line over terms between 5 and 40 years BlackBerry operations and other information technology Straight-line over terms between 3 and 5 years Manufacturing equipment, research and development equipment and tooling Straight-line over terms between 1 and 5 years Furniture and fixtures Declining balance at 20% per annum 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 In the second step, the implied fair value of the reporting unit’s goodwill is compared with its carrying amount to measure the amount of the impairment loss, if any. 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Intellectual property contains patents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s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asset cannot be reduced to a value lower than its fair value. The total impairment amount allocated is recognized as a non-cash impairment loss. 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 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Warranty 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Convertible Debentures The Company elected to measure the Debentures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and put option dates and prices, the stock price and volatility of the Company’s listed common shares, and the Company’s implicit credit spread. Revenue recognition The Company recognizes revenue as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Hardware Revenue for hardware products is recognized when the four criteria noted above are met. The determination of when the price is fixed or determinable can affect the timing of revenue recognition, as discussed further below. The Company records reductions to revenue for estimated commitments related to price protection, rights of return and customer incentive programs. Price protection is accrued as a reduction to revenue provided that (i) the future price reduction can be reliably estimated or based on contractual caps, (ii) the Company has not granted refunds in excess of those caps, and (iii) all other revenue recognition criteria have been met. If refunds cannot be reliably estimated or the contractual cap is no longer valid, revenue is not recognized until reliable estimates can be made or the price protection period lapses. The Company also records reductions to revenue for rights of return based on contractual terms and conditions as it relates to quality defects only and, if the expected product returns can be reasonably and reliably estimated, based on historical experience. Where a right of return cannot be reasonably and reliably estimated, the Company recognizes revenue when the product sells through to an end user or the return period lapses. The estimated cost of customer incentive programs is accrued as a reduction to revenue and is recognized at the later of the date at which the Company has recognized the revenue or the date at which the program is offered. If historical experience cannot support a breakage rate, the maximum rebate amount is accrued and adjusted when the incentive programs end. The Company considers several factors in determining whether it can reliably estimate future refunds or customer incentives such as levels of channel inventory, new competitor introductions, the stage of a product in the product life cycle, and potential cannibalization by future product offerings. If there is a risk of future pricing concessions and a reliable estimate cannot be made at the time of shipment, the Company recognizes the related revenue and costs of goods sold when its products are sold through to an end user. For shipments where the Company recognizes revenue when the product is sold through to an end user, the Company determines the point at which that happens based upon internally generated reporting indicating when the devices are activated on the Company’s relay infrastructure. Significant judgment is applied by the Company to determine whether shipments of devices have met the Company’s revenue recognition criteria, as the analysis is dependent on many facts and circumstances. Commencing in fiscal 2016, the Company was able to conclude that the price was fixed or determinable on shipment in certain cases and, therefore, the four criteria for revenue recognition were met upon shipment. As such, sales of the Company’s Android device to wireless carriers in certain regions, sales of the Company’s latest BlackBerry 10 devices to wireless carriers in certain regions, and sales of BlackBerry 7 devices to wireless carriers in certain regions are recognized as revenue at the time of shipment. Other shipments of Android, BlackBerry 10 and BlackBerry 7 devices are recognized as revenue when the devices sell through to end users. Service Access Fees Revenue from service access fees is recognized ratably on a monthly basis when the service is provided. In instances where the Company bills the customer prior to performing the service, the pre-billing is recorded as deferred revenue. Service access fee revenue also includes the recognition of previously deferred revenue related to multi-element arrangements for non-software services and software upgrade rights related to BlackBerry 10 devices. Software and Services Revenue from term licensed software and value added services is recognized upon delivery or ratably over the license or subscription term. Revenue from perpetual licenses are recognized over the estimated customer life. When an arrangement includes both term and perpetual software licenses, all revenue is recognized ratably over the longer of the service delivery periods applicable to the term and perpetual software licenses. All of the deliverables under these licenses are deemed to have been made in accordance with industry-specific software revenue recognition accounting guidance. When the VSOE of fair value of a delivered element has not been established, the Company uses the residual method to recognize revenue if the VSOE of fair value of undelivered elements is determinable. Revenue from software maintenance, unspecified upgrades and technical support contracts is recognized over the period that such items are delivered or those services are provided. Revenue from professional services can be part of software license arrangements or sold separately. When professional services are sold as part of software license arrangements, amortization of revenue for the entire transaction does not commence until completion and acceptance of these professional services, as delivery is not considered to have occurred until such time. Revenue from professional services sold separately from software licenses is recognized upon completion of the services. Revenue from renewals of support and maintenance contracts is recognized ratably over the contract term. The Company’s outbound patent licensing agreements provide for license fees that may be a single upfront payment or multiple payments representing all or a majority of the licensing revenue that will be payable to the Company. These agreements grant (i) a limited non-exclusive, non-transferable license to certain of the Company’s patents, (ii) a covenant not to enforce patent rights against the licensee, and (iii) the release of the licensee from certain claims. Revenue from patent licensing agreements is recorded when the four major criteria of revenue recognition noted above are met. These criteria are generally fulfilled upon mutual signing of the license agreement. From time to time, the Company may sell patents which are typically non-strategic to the Company’s product and patent portfolio. These patent sales are a part of the technology and patent licensing strategy, and therefore represent a component of the Company’s major or central operations. Revenue from patent sales is recorded when the four major criteria of revenue recognition noted above are met. These criteria are generally fulfilled upon closing of the patent sale transaction. Shipping and handling Costs Amounts billed to customers related to shipping and handling are classified as revenue, and the Company’s shipping and handling costs are included in cost of sales. Shipping and handling costs that cannot be reasonably attributed to certain customers are included in selling, marketing and administration. Multiple-element arrangements The Company enters into revenue arrangements that may consist of multiple deliverables of its product and service offerings. The Company’s typical multiple-element arrangements involve: (i) BlackBerry 7 or earlier handheld devices with services, (ii) BlackBerry 10 or Android handheld devices with unspecified software upgrades on a when-and-if available basis along with undelivered non-software services, and (iii) software with technical support services. For the Company’s arrangements involving multiple deliverables of BlackBerry 7 or earlier handheld devices with services, the consideration from the arrangement is allocated to each respective element based on its relative selling price, using VSOE. In certain limited instances when the Company is unable to establish the selling price using VSOE, the Company attempts to establish the selling price of each element based on acceptable third-party evidence of selling price (“TPE”); however, the Company is generally unable to reliably determine the selling prices of similar competitor products and services on a stand-alone basis. In these instances, the Company uses BESP in its allocation of arrangement consideration. The objective of BESP is to determine the price at which the Company would transact a sale if the product or service was sold on a stand-alone basis. Beginning in November 2015, the Company introduced Android devices which uses the Company’s network infrastructure in a manner similar to its BlackBerry 10 devices. For arrangements involving multiple deliverables including the BlackBerry 10 or Android device and the essential operating system software, as well as unspecified software upgrade rights and non-software services for which the Company may not charge for separately, the consideration from the arrangement is allocated to each respective element based on the relative selling price, using the Company’s BESP, as the device, unspecified upgrade rights and non-software services are no longer sold separately. The consideration for the delivered hardware and the related essential operating system software are recognized at the time of sale provided that the four general revenue recognition criteria have been met. The consideration allocated to the unspecified software upgrade rights and non-software services is deferred and recognized on a straight-line basis over the estimated period during which the software upgrades and non-software services are expected to be provided. For arrangements involving multiple deliverables of software with technical support services, the revenue is recognized based on the industry-specific software revenue recognition accounting guidance.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t>
  </si>
  <si>
    <t>Adoption of Accounting Policies</t>
  </si>
  <si>
    <t>Accounting Policies [Abstract]</t>
  </si>
  <si>
    <t>ADOPTION OF ACCOUNTING POLICIES In May 2014, the Financial Accounting Standards Board (“FASB”) issued a new accounting standard on the topic of revenue contracts, which replaces the existing revenue recognition standard. The new standard amends the number of requirements that an entity must consider in recognizing revenue and requires improved disclosures to help readers of financial statements better understand the nature, amount, timing and uncertainty of revenue recognized. For public entities, the new standard is effective for annual reporting periods beginning after December 15, 2017, including interim periods within that reporting period. Early adoption is permitted for annual reporting periods and interim periods therein beginning after December 15, 2016. The Company will adopt this guidance in the first quarter of fiscal 2019 and is currently evaluating the impact that the adoption will have on its results of operations, financial position and disclosures. In April 2015, the FASB issued a new accounting standards update on the topic of debt issuance costs. The amendments in this update require that debt issuance costs related to a recognized debt liability be presented in the balance sheet as a direct deduction from the carrying amount of that debt liability, consistent with debt discounts. The amendments are effective for annual reporting periods beginning after December 15, 2015, including interim periods within that reporting period. Early adoption is permitted for financial statements that have not been previously issued. The Company will adopt this guidance in the first quarter of fiscal 2017 and is currently evaluating the impact that the adoption will have on its financial position and disclosures. In April 2015, the FASB issued a new accounting standards update on the topic of internal-use software. The amendments in this update provide guidance to customers about whether a cloud computing arrangement includes a software license. The amendments are effective for annual reporting periods beginning after December 15, 2015, including interim periods within that reporting period. Early adoption is permitted. The Company will adopt this guidance in the first quarter of fiscal 2017 and is currently evaluating the impact that the adoption will have on its results of operations, financial position and disclosures. In June 2015, the FASB issued a new accounting standards update for technical corrections and improvements that affect a wide variety of topics in the codification. The amendments in this update correct unintended application of guidance, make minor improvements, and provide clarification to the codification. The amendments that require transition guidance are effective for annual reporting periods beginning after December 15, 2015, including interim periods within that reporting period. Early adoption is permitted. The Company will adopt this guidance in the first quarter of fiscal 2017 and is currently evaluating the impact that the adoption will have on its results of operations, financial position and disclosures. In July 2015, the FASB issued a new accounting standard update on the topic of inventory. The amendments in this update provide guidance on the subsequent measurement of inventory from the lower of cost or market to the lower of cost and net realizable value for entities using the first-in, first-out or the average cost method. The amendments in this update are effective for fiscal years beginning after December 15, 2016, including interim periods within those fiscal years. It should be applied prospectively with earlier application permitted as of the beginning of the interim or annual reporting period. The Company will adopt this guidance in the first quarter of fiscal 2018 and is currently evaluating the impact that the adoption will have on its results of operations, financial position and disclosures. In September 2015, the FASB issued a new accounting standard on the topic of business combinations. The amendments in this update require the acquirer who has reported provisional amounts for items in a business combination to recognize adjustments to provisional amounts that are identified during the measurement period, in the reporting period in which the adjustme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prior period impact of the adjustment should be either presented separately on the face of the income statement or disclosed in the notes. The guidance is effective for interim and annual periods beginning after December 15, 2015. Early application is permitted and should be applied prospectively. The Company will adopt this guidance in the first quarter of fiscal 2017 and is currently evaluating the impact that the adoption will have on its results of operations, financial position and disclosures. In November 2015, the FASB issued a new accounting standard on the topic of income taxes. The amendments in this update eliminate the current requirement for companies to separate deferred income tax liabilities and assets into current and non-current amounts in a classified statement of financial position. Instead, companies will be required to classify all deferred tax liabilities and assets as non-current. The guidance is effective for interim and annual periods beginning after December 15, 2016. Early adoption is permitted. The Company has adopted this guidance early and applied it prospectively in the fourth quarter of fiscal 2016. In January 2016, the FASB issued a new accounting standard on the topic of financial instruments. The amendments in this update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In addition, the guidance clarifies that an entity should evaluate the need for a valuation allowance on a deferred tax asset related to available-for-sale securities. The guidance is effective for interim and annual periods beginning after December 15, 2017, with early adoption permitted for certain requirements. The Company will adopt this guidance in the first quarter of fiscal 2019 and is currently evaluating the impact that the adoption will have on its results of operations, financial position and disclosures. In February 2016, the FASB issued a new accounting standard on the topic of leases. The new standards would require companies and other organization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guidance is effective for interim and annual periods beginning after December 15, 2018. Early adoption is permitted. The Company will adopt this guidance in the first quarter of fiscal 2020 and is currently evaluating the impact that the adoption will have on its results of operations, financial position and disclosures. In March 2016, the FASB issued a new accounting standard on the topic of revenue from contracts with customers.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Company will adopt this guidance in the first quarter of fiscal 2019 and is currently evaluating the impact that the adoption will have on its results of operations, financial position and disclosures. In March 2016, the FASB issued a new accounting standard on the topic of stock compensation. The amendments in this update simplify several aspects of the accounting for share-based payment award transactions, including the income tax consequences, classification of awards as either equity or liabilities, and classification on the statements of cash flows. The guidance is effective for interim and annual periods beginning after December 15, 2016. Early adoption is permitted. The Company will adopt this guidance in the first quarter of fiscal 2018 and is currently evaluating the impact that the adoption will have on its results of operations, financial position and disclosures.</t>
  </si>
  <si>
    <t>Cash, Cash Equivalents and Investments</t>
  </si>
  <si>
    <t>Cash and Cash Equivalents [Abstract]</t>
  </si>
  <si>
    <t>CASH, CASH EQUIVALENTS AND INVEST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which are supported by little or no market activity. The fair value hierarchy also requires the Company to maximize the use of observable inputs and minimize the use of unobservable inputs when measuring fair value. The components of cash, cash equivalents and investments by fair value level as at February 29, 2016 were as follows: Cost Basis Unrealized Gains Unrealized Losses Other-than- temporary Impairment Fair Value Cash and Cash Equivalents Short-term Investments Long-term Investments Restricted Cash Bank balances $ 603 $ — $ — — $ 603 $ 600 $ — $ — $ 3 Other investments 52 — — — 52 — — 52 — 655 — — — 655 600 — 52 3 Level 1: Auction rate securities 10 1 — (1 ) 10 — 10 — — Level 2: Term deposits, certificates of deposits, and GICs 122 — — — 122 — 75 — 47 Bankers’ acceptances 73 — — — 73 73 — — — Commercial paper 402 — — — 402 104 298 — — Non-U.S. promissory notes 175 — — — 175 65 110 — — U.S. government sponsored enterprise notes 104 — — — 104 — 104 — — Non-U.S. government sponsored enterprise notes 232 — — — 232 — 232 — — Non-U.S. treasury bills/notes 395 — — — 395 115 280 — — U.S. treasury bills/notes 435 — — — 435 — 311 124 — 1,938 — — — 1,938 357 1,410 124 47 Level 3: Corporate notes/bonds 2 — — — 2 — — 2 — Auction rate securities 21 2 — (4 ) 19 — — 19 — 23 2 — (4 ) 21 — — 21 — $ 2,626 $ 3 $ — $ (5 ) $ 2,624 $ 957 $ 1,420 $ 197 $ 50 The components of cash, cash equivalents and investments by fair value level as at February 28, 2015 were as follows: Cost Basis Unrealized Gains Unrealized Losses Other-than- temporary Impairment Fair Value Cash and Cash Equivalents Short-term Investments Long-term Investments Restricted Cash Bank balances $ 765 $ — $ — $ — $ 765 $ 765 $ — $ — $ — Other investments 66 — — — 66 — — 66 — 831 — — — 831 765 — 66 — Level 1: Money market funds 1 — — — 1 1 — — — Level 2: Term deposits, certificates of deposits, and GICs 218 1 — — 219 76 84 — 59 Commercial paper 710 — — — 710 240 470 — — Non-U.S. promissory notes 100 — — — 100 — 100 — — Non-U.S. government sponsored enterprise notes 49 — — — 49 — 49 — — U.S. government sponsored enterprise notes 149 — — — 149 — 149 — — Non-U.S. treasury bills/notes 244 — — — 244 151 93 — — U.S. treasury bills/notes 915 — — — 915 — 705 210 — Corporate notes/bonds 8 — — — 8 — 8 — — 2,393 1 — — 2,394 467 1,658 210 59 Level 3: Corporate notes/bonds 3 — — — 3 — — 3 — Auction rate securities 41 2 — (6 ) 37 — — 37 — 44 2 — (6 ) 40 — — 40 — $ 3,269 $ 3 $ — $ (6 ) $ 3,266 $ 1,233 $ 1,658 $ 316 $ 59 As at February 29, 2016 , the Company’s other investments consisted of cost method investments of $52 million ( February 28, 2015 - $52 million ) and equity method investments of nil ( February 28, 2015 - $14 million ). During the fiscal year ended February 28, 2015 , the Company received a distribution of proceeds out of one of its equity method investments in the amount of approximately $134 million and recorded investment income of $115 million (pre-tax and after-tax). The Company has restricted cash, consisting of cash and securities pledged as collateral to major banking partners in support of the Company’s requirements for letters of credit. These letters of credit support certain leasing arrangements entered into in the ordinary course of business, for terms ranging from one month to eight years. The Company is legally restricted from accessing these funds during the term of the leases for which the letters of credit have been issued; however, the Company can continue to invest the funds and receive investment income thereon. During the year ended February 29, 2016 , the Company recognized realized gains on available-for-sale securities of $1 million (year ended February 28, 2015 - $6 million , year ended March 1, 2014 - nil ). The Company has not recognized any realized losses on available-for-sale securities in the last three years. The contractual maturities of available-for-sale investments as at February 29, 2016 were as follows: Cost Basis Fair Value Due in one year or less $ 1,822 $ 1,823 Due in one to five years 127 127 Due after five years 17 19 $ 1,966 $ 1,969 As at February 29, 2016 and February 28, 2015 , the Company had no investments with continuous unrealized losses. The Company engages in limited securities lending to generate fee income. Collateral, which exceeds the market value of the loaned securities, is retained by the Company until the underlying security has been returned to the Company. As at February 29, 2016 , the Company had no loaned securities ( February 28, 2015 - loaned securities with a market value of $85 million ). Auction rate securities which have been publicly called at par were valued at par and considered short term investments on the consolidated balance sheets as at February 29, 2016 . For the other auction rate securities, the Company used a multi-year investment horizon and considered the underlying risk of the securities and the current market interest rate environment. The Company has the ability and intent to hold these securities until such time that market liquidity returns to normal levels, and does not consider the principal or interest amounts on these securities to be materially at risk. As there is uncertainty as to when market liquidity for auction rate securities will return to normal, the Company has classified the auction rate securities as long-term investments on the consolidated balance sheets as at February 29, 2016 and February 28, 2015 .</t>
  </si>
  <si>
    <t>Fair Value Measurements</t>
  </si>
  <si>
    <t>Fair Value Disclosures [Abstract]</t>
  </si>
  <si>
    <t>FAIR VALUE MEASUREMENTS For a description of the fair value hierarchy, please see Note 3. Recurring Fair Value Measurements The carrying amounts of the Company’s cash and cash equivalents, accounts receivable, other receivables, accounts payable and accrued liabilities approximate fair value due to their short maturities. In determining the fair value of investments held (other than those classified as Level 3), the Company primarily relies on an independent third party valuator for the fair valuation of securities. Pricing inputs used by the independent third party valuator are generally received from two primary vendors. The pricing inputs are reviewed for completeness and accuracy, within a set tolerance level, on a daily basis by the independent third party valuator. The Company also reviews and understands the inputs used in the valuation process and assesses the pricing of the securities for reasonableness after conducting its own internal collection of quoted prices from brokers. Fair values for all investment categories provided by the independent third party valuator that are in excess of 0.5% from the fair values determined by the Company are communicated to the independent third party valuator for consideration of reasonableness. The independent third party valuator considers the information provided by the Company before determining whether a change in the original pricing is warranted. The Company’s investments (other than those classified as Level 3) largely consist of securities issued by major corporate and banking organizations, the provincial and federal governments of Canada and the United States Department of the Treasury, and are all investment grade. For a description of how the fair value of currency forward contracts and currency option contracts and the fair value of the Debentures have been determined, please see the “Derivative financial instruments” and “Convertible debentures” accounting policies in Note 1. The following table summarizes the changes in fair value of the Company’s Level 3 assets for the years ended February 28, 2015 and February 29, 2016 : Level 3 Balance at March 1, 2014 $ 40 Principal payments (2 ) Change in fair value 2 Balance at February 28, 2015 40 Principal repayments (12 ) Change in fair value 3 Transfers out of Level 3 to Level 1 (10 ) Balance at February 29, 2016 $ 21 The Company recognizes transfers in and out of levels within the fair value hierarchy at the end of the reporting period in which the actual event or change in circumstance occurred. During the year ended February 29, 2016 , $10 million of auction rate securities were publicly called at par with settlement dates in March of 2016 and transferred from Level 3 to Level 1. There were no significant transfers in or out of Level 3 assets during the year ended February 28, 2015 . The Company’s Level 3 assets measured on a recurring basis include auction rate securities as well as corporate notes/bonds consisting of securities received in a payment-in-kind distribution from a former structured investment vehicle. The auction rate securities are valued using a discounted cash flow method incorporating both observable and unobservable inputs. The unobservable inputs utilized in the valuation are the estimated weighted average life of each security based on its contractual details and expected pay down schedule based upon the underlying collateral, the value of the underlying collateral which would be realized in the event of a waterfall event, an estimate of the likelihood of a waterfall event, an estimate of the likelihood of a permanent auction suspension, and an estimate of the likelihood of the securities being called at par. Significant changes in these unobservable inputs would result in significantly different fair value measurements. Generally, a change in the assumption used for the probability of a waterfall event is accompanied by a directionally opposite change in the assumption used for the probability of a permanent auction suspension. A waterfall event occurs if the funded reserves of the securities become insufficient to make the interest payments, resulting in the disbursement of the securities’ underlying collateral to the security holders. The following table presents the significant unobservable inputs used in the fair value measurement of the auction rate securities, as well as the impact on the fair value measurement resulting from a significant increase or decrease in each input in isolation: As at February 29, 2016 Fair Value Valuation Technique Unobservable Input Range (weighted average) Effect of Significant Increase/(Decrease) in Input on Fair Value Auction rate securities $ 19 Discounted cash flow Weighted average life 17 years (Decrease)/increase Collateral value (as a % of fair value) 139% Increase/(decrease) Probability of waterfall event 10% Increase/(decrease) Probability of permanent suspension of auction 5% (Decrease)/increase Probability of being called at par 25% Increase/(decrease)</t>
  </si>
  <si>
    <t>Derivative Financial Instruments</t>
  </si>
  <si>
    <t>Derivative Instruments and Hedging Activities Disclosure [Abstract]</t>
  </si>
  <si>
    <t xml:space="preserve">DERIVATIVE FINANCIAL INSTRUMENTS The notional amounts and fair values of financial instruments outstanding were as follows: As at February 29, 2016 Balance Sheet Location Fair Value of Derivatives Designated as Cash Flow Hedges Fair Value of Derivatives Not Subject to Hedge Accounting Total Estimated Fair Value Notional Amount Derivative Assets (1) : Currency forward contracts Other current assets $ — $ 2 $ 2 $ 118 Currency option contracts Other current assets 1 — 1 43 Total $ 1 $ 2 $ 3 $ 161 Derivative Liabilities (1) : Currency forward contracts Accrued liabilities $ — $ (2 ) $ (2 ) $ 166 Currency option contracts Accrued liabilities — — — 23 Total $ — $ (2 ) $ (2 ) $ 189 Currency option contracts - premium Accumulated other comprehensive loss $ (2 ) $ — $ (2 ) $ — ______________________________ (1) The fair values of derivative assets and liabilities are measured using Level 2 fair value inputs. As at February 28, 2015 Balance Sheet Location Fair Value of Derivatives Designated as Cash Flow Hedges Fair Value of Derivatives Not Designated as Cash Flow Hedges Fair Value of Derivatives Not Subject to Hedge Accounting Total Estimated Fair Value Notional Amount Derivative Assets (1) : Currency forward contracts Other current assets $ — $ 19 $ 61 $ 80 $ 1,171 Currency option contracts Other current assets — 11 — 11 112 Total $ — $ 30 $ 61 $ 91 $ 1,283 Derivative Liabilities (1) : Currency forward contracts Accrued liabilities $ (13 ) $ (4 ) $ (4 ) $ (21 ) $ 654 Currency option contracts Accrued liabilities (13 ) (1 ) — (14 ) 134 Total $ (26 ) $ (5 ) $ (4 ) $ (35 ) $ 788 ______________________________ (1) The fair values of derivative assets and liabilities are measured using Level 2 fair value inputs. Foreign Exchange The Company’s currency risk management objective in holding derivative instruments is to reduce the volatility of current and future income as a result of changes in foreign currency exchange rates. To limit its exposure to adverse movements in foreign currency exchange rates, the Company enters into foreign currency forward and option contracts. The majority of the Company’s revenue for the fiscal year ended February 29, 2016 were transacted in U.S. dollars. However, portions of the revenue are denominated in Canadian dollars, Euros, and British pounds. Purchases of raw materials are primarily transacted in U.S. dollars. Other expenses, consisting of the majority of salaries, certain operating costs and manufacturing overhead, are incurred primarily in Canadian dollars. The Company enters into forward and option contracts to hedge portions of these anticipated transactions to reduce the volatility on income associated with the foreign currency exposures. The Company also enters into forward and option contracts to reduce the effects of foreign exchange gains and losses resulting from the revaluation of certain foreign currency monetary assets and liabilities. As at February 29, 2016 , approximately 10% of cash and cash equivalents, 30% of accounts receivable and 16% of accounts payable and accrued liabilities are denominated in foreign currencies ( February 28, 2015 – 26% , 30% and 13% , respectively). Please see “Derivative financial instruments” in Note 1 for the Company’s accounting policies on these instruments. As at February 29, 2016 and February 28, 2015 , the outstanding derivatives designated as cash flow hedges were considered to be fully effective. The maturity dates of these instruments range from March 2016 to July 2016 . As at February 29, 2016 , the net unrealized loss on these forward and option contracts (including option premiums paid) was $1 million ( February 28, 2015 - net unrealized loss of $26 million ). Unrealized gains associated with these contracts were recorded in other current assets and AOCI. Unrealized losses were recorded in accrued liabilities and AOCI. Option premiums were recorded in AOCI. As at February 29, 2016 , the Company estimates that approximately $1 million of net unrealized losses, including option premiums on these forward and option contracts, will be reclassified into income within the next 12 months. For the fiscal years ended February 29, 2016 and February 28, 2015 , there were no realized gains or losses on forward contracts which were ineffective upon maturity. The following table shows the impact of derivative instruments designated as cash flow hedges on the consolidated statements of operations and the consolidated statements of comprehensive loss for the year ended February 29, 2016 : Amount of Gain (Loss) Recognized in Other Comprehensive Income on Derivative Instruments (Effective Portion) Location of Gain (Loss) Reclassified from AOCI into Income (Effective Portion) Amount of Gain (Loss) Reclassified from AOCI into Income (Effective Portion) Currency forward contracts $ — Selling, marketing and administration $ (20 ) Currency option contracts (1 ) Selling, marketing and administration (10 ) Total $ (1 ) $ (30 ) The following table shows the impact of derivative instruments designated as cash flow hedges on the consolidated statements of operations and the consolidated statements of comprehensive loss for the year ended February 28, 2015 : Amount of Gain (Loss) Recognized in Other Comprehensive Income on Derivative Instruments (Effective Portion) Location of Gain (Loss) Reclassified from AOCI into Income (Effective Portion) Amount of Gain (Loss) Reclassified from AOCI into Income (Effective Portion) Currency forward contracts $ (2 ) Cost of sales $ (1 ) Currency option contracts (1 ) Cost of sales (1 ) Currency forward contracts (3 ) Selling, marketing and administration (5 ) Currency option contracts (7 ) Selling, marketing and administration (4 ) Currency forward contracts (8 ) Research and development (3 ) Currency option contracts (5 ) Research and development (1 ) Total $ (26 ) $ (15 ) The Company has also occasionally entered into other forward and option contracts hedging anticipated foreign currency transactions which it did not designate as cash flow hedges. Any realized and unrealized gains and losses on these contracts are recognized in income each period. As at February 29, 2016 , there were no unrealized gains or losses recorded in respect of these instruments ( February 28, 2015 - unrealized gains of $25 million ). Unrealized gains associated with these contracts were recorded in other current assets and selling, marketing and administration expenses. Unrealized losses were recorded in accrued liabilities and selling, marketing and administration expenses. As part of its currency risk management strategy, the Company may maintain net monetary asset and/or liability balances in foreign currencies. The Company enters into foreign exchange forward contracts to hedge certain monetary assets and liabilities that are exposed to foreign currency risk. The principal currencies hedged include the Canadian dollar, Euro, and British pound. These contracts are not subject to hedge accounting, and any realized and unrealized gains or losses are recognized in income each period, offsetting the change in the U.S. dollar value of the asset or liability. The maturity dates of these instruments range from March 2016 to June 2016 . As at February 29, 2016 , net unrealized gains (net of premium paid) of nil were recorded in respect of these instruments ( February 28, 2015 - net unrealized gains of $57 million ). Unrealized gains associated with these contracts were recorded in other current assets and selling, marketing and administration expenses. Unrealized losses were recorded in accrued liabilities and selling, marketing and administration expenses. The following table shows the impact of derivative instruments that are not subject to hedge accounting on the consolidated statements of operations for the years ended February 29, 2016 and February 28, 2015 : Amount of Gain (Loss) in Income on Derivative Instruments Location of Gain (Loss) Recognized in Income on Derivative Instruments February 29, 2016 February 28, 2015 Currency forward contracts Selling, marketing and administration $ 44 $ 156 Currency option contracts Selling, marketing and administration (4 ) 11 Total $ 40 $ 167 For information concerning the impact of foreign exchange on the consolidated statement of operations net of the above derivative instruments, please see Note 16. Credit Risk 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nil. As at February 29, 2016 , the maximum credit exposure to a single counterparty, measured as a percentage of the total fair value of derivative instruments with net unrealized gains, was 82% ( February 28, 2015 - 47% ; March 1, 2014 - 100% ). As at February 29, 2016 , the Company had a total credit risk exposure across all counterparties with outstanding or unsettled foreign exchange derivative instruments of $1 million on a notional value of $291 million ( February 28, 2015 - $56 million total credit risk exposure on a notional value of $2.1 billion ). The Company maintains Credit Support Annexes (“CSAs”) with several of its counterparties. These CSAs require the outstanding net position of all contracts be made whole by the paying or receiving of collateral to or from the counterparties on a daily basis, subject to exposure and transfer thresholds. As at February 29, 2016 , the Company had posted $2 million of collateral to counterparties ( February 28, 2015 - collateral held of $15 million ), which approximated the fair value of those contracts. As with the derivatives recorded in an unrealized loss position, this amount is recorded in accrued liabilities. The Company is exposed to market and credit risk on its investment portfolio. The Company reduces this risk by investing in liquid, investment grade securities and by limiting exposure to any one entity or group of related entities. As at February 29, 2016 , the maximum exposure to a single entity was approximately 17% of the total cash, cash equivalents and investments ( February 28, 2015 - maximum exposure of approximately 28% ), and that entity was the United States Department of the Treasury.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the Debentures with a fixed interest rate. The fair value of the Debentures will fluctuate with changes in prevailing interest rates. Consequently, the Company is exposed to interest rate risk as a result of the long term of the Debentures. The Company does not currently utilize interest rate derivative instruments to hedge its investment portfolio. </t>
  </si>
  <si>
    <t>Consolidated Balance Sheets Details</t>
  </si>
  <si>
    <t>Balance Sheet Related Disclosures [Abstract]</t>
  </si>
  <si>
    <t>CONSOLIDATED BALANCE SHEETS DETAILS Accounts receivable, net The allowance for doubtful accounts as at February 29, 2016 was $10 million ( February 28, 2015 - $10 million ). There were no customers that comprised more than 10% of accounts receivable as at February 29, 2016 ( February 28, 2015 – no customers that comprised more than 10% ). Inventories Inventories comprised the following: As at February 29, 2016 February 28, 2015 Raw materials $ 46 $ 11 Work in process 32 62 Finished goods 65 49 $ 143 $ 122 See “Inventories” in Note 1 for a description of the Company’s accounting policies regarding inventory. During fiscal 2016 , the Company recorded primarily non-cash, pre-tax charges of approximately $ 36 million relating to the write-down of certain inventories and a recovery in supply commitments of $3 million (fiscal 2015 - $95 million in inventory write-down and $33 million recovery in supply commitments). During fiscal 2014, the Company shipped devices to its carrier and distributor partners to support new and continuing product launches and meet expected levels of end customer demand. However, the sell-through levels for BlackBerry 10 smartphones decreased significantly during fiscal 2014 due to the maturing smartphone market, very intense competition and, the Company believes, the uncertainty created by the Company’s strategic review process. These factors caused the number of BlackBerry 10 devices in the channel to increase above the Company’s expectations, which in turn caused the Company to reassess and revise its future demand assumptions for finished products, semi-finished goods and raw materials. The Company also made the decision to cancel plans to launch two devices to mitigate the identified inventory risk. Based on these revised demand assumptions, the Company recorded primarily non-cash, pre-tax charges of $1.6 billion against inventory and $782 million in supply commitment charges related to BlackBerry 10 devices. Other current assets Other current assets include items such as deferred cost of sales and prepaid expenses, among other items, none of which were greater than 5% of the current assets balance in all years presented. Property, plant and equipment, net Property, plant and equipment comprised the following: As at February 29, 2016 February 28, 2015 Cost Land $ 26 $ 26 Buildings, leasehold improvements and other 397 423 BlackBerry operations and other information technology 1,183 1,236 Manufacturing equipment, research and development equipment and tooling 120 211 Furniture and fixtures 18 20 1,744 1,916 Accumulated amortization 1,332 1,360 Net book value $ 412 $ 556 For the year ended February 29, 2016 , amortization expense related to property, plant and equipment amounted to $124 million ( February 28, 2015 - $184 million ; March 1, 2014 - $532 million ). Intangible assets, net Intangible assets comprised the following: As at February 29, 2016 Cost Accumulated Amortization Net Book Value Acquired technology $ 677 $ 367 $ 310 Intellectual property 1,437 704 733 Other acquired intangibles 197 27 170 $ 2,311 $ 1,098 $ 1,213 As at February 28, 2015 Cost Accumulated Amortization Net Book Value Acquired technology $ 451 $ 315 $ 136 Intellectual property 2,545 1,314 1,231 Other acquired intangibles 22 14 8 $ 3,018 $ 1,643 $ 1,375 Other acquired intangibles include items such as customer relationships and brand. For the year ended February 29, 2016 , amortization expense related to intangible assets amounted to $492 million ( February 28, 2015 - $510 million ; March 1, 2014 - $738 million ). Total additions to intangible assets in fiscal 2016 amounted to $477 million (fiscal 2015 - $481 million ). During fiscal 2016 , the additions to intangible assets primarily consisted of acquired technology and other acquired intangibles from business acquisitions as described in Note 7. Other additions to intangible assets included patent applications and maintenance and license agreements with third parties for the use of intellectual property. Based on the carrying value of the identified intangible assets as at February 29, 2016 , and assuming no subsequent impairment of the underlying assets, the annual amortization expense for each of the succeeding years is expected to be as follows: fiscal 2017 - $270 million ; fiscal 2018 - $229 million ; fiscal 2019 - $171 million ; fiscal 2020 - $153 million ; and fiscal 2021 - $130 million . The weighted average remaining useful lives of the intangible assets are as follows: As at February 29, 2016 February 28, 2015 Acquired technology 4.4 years 3.6 years Intellectual property 7.7 years 5.7 years Other acquired intangibles 6.0 years 3.5 years Abandonment/impairment of long-lived assets During fiscal 2016 and as part of its resource alignment program (the “RAP”) as described in Note 8, the Company completed a targeted review of the individual patents composing its patent portfolio. As a result of this review, the Company ceased enforcement and abandoned legal right and title to patents with a cost of $592 million , accumulated amortization of $456 million , and a net book value of approximately $136 million (fiscal 2015 - $49 million , $15 million and $34 million , respectively). See “Impairment of long-lived assets” in Note 1 for a description of how LLA impairment is tested. There were no LLA impairment charges taken in fiscal 2015. During fiscal 2014, the Company experienced a significant decline in its share price following its pre-release of its second quarter fiscal 2014 results on September 20, 2013, as well as its announcement on November 4, 2013 that Fairfax Financial Holdings Limited (“Fairfax”) and other institutional investors were investing in the Company through the $1.0 billion private placement of the Debentures in lieu of finalizing the purchase of the Company as contemplated in the previously announced letter of intent. The Company further identified the continuing decline in revenue, the generation of operating losses and the decrease in cash flows from operations as indicators of potential LLA impairment. Further, the Company believed that its strategic review process may have increased market uncertainty as to the future viability of the Company and may have negatively impacted demand for the Company’s products. Accordingly, a cash flow recoverability test was performed as of November 4, 2013 (the “Measurement Date”). The estimated undiscounted net cash flows were determined utilizing the Company’s internal forecast and incorporated a terminal value of the Company utilizing its market capitalization, calculated as the number of the Company’s common shares outstanding as at the interim testing date multiplied by the average market price of the shares over a 10 day period following the Measurement Date. The Company used this duration in order to incorporate the inherent market fluctuations that may affect any individual closing price of the Company’s shares. As a result, the Company concluded that the carrying value of its net assets exceeded the undiscounted net cash flows as at the Measurement Date. Consequently, step two of the LLA impairment test was performed whereby the fair values of the Company’s assets were compared to their carrying values. As a result, the Company recorded a non-cash, pre-tax charge against its LLA of $2.7 billion in fiscal 2014, of which $852 million of the charge was applicable to property, plant and equipment and $1.9 billion was applicable to intangible assets. Goodwill Changes to the carrying amount of goodwill during the fiscal years ended February 29, 2016 and February 28, 2015 were as follows: Carrying Amount Balance as at March 1, 2014 $ — Goodwill acquired through business combinations during the year (1) 85 Balance as at February 28, 2015 85 Effect of foreign exchange on non-U.S. dollar denominated goodwill (7 ) Goodwill acquired through business combinations during the year (2) 540 Balance as at February 29, 2016 $ 618 ______________________________ (1) See Note 7 for details on measurement period adjustments affecting goodwill acquired in fiscal 2015. (2) See Note 7 for details on the goodwill acquired through business acquisitions in fiscal 2016. Accrued liabilities Accrued liabilities comprised the following: As at February 29, 2016 February 28, 2015 Warranty $ 33 $ 123 Other 335 544 $ 368 $ 667 Other accrued liabilities include, among other items, accrued vendor liabilities, accrued royalties, accrued carrier liabilities, salaries and payroll withholding taxes, and derivative liabilities, none of which were greater than 5% of the current liabilities balance. Product Warranty The change in the Company’s warranty expense and actual warranty experience from March 2, 2013 to February 29, 2016 , as well as the accrued warranty obligations, are set forth in the following table: Accrued warranty obligations as at March 2, 2013 $ 318 Actual warranty experience during fiscal 2014 (357 ) Fiscal 2014 warranty provision 270 Adjustments for changes in estimate (27 ) Accrued warranty obligations as at March 1, 2014 204 Actual warranty experience during fiscal 2015 (140 ) Fiscal 2015 warranty provision 82 Adjustments for changes in estimate (23 ) Accrued warranty obligations as at February 28, 2015 123 Actual warranty experience during fiscal 2016 (44 ) Fiscal 2016 warranty provision 39 Adjustments for changes in estimate (85 ) Accrued warranty obligations as at February 29, 2016 $ 33 During fiscal 2016, the Company’s warranty balance declined significantly as a result of changes in estimate, leading to a recovery of $85 million or $0.16 per share. The change in estimate resulted from a sustained significant decline in the return rate of the Company’s handheld devices.</t>
  </si>
  <si>
    <t>Business Acquisitions</t>
  </si>
  <si>
    <t>Business Combinations [Abstract]</t>
  </si>
  <si>
    <t>BUSINESS ACQUISITIONS In fiscal 2016, the Company acquired the following businesses: WatchDox Ltd. On May 7, 2015, the Company acquired all of the issued and outstanding shares of WatchDox Ltd. (“WatchDox”), a data security company offering secure enterprise file-sync-and-share solutions, for approximately $59 million . The acquisition enhances the Company’s commitment to allow organizations to securely connect employees and corporate information across all mobile and desktop platforms. WatchDox’s technology is being offered independently and as a value added service through BES12 that complements the Company’s enterprise mobility management portfolio. AtHoc , Inc. On September 22, 2015, the Company acquired all of the issued and outstanding shares of AtHoc, Inc. (“AtHoc”), a leading provider of secure networked crisis communications, for approximately $250 million (including $10 million of future post-combination employment expense). The acquisition of AtHoc enhances the Company’s mission to provide secure communication solutions and complements the Company’s enterprise portfolio of cross-platform solutions and trusted global network to enable new capabilities for safety, security and mission-critical business communications. Good Technology Corporation On October 30, 2015, the Company acquired all of the issued and outstanding shares of Good Technology Corporation (“Good”), a provider of secure mobility solutions, including secure applications and containerization that protects end user privacy, for approximately $425 million (including $2 million of acquisition related costs and $6 million of future post-combination employment expense). The acquisition further expanded the Company’s ability to offer a unified, secure mobility platform with applications for any mobile device on any operating system. Good’s technology is being integrated with BES12, providing multi-platform support for both mobile and desktop operating system devices. Encription Limited On February 19, 2016, the Company acquired all of the issued and outstanding shares of Encription Holdings Limited and Encription Ireland Limited (“Encription”), a cybersecurity firm based in the United Kingdom, for $8 million of cash consideration. The acquisition will further expand the Company’s security portfolio and, combined with the Company’s existing security solutions, help customers identify the latest cybersecurity threats, develop risk appropriate mitigation strategies, implement and maintain IT security standards and techniques, and defend against the risk of future attacks. The following table summarizes the preliminary fair value allocations of the acquisition price of the assets acquired and liabilities assumed during fiscal 2016: Good AtHoc WatchDox Encription Total Non-cash assets acquired Current assets $ 33 $ 11 $ 3 $ 1 $ 48 Property, plant and equipment, net and other long term assets 9 3 — — 12 Intangible assets Acquired technology 148 55 30 — 233 Customer relationships 88 40 4 — 132 Brand 31 3 — — 34 Other 9 — — — 9 Goodwill (1) 313 191 28 8 540 631 303 65 9 1,008 Liabilities assumed Current liabilities 54 6 3 1 64 Debt 88 — — — 88 Deferred revenue (2) 156 15 7 — 178 Deferred tax liability 7 42 — — 49 305 63 10 1 379 Net non-cash assets acquired 326 240 55 8 629 Cash acquired 23 — 4 — 27 Restricted cash acquired 10 — — — 10 Net assets acquired 359 240 59 8 666 Settlement of acquiree debt (3) 88 — — — 88 Elimination of bridge loan (4) (30 ) — — — (30 ) 417 240 59 8 724 Consideration Cash consideration 329 240 59 8 636 Settlement of acquiree debt (3) 88 — — — 88 Total consideration 417 240 59 8 724 Acquisition-related costs (included in selling, general and administration expenses for the fiscal year ended February 29, 2016) 2 — — — 2 Future post-combination employment expense 6 10 — — 16 Total purchase price $ 425 $ 250 $ 59 $ 8 $ 742 ______________________________ (1) Goodwill represents the excess of the acquisition price over the fair value of net assets acquired, which is not expected to be deductible for tax purposes when goodwill results from share purchases. (2) The fair value of deferred revenue represents the costs to service the assumed obligations, plus a normal profit margin as required under purchase accounting. (3) $88 million in cash was paid to Good’s existing debt holders to settle Good’s debt outstanding at acquisition. (4) During the three months ended November 28, 2015 and following the signing of the definitive purchase agreement on September 4, 2015, the Company provided Good with a bridge financing loan of $30 million in cash. The cash was reacquired on acquisition and the loan was eliminated. The weighted average amortization period of the acquired technology and customer relationships related to the business acquisitions completed during the year ended February 29, 2016 is approximately six years and seven years respectively. The amounts of revenue and net loss before income taxes of the acquisitions above (excluding intercompany amounts) included in the consolidated statements of operations for the year ended February 29, 2016 are as follows: Good WatchDox/AtHoc/Encription Total Revenue (1) Net loss before income taxes (2) Revenue (1) Net loss before income taxes (2) Revenue (1) Net loss before income taxes (2) Actuals from acquisition date to February 29, 2016 $ 48 $ (8 ) $ 22 $ (11 ) $ 70 $ (19 ) ______________________________ (1) Includes revenue recognized related to deferred revenue, the fair value of which represents the costs to service the assumed obligations, plus a normal margin, as required under purchase accounting. (2) Net loss before income taxes reflects costs associated with ongoing integration activities completed after the acquisition date. Supplemental Pro Forma Combined Financial Statements The following pro forma combined results for the years ended February 29, 2016 , February 28, 2015 and March 1, 2014 reflect the consolidated statements of operations of the Company as if the acquisitions of Good, AtHoc, WatchDox and Encription had occurred at the beginning of fiscal 2014. These results combine the historical results of Good, AtHoc, WatchDox and Encription’s consolidated statements of operations and are not necessarily indicative of the consolidated results of operations of the combined business had the acquisitions actually occurred at the beginning of fiscal 2014 or of the results of future operations of the combined business. The supplemental pro forma information, as if the acquisitions had occurred on March 3, 2013, is as follows: For the Years Ended February 29, 2016 February 28, 2015 March 1, 2014 Revenue $ 2,332 $ 3,586 $ 7,007 Net loss (297 ) (426 ) (6,014 ) February 29, 2016 , February 28, 2015 , and March 1, 2014 supplemental pro forma results were adjusted to exclude $13 million, $20 million and $20 million, respectively of Good revenue which was recognized from the Company. In fiscal 2015, the Company acquired the following businesses: Secusmart GmbH On December 1, 2014, the Company acquired all of the issued and outstanding shares of Secusmart GmbH (“Secusmart”), a developer of high-security voice and data encryption and anti-eavesdropping solutions, for $82 million in cash and future contingent consideration with a fair value of $17 million . The acquisition supported the Company’s continued focus on the government market and regulated industries and strengthened its secure enterprise mobility portfolio by adding a leading secure voice and text messaging solution with Secusmart’s advanced encryption and anti-eavesdropping capabilities. Movirtu Limited On September 8, 2014, the Company acquired all of the issued and outstanding shares of Movirtu Limited (“Movirtu”), a virtual SIM solutions company based in the United Kingdom, for $32.5 million of cash consideration (including transaction expenses of $2 million ). The acquisition provides the basis for a variety of innovative service offerings, including the WorkLife by BlackBerry solution that allows an enterprise to provision a work phone number and data plan onto a device with a single standard SIM card. Other acquisitions On July 31, 2014, the Company paid $9 million for all of the assets constituting the business of a provider of cloud-based software technology allowing users to connect devices and build an ecosystem with their data. With this acquisition, the Company obtained technology closely aligned to the BlackBerry Internet of Things platform. The following table summarizes the fair value allocations of the acquisition price of the assets and liabilities acquired during fiscal 2015: Assets purchased Current assets $ 7 Property, plant and equipment 1 Intangible assets 71 Goodwill (1)(4) 85 164 Liabilities assumed Accounts payable 2 Deferred revenue 8 Deferred income tax liability 18 28 Net non-cash assets acquired 136 Cash acquired 3 Net assets acquired $ 139 Consideration Cash consideration $ 104 Settlement of acquiree debt (2) 18 Contingent consideration (3)(4) 17 $ 139 ______________________________ (1) Goodwill represents the excess of the acquisition price over the fair value of net assets acquired, which is not expected to be deductible for tax purposes when goodwill results from share purchases. (2) $18 million in cash was paid to existing debt holders as part of the Movirtu acquisition. The Company assumed the outstanding balance of the debt. (3) As part of the Secusmart acquisition, the Company agreed to additional consideration contingent upon the achievement of certain financial targets, the fair value of which has been determined to be $17 million . (4) See “Measurement period adjustment” below. The weighted average amortization period of the acquired technology related to the business acquisitions completed during the year ended February 28, 2015 is approximately five years . Measurement period adjustment On December 1, 2014, the Company acquired all of the issued and outstanding shares of Secusmart for $82 million in cash and an amount of future contingent consideration that was preliminarily determined to be $8 million . Finalization of purchase accounting determined that the fair value of this contingent consideration at acquisition was $17 million . As a result, the Company has recorded a measurement period adjustment to goodwill of $9 million , which is presented retrospectively.</t>
  </si>
  <si>
    <t>Restructuring</t>
  </si>
  <si>
    <t>Restructuring and Related Activities [Abstract]</t>
  </si>
  <si>
    <t>RESTRUCTURING Resource Alignment Program During fiscal 2016 , the Company commenced the RAP for its device software, hardware and applications business with the objectives of reallocating Company resources to capitalize on growth opportunities, providing the operational ability to better leverage contract research and development services relating to its handheld devices, and reaching sustainable profitability. During fiscal 2016 , the Company incurred approximately $344 million in total pre-tax charges related to this program for employee termination benefits, facilities and manufacturing network simplification costs. Other charges and cash costs may occur as programs are implemented or changes are completed. The following table sets forth the activity in the Company’s RAP liability for fiscal 2016 : Employee Termination Benefits Facilities Costs Manufacturing Costs Other Charges (1) Total Charges incurred $ 73 $ 41 $ 16 $ 6 $ 136 Cash payments made (61 ) (15 ) (16 ) (6 ) (98 ) Balance as at February 29, 2016 $ 12 $ 26 $ — $ — $ 38 (1) Other charges consist of costs associated with duplicate redundant systems from acquisitions which are being integrated into a single solution, and the effect of foreign exchange. The RAP charges, including non-cash charges incurred in fiscal 2016 were as follows: Cost of sales $ 44 Research and development 47 Selling, marketing and administration 253 Total RAP charges $ 344 As discussed in Note 6, during fiscal 2016 the Company completed a targeted review of the individual patents comprising its patent portfolio. As a result of this review, the Company ceased enforcement and abandoned legal right and title to a number of patents, incurring a charge of approximately $136 million relating to the abandonment. Cost Optimization and Resource Efficiency (“CORE”) Program In fiscal 2013, the Company commenced the CORE program with the objective of improving the Company’s operations and increasing efficiency. During fiscal 2016 , the Company incurred approximately $11 million in total pre-tax charges related to the CORE program, related to employee termination benefits, facilities and manufacturing network simplification costs. During fiscal 2016 , the Company made cash payments of $29 million related to the CORE program, as shown in the table below. The following table sets forth the activity in the Company’s CORE program liability for fiscal 2016 and fiscal 2015 : Employee Termination Benefits Facilities Costs and Foreign Exchange Manufacturing Costs and Foreign Exchange Total Balance as at March 1, 2014 $ 13 $ 53 $ 26 $ 92 Charges incurred 96 48 55 199 Cash payments made (106 ) (71 ) (79 ) (256 ) Balance as at February 28, 2015 3 30 2 35 Charges incurred — 12 (2 ) 10 Cash payments made (3 ) (26 ) — (29 ) Balance as at February 29, 2016 $ — $ 16 $ — $ 16 The CORE program charges, including non-cash charges incurred in fiscal 2016 , fiscal 2015 and fiscal 2014 , were as follows: For the Years Ended February 29, 2016 February 28, 2015 March 1, 2014 Cost of sales $ — $ 23 $ 103 Research and development 2 70 76 Selling, marketing and administration 9 229 333 Total CORE program charges $ 11 $ 322 $ 512 As part of the CORE program, the Company decided to sell certain redundant assets and discontinue certain operations to drive cost savings and efficiencies in the Company, which included divesting the majority of its Canadian commercial real estate portfolio (the “Real Estate Sale”) in fiscal 2015. The Company recorded no losses in fiscal 2016 ( $12 million in fiscal 2015 ) related to the write-down to fair value less costs to sell of the assets held for sale. All losses on disposal or on write-down to fair value less costs to sell have been included in the selling, marketing and administration expenses on the Company’s consolidated statements of operations and included in the total CORE program charges in fiscal 2015 and prior periods. In fiscal 2015, the Company completed the Real Estate Sale, offering properties comprising over three million square feet of space through a combination of sale-leaseback and vacant asset sales. The Company recorded proceeds of approximately $278 million and incurred a net loss on disposal of approximately $66 million on these properties for a total net loss on disposal of $137 million for the Real Estate Sale, the remainder of which was recorded in prior periods when certain of the properties were classified as held for sale and were written down to fair value less costs to sell. As part of the Real Estate Sale, the Company is leasing back office space with remaining lease terms of one month to seven years .</t>
  </si>
  <si>
    <t>Income Taxes</t>
  </si>
  <si>
    <t>Income Tax Disclosure [Abstract]</t>
  </si>
  <si>
    <t>INCOME TAXES The difference between the amount of the provision for income taxes and the amount computed by multiplying net income before income taxes by the statutory Canadian tax rate is reconciled as follows: For the Years Ended February 29, 2016 February 28, 2015 March 1, 2014 Statutory Canadian tax rate 26.6 % 26.6 % 26.6 % Expected recovery of income taxes $ (75 ) $ (102 ) $ (1,908 ) Differences in income taxes resulting from: Valuation allowance 58 79 781 Investment tax credits (29 ) (51 ) (77 ) Canadian tax rate differences 2 (27 ) (82 ) Change in unrecognized income tax benefits (9 ) — — Foreign tax rate differences 6 11 (10 ) Other differences 6 8 (47 ) Withholding tax on unremitted earnings (33 ) 1 32 $ (74 ) $ (81 ) $ (1,311 ) For the Years Ended February 29, 2016 February 28, 2015 March 1, 2014 Loss before income taxes: Canadian $ (278 ) $ (600 ) $ (7,212 ) Foreign (4 ) 215 28 $ (282 ) $ (385 ) $ (7,184 ) The recovery of income taxes consists of the following: For the Years Ended February 29, 2016 February 28, 2015 March 1, 2014 Current Canadian $ (10 ) $ (153 ) $ (1,203 ) Foreign 38 21 77 Deferred Canadian (35 ) 39 (184 ) Foreign (67 ) 12 (1 ) $ (74 ) $ (81 ) $ (1,311 ) The Company has adopted ASC 740-10-65-4 Balance Sheet Classification of Deferred Income Taxes, and this has been prospectively applied starting in the fourth quarter of fiscal 2016. Any prior periods were not retrospectively adjusted. Deferred income tax assets and liabilities consist of the following temporary differences: As at February 29, 2016 February 28, 2015 Assets Property, plant, equipment and intangibles $ 42 $ 81 Non-deductible reserves 122 108 Minimum taxes 264 268 Convertible Debentures (see note 10) 7 121 Research and development 244 199 Tax loss carryforwards 450 84 Other 60 15 Deferred income tax assets 1,189 876 Valuation allowance 993 866 Deferred income tax assets net of valuation allowance 196 10 Liabilities Property, plant, equipment and intangibles (173 ) (15 ) Withholding tax on unremitted earnings — (33 ) Deferred income tax liabilities (173 ) (48 ) Net deferred income tax asset/(liability) $ 23 $ (38 ) Deferred income tax asset - current $ — $ 10 Deferred income tax asset 33 — Deferred income tax liability (10 ) (48 ) $ 23 $ (38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be realized. In evaluating the need for a valuation allowance, the Company noted that there were increases in deductible temporary differences which are not currently deductible for tax purposes and the Company has three years of cumulative losses for fiscal 2016 . As a result, the Company was unable to recognize the benefit relating to a significant portion of deferred tax assets that arose in fiscal 2016 and earlier, which resulted in the recognition of a $993 million ( February 28, 2015 - $866 million ) valuation allowance against its deferred tax assets. The fiscal 2016 deferred tax recovery is partially offset by this deferred tax valuation allowance of $58 million and included in the income tax provision in fiscal 2016 ( February 28, 2015 - $79 million ). This accounting treatment has no effect on the Company’s actual ability to utilize deferred tax assets to reduce future cash tax payments. The Company will continue to assess the likelihood that the deferred tax assets will be realizable at each reporting period and the valuation allowance will be adjusted accordingly. Given the change in financial circumstances for certain foreign subsidiaries of the Company in fiscal 2016, a determination was made that the Company’s cumulative undistributed earnings for certain foreign subsidiaries will now be indefinitely reinvested, and as a result, the withholding tax accrual of $33 million related to these undistributed earnings recorded as a deferred tax liability was reversed. The Company’s total unrecognized income tax benefits as at February 29, 2016 and February 28, 2015 were $37 million and $11 million , respectively. A reconciliation of the beginning and ending amount of unrecognized income tax benefits that, if recognized, would affect the Company’s effective income tax rate is as follows: For the Years Ended February 29, 2016 February 28, 2015 March 1, 2014 Unrecognized income tax benefits, opening balance $ 11 $ 8 $ 29 Increase for income tax positions of prior years — 3 5 Increase for income tax positions of current year 34 — — Settlement of tax positions (8 ) — (23 ) Other — — (3 ) Unrecognized income tax benefits, ending balance $ 37 $ 11 $ 8 The increase in unrecognized income tax benefits for the current year of $34 million relates to prior year tax positions of companies acquired in the current fiscal year. As at February 29, 2016 , all of the unrecognized income tax benefits of $37 million have been netted against current income taxes and deferred income taxes on the Company’s consolidated balance sheets. A summary of open tax years by major jurisdiction is presented below: Jurisdiction Canada (1) Fiscal 2010 - 2016 United States (2) Fiscal 2013 - 2016 United Kingdom Fiscal 2014 - 2016 ______________________________ (1) Includes federal as well as provincial jurisdictions, as applicable. (2) Pertains to federal tax years. Certain state jurisdictions remain open from fiscal 2012 through fiscal 2016. 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3 million of its gross unrecognized income tax benefit will be realized in the next twelve months. While the final resolution of these audits is uncertain, the Company believes the ultimate resolution of these audits will not have a material adverse effect on its consolidated financial position, liquidity or results of operations. The Company recognizes interest and penalties related to unrecognized income tax benefits as interest expense that is netted and reported within investment income (loss). The amount of interest accrued as at February 29, 2016 was approximately $1 million ( February 28, 2015 - approximately $1 million ). The amount of penalties accrued as at February 29, 2016 was nominal ( February 28, 2015 - nominal). As at February 29, 2016 , the Company has the following net operating loss carryforwards and tax credits which are scheduled to expire in the following years: Year of Expiry Net Operating Losses Capital Losses Research and Development Tax Credits Minimum Taxes 2026 $ 1 $ — $ — $ — 2028 2 — — — 2029 14 — — 1 2030 — — — 109 2031 28 — 1 127 2032 — — — 27 2033 — — 120 — 2034 — — 112 — 2035 646 — 47 — 2036 867 — 25 — Indefinite 16 24 — — $ 1,574 $ 24 $ 305 $ 264</t>
  </si>
  <si>
    <t>Long-term Debt (Notes)</t>
  </si>
  <si>
    <t>Debt Disclosure [Abstract]</t>
  </si>
  <si>
    <t>Long-term Debt</t>
  </si>
  <si>
    <t>LONG-TERM DEBT Convertible Debentures In fiscal 2014, Fairfax and other institutional investors invested in the Company through a $1.25 billion private placement of the Debentures. Interest on the Debentures is payable quarterly in arrears at a rate of 6% per annum. The Debentures have a term of seven years and each $1,000 of Debentures is convertible at any time into 100 common shares of the Company, for a total of 125 million common shares at a price of $10.00 per share for all Debentures, subject to adjustments. The Company has the option to redeem the Debentures after November 13, 2016 at specified redemption prices in specified periods. Covenants associated with the Debentures include limitations on the Company’s total indebtedness. Under specified events of default, the outstanding principal and any accrued interest on the Debentures become immediately due and payable upon request of holders holding not less than 25% of the principal amount of the Debentures then outstanding. During an event of default, the interest rate rises to 10% per annum. The Debentures are subject to a change of control provision whereby the Company would be required to make an offer to repurchase the Debentures at 115% of par value if a person or group (not affiliated with Fairfax) acquires 35% of the Company’s outstanding common shares, acquires all or substantially all of its assets, or if the Company merges with another entity and the Company’s existing shareholders hold less than 50% of the common shares of the surviving entity. Due to the possible volatility in the Company’s consolidated statements of operations resulting from fluctuation in the fair value of the embedded conversion option as well as the number of other embedded derivatives within the Debentures, the Company has elected to record the Debentures, including the debt itself and all embedded derivatives, at fair value and present the Debentures as a hybrid financial instrument. No portion of the fair value of the Debentures has been recorded as equity, nor would be if each component was freestanding. As of February 29, 2016 , the fair value of the Debentures amounted to $1.28 billion ( February 28, 2015 - $1.71 billion ). The difference between the fair value of the Debentures and the unpaid principal balance of $1.25 billion , is $27 million . The fair value of the Debentures is measured using Level 2 fair value inputs. The Company recorded non-cash income associated with the change in the fair value of the Debentures of $430 million in fiscal 2016 (the “ Fiscal 2016 Debentures fair value adjustments ”) (fiscal 2015 - non-cash charge of $80 million ). These adjustments are presented on a separate line in the Company’s consolidated statements of operations. The fair value adjustments do not impact the key terms of the Debentures such as the face value, the redemption features or the conversion price. The Company recorded interest expense related to the Debentures of $ 75 million , which has been included in investment loss on the Company’s consolidated statements of operations in fiscal 2016 (fiscal 2015 - $75 million ; fiscal 2014 - $21 million ). The Company is required to make quarterly interest only payments of approximately $19 million during the seven years the Debentures are outstanding. Fairfax, a related party, owns $500 million principal amount of Debentures and receives interest at the same rate as other debenture holders. In the course of issuing these Debentures in fiscal 2014, the Company incurred costs of $42 million . As the Company has elected the fair value option for the recording of the Debentures, these costs have been fully expensed in the period in which they were incurred and are recorded in selling, marketing and administration expenses in the statement of operations.</t>
  </si>
  <si>
    <t>Capital Stock</t>
  </si>
  <si>
    <t>Share-based Compensation [Abstract]</t>
  </si>
  <si>
    <t>CAPITAL STOCK (a) Capital stock The Company is authorized to issue an unlimited number of non-voting, redeemable, retractable Class A common shares, an unlimited number of voting common shares and an unlimited number of non-voting, cumulative, redeemable, retractable preferred shares. As at February 29, 2016 and February 28, 2015 , there were no Class A common shares or preferred shares outstanding. The following details the changes in issued and outstanding common shares for the years ended February 29, 2016 , February 28, 2015 and March 1, 2014 : Capital Stock and Additional Paid-in Capital Treasury Stock Stock Outstanding (000’s) Amount Stock Outstanding (000’s) Amount Common shares outstanding as at March 2, 2013 524,160 $ 2,431 9,020 $ (234 ) Exercise of stock options 417 3 — — Common shares issued for RSU settlements 1,975 — — — Stock-based compensation — 68 — — Tax deficiencies related to stock-based compensation — (13 ) — — Purchase of treasury stock — — 1,641 (16 ) Treasury shares released for RSU settlements — (71 ) (3,001 ) 71 Common shares outstanding as at March 1, 2014 526,552 2,418 7,660 (179 ) Exercise of stock options 945 6 — — Common shares issued for RSU settlements 1,305 — — — Stock-based compensation — 50 — — Excess tax benefit related to stock-based compensation — 8 — — Sale of treasury stock — — (6,033 ) 141 Treasury shares released for RSU settlements — (38 ) (1,627 ) 38 Common shares outstanding as at February 28, 2015 528,802 2,444 — — Exercise of stock options 402 3 — — Common shares issued for RSU settlements 4,320 — — — Stock-based compensation — 60 — — Tax deficiencies related to stock-based compensation — (1 ) — — Share repurchase (12,607 ) (59 ) — — Common shares issued for employee share purchase plan 183 1 — — Common shares issued on the redemption of deferred share units 72 — — — Common shares outstanding as at February 29, 2016 521,172 $ 2,448 $ — $ — The Company had 521 million voting common shares outstanding, 1 million options to purchase voting common shares, 27 million RSUs and 0.4 million DSUs outstanding as at March 29, 2016 . On May 6, 2015, the Board authorized a share repurchase program (the “Repurchase Program”) to purchase for cancellation up to 12 million common shares of the Company, or approximately 2.5% of the outstanding public float as of June 22, 2015. The Repurchase Program commenced on June 29, 2015 pursuant to a Notice of Intention to Make a Normal Course Issuer Bid dated June 25, 2015. On September 24, 2015, the Board authorized an increase in the number of common shares that may be purchased for cancellation under the Repurchase Program by up to 15 million common shares, subject to regulatory approval. On January 29, 2016 the Company sought and received regulatory approval from the TSX to increase the maximum number of common shares that may be repurchased from 12 million common shares to 27 million common shares, or 5.8% of the public float as of June 22, 2015. The Company also announced that it had entered into an automatic purchase plan with its designated broker to allow for purchases of up to 2,685,524 common shares in connection with the Repurchase Program. During fiscal 2016, the Company repurchased 13 million common shares at a cost of approximately $93 million . The Company recorded a reduction of approximately $59 million to capital stock and the amount paid in excess of the per share paid-in capital of the common shares of approximately $34 million was charged to retained earnings. All common shares repurchased by the Company pursuant to the Repurchase Program have been canceled. (b) Stock-based compensation Stock Options The Company recorded a charge to income and a credit to paid-in-capital of approximately $1 million in fiscal 2016 (fiscal 2015 - $2 million ; fiscal 2014 - $5 million ) in relation to stock-based compensation expense. The Company has presented excess tax deficiencies from the exercise of stock-based compensation awards as a financing activity in the consolidated statements of cash flows. Stock options previously granted under the Equity Plan and Prior Plans generally vest over a period of three years to a maximum of five years , and are generally exercisable over a period of five years to a maximum of seven years from the grant date. The Company issues new shares to satisfy stock option exercises. There are eight million shares in the equity pool available for future grants under the Equity Plan as at February 29, 2016 . A summary of option activity since March 2, 2013 is shown below: Options Outstanding Number (000’s) Weighted Average Exercise Price Average Remaining Contractual Life in Years Aggregate Intrinsic Value (millions) Balance as at March 2, 2013 7,260 $ 27.53 Exercised during the year (417 ) 7.36 Forfeited/cancelled/expired during the year (3,576 ) 42.55 Balance as at March 1, 2014 3,267 12.08 Granted during the year 526 10.06 Exercised during the year (945 ) 7.13 Forfeited/cancelled/expired during the year (1,362 ) 17.10 Balance as at February 28, 2015 1,486 9.34 Granted during the year 772 6.30 Exercised during the year (402 ) 6.09 Forfeited/cancelled/expired during the year (382 ) 14.45 Balance as at February 29, 2016 1,474 $ 7.01 3.56 $ 2 Vested and expected to vest as at February 29, 2016 1,405 $ 7.01 3.52 $ 2 Exercisable as at February 29, 2016 494 $ 7.18 2.05 $ — The aggregate intrinsic value in the table above represents the total pre-tax intrinsic value (the aggregate difference between the closing stock price of the Company’s common shares on February 29, 2016 and the exercise price for in-the-money options) that would have been received by the option holders if all in-the-money options had been exercised on February 29, 2016 . The intrinsic value of stock options exercised during fiscal 2016 , calculated using the average market price during the year, was approximately $2.16 per share. A summary of unvested stock options since February 28, 2015 is shown below: Options Outstanding Number (000’s) Weighted Average Grant Date Fair Value Balance as at February 28, 2015 920 $ 4.27 Granted during the year 772 2.49 Vested during the year (461 ) 4.23 Forfeited during the year (251 ) 4.01 Balance as at February 29, 2016 980 $ 2.95 As at February 29, 2016 , there was $3 million of unrecognized stock-based compensation expense related to unvested stock options which will be expensed over the vesting period, which, on a weighted average basis, results in a period of approximately 1.60 years. The total fair value of stock options vested during the year ended February 29, 2016 amounted to $2 million ( February 28, 2015 - $3 million , March 1, 2014 - $8 million ). Cash received from the stock options exercised for the year ended February 29, 2016 amounted to $ 3 million ( February 28, 2015 - $6 million ; March 1, 2014 - $3 million ). There were no tax deficiencies incurred by the Company related to stock options exercised at February 29, 2016 ( February 28, 2015 – tax deficiency of nil ; March 1, 2014 – tax deficiency of $2 million ). During the year ended February 29, 2016 , there were 772,056 stock options granted ( February 28, 2015 - 526,091 ; March 1, 2014 - nil ). The weighted average fair value of these grants was calculated using the BSM option pricing model with the following assumptions: February 29, 2016 February 28, 2015 Weighted average grant date fair value of stock options granted during the period $ 2.49 $ 4.32 Assumptions: Risk-free interest rates 1.00 % 1.25 % Expected life in years 3.38 3.67 Expected dividend yield — % — % Volatility 54.60 % 56.59 % The Company has no current expectation of paying cash dividends on its common shares. The risk-free interest rates utilized during the life of the stock options are based on a U.S. Treasury security for an equivalent period. The Company estimates the volatility of its common shares at the date of grant based on a combination of the implied volatility of publicly traded options on its common shares and historical volatility, as the Company believes that this is a reasonable indicator of expected volatility going forward. The expected life of stock options granted under the Equity Plan is based on historical exercise patterns, which the Company believes are representative of future exercise patterns. Restricted Share Units The Company recorded compensation expense with respect to RSUs of approximately $59 million in the year ended February 29, 2016 ( February 28, 2015 - $48 million ; March 1, 2014 - $63 million ). A summary of RSU activity since March 2, 2013 is shown below: RSUs Outstanding Number (000’s) Weighted Average Grant Date Fair Value Average Remaining Contractual Life in Years Aggregate Intrinsic Value (millions) Balance as at March 2, 2013 15,185 $ 13.83 Granted during the year 21,741 7.39 Vested during the year (4,977 ) 17.11 Forfeited/cancelled during the year (7,604 ) 11.44 Balance as at March 1, 2014 24,345 8.15 Granted during the year 9,530 9.72 Vested during the year (2,928 ) 13.73 Forfeited/cancelled during the year (4,946 ) 9.55 Balance as at February 28, 2015 26,001 7.84 Granted during the year 8,986 7.20 Vested during the year (4,320 ) 8.75 Forfeited/cancelled during the year (2,997 ) 8.84 Balance as at February 29, 2016 27,670 $ 7.38 1.79 $ 216 Vested and expected to vest February 29, 2016 26,517 $ 7.36 1.80 $ 207 The aggregate intrinsic value in the table above represents the total pre-tax intrinsic value (the aggregate closing share price of the Company’s common shares on February 29, 2016 , that would have been received by RSU holders if all RSUs had been vested on February 29, 2016 ). Tax deficiencies incurred by the Company related to the RSUs vested was $1 million for the year ended February 29, 2016 ( February 28, 2015 - tax benefit of $8 million ; March 1, 2014 - tax deficiency of $11 million ). Previously, the Company contributed capital to a trust account to enable a trustee to purchase shares on the open market in connection with the vesting of certain RSUs awarded by the Company. During the year ended February 29, 2016 , the trustee purchased nil and sold nil common shares ( February 28, 2015 - 6,032,719 common shares were sold for total cash consideration of approximately $61 million ). The trustee no longer holds shares, the trust has been terminated, and the Company expects to settle vested RSUs by issuing new common shares from treasury. As at February 29, 2016 , there was $129 million of unrecognized compensation expense related to RSUs that will be expensed over the vesting period, which, on a weighted average basis, results in a period of approximately 1.62 years. During the year ended February 29, 2016 , there were 8,986,019 RSUs granted ( February 28, 2015 - 9,530,093 ), all of which will be settled upon vesting by the issuance of new common shares. Deferred Share Units The Company issued 151,335 DSUs in the year ended February 29, 2016 . There were 0.4 million DSUs outstanding as at February 29, 2016 ( February 28, 2015 - 0.3 million ). The Company had a liability of $3.2 million in relation to the DSU Plan as at February 29, 2016 ( February 28, 2015 - $3.3 million ).</t>
  </si>
  <si>
    <t>Earnings (Loss) Per Share Earnings Per Share (Notes)</t>
  </si>
  <si>
    <t>Earnings Per Share [Abstract]</t>
  </si>
  <si>
    <t>Earnings (Loss) Per Share</t>
  </si>
  <si>
    <t>EARNINGS (LOSS) PER SHARE The following table sets forth the computation of basic and diluted loss per share: For the Years Ended February 29, 2016 February 28, 2015 March 1, 2014 Net loss for basic and diluted loss per share available to common shareholders $ (208 ) $ (304 ) $ (5,873 ) Less: Debentures fair value adjustment (1) (2) (430 ) — — Add: interest expense on Debentures (1) (2) 75 — — Net loss for diluted loss per share available to common shareholders $ (563 ) $ (304 ) $ (5,873 ) Weighted average number of shares outstanding (000’s) - basic and diluted (2) 526,303 527,684 525,168 Effect of dilutive securities (000’s) (3) Conversion of Debentures (1) (2) 125,000 — — Weighted average number of shares and assumed conversions (000’s) - diluted 651,303 527,684 525,168 Loss per share - reported Basic $ (0.40 ) $ (0.58 ) $ (11.18 ) Diluted $ (0.86 ) $ (0.58 ) $ (11.18 ) ______________________________ (1) The Company has not presented the dilutive effect of the Debentures using the if-converted method in the calculation of loss per share for the years ended February 28, 2015 and March 1, 2014, as to do so would be antidilutive. See Note 10 for details on the Debentures. (2) The Company has presented the dilutive effect of the Debentures using the if-converted method, assuming conversion at the beginning of fiscal 2016 for the year ended February 29, 2016. Accordingly, to calculate diluted loss per share, the Company adjusted net loss by eliminating the Fiscal 2016 Debentures fair value adjustments and interest expense incurred on the Debentures in the year ended February 29, 2016, and added the number of shares that would have been issued upon conversion to the diluted weighted average number of shares outstanding. See Note 10 for details on the Debentures. (3) The Company has not presented the dilutive effect of in-the-money options or RSUs that will be settled upon vesting by the issuance of new common shares in the calculation of loss per share for the years ended February 29, 2016 , February 28, 2015 and March 1, 2014, as to do so would be antidilutive. As at February 29, 2016 , there were 811,996 options and 27,669,815 RSUs outstanding that were in-the-money and may have a dilutive effect on earnings (loss) per share in future periods.</t>
  </si>
  <si>
    <t>Accumulated Other Comprehensive Income (Loss)</t>
  </si>
  <si>
    <t>Equity [Abstract]</t>
  </si>
  <si>
    <t>ACCUMULATED OTHER COMPREHENSIVE INCOME (LOSS) The components of accumulated other comprehensive loss are as follows: As at February 29, 2016 February 28, 2015 March 1, 2014 Accumulated net unrealized gains on available-for-sale investments $ 3 $ 3 $ 1 Accumulated net unrealized losses on derivative instruments designated as cash flow hedges, net of tax (1 ) (26 ) (9 ) Foreign currency cumulative translation adjustment (10 ) — — Accumulated other comprehensive loss $ (8 ) $ (23 ) $ (8 ) The effects on net income of amounts reclassified from AOCI into income by component for the year ended February 29, 2016 were as follows: Location of loss reclassified from AOCI into income Gains and Losses on Cash Flow Hedges Gains and Losses on Available-for-Sale Securities Total Selling, marketing and administration $ (30 ) $ — $ (30 ) Investment income — 1 1 Recovery of income taxes 2 — 2 Total amount reclassified into income, net of tax $ (28 ) $ 1 $ (27 )</t>
  </si>
  <si>
    <t>Commitments and Contingencies</t>
  </si>
  <si>
    <t>Commitments and Contingencies Disclosure [Abstract]</t>
  </si>
  <si>
    <t>COMMITMENTS AND CONTINGENCIES (a) Credit facility and letters of credit The Company has $44 million in collateralized outstanding letters of credit in support of certain leasing arrangements entered into in the ordinary course of business. See the discussion of restricted cash in Note 3. (b) Lease commitments The Company is committed to future minimum annual lease payments related to real estate operating leases as follows: For the fiscal years ending: 2017 $ 37 2018 28 2019 23 2020 13 2021 8 Thereafter 7 $ 116 For the year ended February 29, 2016 , the Company incurred rental expense of $45 million ( February 28, 2015 - $60 million ; March 1, 2014 - $80 million ). (c)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subject the Company to significant liabilities and could have the other effects that are described in greater detail under “Risk Factors” in the Company’s unaudited Annual Information Form for the fiscal year ended February 29, 2016 , which is included in the Company’s Annual Report on Form 40-F, including the risk factors entitled “Litigation against the Company may result in adverse outcomes” and “The Company could be found to have infringed on the intellectual property rights of other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 As of February 29, 2016, there are no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that has allegedly been infringed; damages sought are unspecified, unsupportable, unexplained or uncertain; discovery has not been started or is incomplete; the facts that are in dispute are highly complex (e.g., once a patent is identified, the analysis of the patent and a comparison to the activities of the Company is a labour-intensive and highly technical process); the difficulty of assessing novel claims; the parties have not engaged in any meaningful settlement discussions; the possibility that other parties may share in any ultimate liability; and the often slow pace of litigation. Though they do not meet the test for accrual described above, the Company has included the following summaries of certain of its legal proceedings that it believes may be of interest to its investors. Between October and December 2013, several purported class action lawsuits and one individual lawsuit were filed against the Company and certain of its former officers in various jurisdictions alleging that during the period from September 27, 2012 through September 20, 2013,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In respect of the putative U.S. class actions, four motions for the appointment of lead plaintiff were filed. On March 14, 2014, the Judge consolidated the proceedings in the U.S. District Court for the Southern District of New York. On May 27, 2014, the Consolidated Amended Class Action Complaint was filed. The Company filed a motion to dismiss the complaint. On March 13, 2015, the court issued an order granting the Company’s motion to dismiss. The plaintiffs filed a motion for reconsideration and for leave to file an amended complaint, which was denied by the court on November 13, 2015. The plaintiffs filed a notice of appeal on December 11, 2015 and filed their opening brief on February 24, 2016. The Company filed its opposition brief on March 30, 2016. In respect of the putative Ontario class action, the plaintiffs filed a motion for certification and leave to pursue statutory misrepresentation claims. On November 16, 2015, the Ontario Superior Court of Justice issued an order granting the plaintiffs’ motion for leave to file a statutory claim for misrepresentation. On December 2, 2015, the Company filed a notice of motion seeking leave to appeal this ruling. On January 22, 2016, the court postponed the hearing on the plaintiffs’ certification motion to an undetermined date after asking the Company to file a motion to dismiss the claims of the U.S. plaintiffs for forum non conveniens . Proceedings are ongoing. On October 12, 2015, a group of Good’s institutional investors filed a putative class action lawsuit on behalf of Good’s common shareholders against members of Good’s former board of directors (the “GTC Directors”) related to the Company’s acquisition of Good (the “GTC Lawsuit”). The plaintiffs allege that the GTC Directors breached their fiduciary duty by engaging in a self-interested transaction that benefited the preferred shareholders at the expense of the common shareholders. The plaintiffs are seeking monetary damages, as well as rescission of the merger agreement between Good and the Company. While neither Good nor the Company are parties to the GTC Lawsuit, Good has certain obligations to indemnify the defendants and is providing a defense. On October 29, 2015, Good filed a complaint alleging that the plaintiffs breached their contractual obligations under a voting agreement providing that, in the event of a sale transaction that was approved by both the GTC Directors and a majority of the Good preferred shareholders, the plaintiffs were required to vote their shares in favour of the transaction and refrain from exercising any appraisal or dissenter rights. Good alleges that the filing of the GTC Lawsuit was a breach of the voting agreement. On December 31, 2015, several Good shareholders filed a petition seeking appraisal against Good. Proceedings are ongoing. (d) Concentrations in certain areas of the Company’s business The Company attempts to ensure that most components essential to the Company’s business are generally available from multiple sources, however certain components are currently obtained from limited sources within a competitive market, which subjects the Company to significant supply, availability and pricing risks. Many components are at times subject to industry-wide shortages and significant commodity pricing fluctuations including those that are available from multiple sources. In addition, the Company has entered into various agreements for the supply of components, the manufacturing of its products and agreements that allow the Company to use intellectual property owned by other companies; however, there can be no guarantee that the Company will be able to extend or renew these agreements on similar terms, or at all. Therefore, the Company remains subject to significant risks of supply shortages and intellectual property litigation risk, as well as potential price increases that can materially adversely affect its financial condition and operating results. The Company also uses some custom components that are not common to the rest of the industry, and new products introduced by the Company often utilize custom components available from only one source for a period of time. When a component or product uses new technologies, initial capacity constraints may exist until the suppliers’ yields have matured or manufacturing capacity has increased. If the Company’s supply of components for a new or existing product were delayed or constrained, the Company’s financial condition and operating results could be materially adversely affected. Further, if the Company was not able to find an alternative source for the necessary quantities, the Company’s business and financial performance could also be materially adversely affected. Continued availability of these components at acceptable prices, or at all, may be affected if those suppliers concentrate on the production of common components instead of components customized to meet the Company’s requirements. Substantially all of the Company’s hardware products are manufactured by outsourcing partners that are located primarily in Asia and Mexico. A significant concentration of this manufacturing is currently performed by a small number of outsourcing partners. Although the Company works closely with its outsourcing partners on manufacturing schedules, the Company’s operating results could be adversely affected if its outsourcing partners were unable to meet their production commitments. (e)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 The Company has entered into indemnification agreements with its current and former directors and executive officers. Under these agreements, the Company agreed, subject to applicable law, to indemnify its current and former directors and executive officers against all costs, charges and expenses reasonably incurred by such individuals in respect of any civil, criminal or administrative action which could arise by reason of their status as directors or officers. The Company maintains liability insurance coverage for the benefit of its current and former directors and executive officers to reduce its exposure to such obligations. The Company has not encountered material costs as a result of such indemnifications in the current year. See the Company’s Management Information Circular for fiscal 2015 for additional information regarding the Company’s indemnification agreements with its directors and current and former executive officers.</t>
  </si>
  <si>
    <t>Segment Disclosures</t>
  </si>
  <si>
    <t>Segment Reporting [Abstract]</t>
  </si>
  <si>
    <t>SEGMENT DISCLOSURES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The CODM, who for the Company is the Chief Executive Officer, makes decisions and assesses the performance of the Company on a consolidated basis, and the Company is a single reportable operating segment. Revenue, classified by major geographic segments in which the Company’s customers are located, was as follows: For the Years Ended February 29, 2016 February 28, 2015 March 1, 2014 North America Canada $ 238 11.0 % $ 216 6.4 % $ 491 7.2 % United States 714 33.0 % 775 23.2 % 1,320 19.4 % 952 44.0 % 991 29.6 % 1,811 26.6 % Europe, Middle East and Africa United Kingdom 195 9.0 % 292 8.8 % 604 8.9 % Other 621 28.8 % 1,139 34.2 % 2,387 35.0 % 816 37.8 % 1,431 43.0 % 2,991 43.9 % Latin America 117 5.4 % 380 11.4 % 907 13.3 % Asia Pacific 275 12.8 % 533 16.0 % 1,104 16.2 % $ 2,160 100.0 % $ 3,335 100.0 % $ 6,813 100.0 % For the Years Ended February 29, 2016 February 28, 2015 March 1, 2014 Revenue mix Software and services $ 494 $ 248 $ 235 Hardware 862 1,431 3,785 Service access fees 779 1,606 2,698 Other 25 50 95 $ 2,160 $ 3,335 $ 6,813 Property, plant and equipment, intangible assets and goodwill, classified by geographic segments in which the Company’s assets are located, was as follows: As at February 29, 2016 February 28, 2015 Property, Plant and Equipment, Intangible Assets and Goodwill Total Assets Property, Plant and Equipment, Intangible Assets and Goodwill Total Assets Canada $ 1,002 $ 1,467 $ 1,628 $ 3,368 United States 1,024 3,429 202 2,700 United Kingdom 39 220 79 126 Other 178 418 107 364 $ 2,243 $ 5,534 $ 2,016 $ 6,558 Information about major customers There were no customers that comprised more than 10% of the Company’s revenue in fiscal 2016 (fiscal 2015 - no customers that comprised more than 10%; fiscal 2014 - no customers that comprised more than 10%).</t>
  </si>
  <si>
    <t>Cash Flow Information</t>
  </si>
  <si>
    <t>Supplemental Cash Flow Information [Abstract]</t>
  </si>
  <si>
    <t>CASH FLOW AND ADDITIONAL INFORMATION (a) Certain consolidated statements of cash flow information related to interest and income taxes paid is summarized as follows: For the Years Ended February 29, 2016 February 28, 2015 March 1, 2014 Interest paid during the year $ 75 $ 75 $ 29 Income taxes paid during the year 30 59 131 Income tax refunds received during the year 172 425 1,447 (b) Additional information Advertising expense, which includes media, agency and promotional expenses totaling $102 million ( February 28, 2015 - $141 million ; March 1, 2014 - $843 million ) is included in selling, marketing and administration expenses for the fiscal year ended February 29, 2016 . Selling, marketing and administration expenses for the fiscal year ended February 29, 2016 included $12 million with respect to foreign exchange losses ( February 28, 2015 – gains of $42 million ; March 1, 2014 – losses of $62 million ).</t>
  </si>
  <si>
    <t>Blackberry Limited and Summary of Significant Accounting Policies and Critical Accounting Estimates (Policies)</t>
  </si>
  <si>
    <t>Basis of presentation and preparation</t>
  </si>
  <si>
    <t>Basis of Presentation and Preparation The consolidated financial statements include the accounts of all subsidiaries of the Company with intercompany transactions and balances eliminated on consolidation. All of the Company’s subsidiaries are wholly-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t>
  </si>
  <si>
    <t>Fiscal Period, Policy [Policy Text Block]</t>
  </si>
  <si>
    <t>Change in Fiscal Year Effective in the fourth quarter of fiscal 2016, the Company changed its fiscal year from a 52 or 53 week year ending the last Saturday in February or the first Saturday in March to a calendar basis ending the last day of February. The purpose of this change is to be consistent with common practice in the software industry. The Company believes this is appropriate due to its increased emphasis on software and its completed acquisitions of software companies with recurring revenue streams. The Company does not believe that the impact of the change is material. Accordingly, the Company’s fiscal quarters will end on the last days of May, August, November, and February as follows: New date Original date Fourth quarter and year end, fiscal 2016 February 29, 2016 February 27, 2016 First quarter, fiscal 2017 May 31, 2016 May 28, 2016 Second quarter, fiscal 2017 August 31, 2016 August 27, 2016 Third quarter, fiscal 2017 November 30, 2016 November 26, 2016 Fourth quarter and year end, fiscal 2017 February 28, 2017 February 25, 2017 The impact of the change for the fourth quarter and year end, fiscal 2016, will be as follows: Three months ended February 2016 Year ended February 2016 Days in period prior to change 91 364 Days in period post-change 93 366 Difference 2 2 The impact of the change for fiscal 2017 will be as follows: First quarter Second quarter Third quarter Fourth quarter Days in period prior to change 91 91 91 91 Days in period post-change 92 92 91 90 Difference 1 1 — (1 ) The prior year comparative figures reported in the consolidated financial statements will continue to be presented based on the Company’s previous fiscal calendar. Comparability between fiscal quarters and fiscal year ends may be affected by varying lengths of the period. Accordingly, fiscal 2016 was two days longer than fiscal 2015. Each of the first and second quarters of fiscal 2017 will be one day longer than the first and second quarters of fiscal 2016. The third quarter of fiscal 2017 will be the same length as the third quarter of fiscal 2016. The fourth quarter of fiscal 2017 will be three days shorter than the fourth quarter of fiscal 2016. Fiscal 2017 will be one day shorter than fiscal 2016.</t>
  </si>
  <si>
    <t>Use of estimates</t>
  </si>
  <si>
    <t>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provisions for excess and obsolete inventories and liabilities for purchase commitments with contract manufacturers and suppliers, provisions for warranty, revenue related estimates including vendor-specific objective evidence of selling price (“VSOE”), best estimated selling price (“BESP”), right of return and customer incentive commitments, royalties, implied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t>
  </si>
  <si>
    <t>Foreign currency translation</t>
  </si>
  <si>
    <t>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s dates, and revenues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s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t>
  </si>
  <si>
    <t>Cash and cash equivalents Cash and cash equivalents consist of balances with banks and liquid investments with maturities of three months or less at the date of acquisition.</t>
  </si>
  <si>
    <t xml:space="preserve">Accounts receivable, net The accounts receivable balance reflects invoiced and accrued revenue and is presented net of an allowance for doubtful accounts. The allowance for doubtful accounts reflects estimates of probable losses in the accounts receivable balance. The Company is dependent on a number of significant customers and on large complex contracts with respect to the majority of its products, software and service revenue. The Company expects the majority of its accounts receivable balances to continue to come from large customers as it sells the majority of its devices, software products and services through network carriers and resell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t>
  </si>
  <si>
    <t>Investments</t>
  </si>
  <si>
    <t>Investments The Company’s cash equivalents and investments, other than cost method and equity method investments,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which is other-than-temporary, the investment is written down to fair value with a charge to income. The Company does not exercise significant influence with respect to any of these investments. Investments with maturities at time of purchase of three months or less are classified as cash equivalents. Investments with maturities of one year or less (but which are not cash equivalents), as well as any investments that management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s date of the reporting period for which the assessment was made. The fair value of the investment then becomes the new cost basis of the investment. If a debt security’s market value is below its amortized cost and the Company either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t>
  </si>
  <si>
    <t>Derivative financial instruments</t>
  </si>
  <si>
    <t>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t>
  </si>
  <si>
    <t xml:space="preserve">Inventories Raw materials, work in process and finished goods are stated at the lower of cost or market value. Cost includes the cost of materials plus direct labour applied to the product and the applicable share of manufacturing overhead. Cost is determined on a first-in, first-out basis. Market is generally considered to be replacement cost; however, market is not permitted to exceed the ceiling (net realizable value) or be less than the floor (net realizable value less a normal markup). Net realizable value is defined as the estimated selling price in the ordinary course of business, less reasonably predictable costs of completion and disposal. </t>
  </si>
  <si>
    <t>Property, plant and equipment, net Property, plant and equipment are stated at cost, less accumulated amortization. No amortization is provided for construction in progress until the assets are ready for use. Amortization is provided using the following rates and methods: Buildings, leasehold improvements and other Straight-line over terms between 5 and 40 years BlackBerry operations and other information technology Straight-line over terms between 3 and 5 years Manufacturing equipment, research and development equipment and tooling Straight-line over terms between 1 and 5 years Furniture and fixtures Declining balance at 20% per annum Property, plant and equipment are stated at cost, less accumulated amortization. No amortization is provided for construction in progress until the assets are ready for use. Amortization is provided using the following rates and methods: Buildings, leasehold improvements and other Straight-line over terms between 5 and 40 years BlackBerry operations and other information technology Straight-line over terms between 3 and 5 years Manufacturing equipment, research and development equipment and tooling Straight-line over terms between 1 and 5 years Furniture and fixtures Declining balance at 20% per annum</t>
  </si>
  <si>
    <t xml:space="preserve">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 In the second step, the implied fair value of the reporting unit’s goodwill is compared with its carrying amount to measure the amount of the impairment loss, if any. </t>
  </si>
  <si>
    <t>Intangible assets</t>
  </si>
  <si>
    <t xml:space="preserve">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Intellectual property contains patents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
  </si>
  <si>
    <t>Impairment of long-lived assets</t>
  </si>
  <si>
    <t>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s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asset cannot be reduced to a value lower than its fair value. The total impairment amount allocated is recognized as a non-cash impairment loss.</t>
  </si>
  <si>
    <t>Business acquisitions</t>
  </si>
  <si>
    <t>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t>
  </si>
  <si>
    <t>Assets held for sale and discontinued operations</t>
  </si>
  <si>
    <t>Income taxes</t>
  </si>
  <si>
    <t>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he Company uses the flow-through method to account for investment tax credits (“ITCs”) earned on eligible scientific research and experimental development expenditures. Under this method, the ITCs are recognized as a reduction to income tax expense.</t>
  </si>
  <si>
    <t>Revenue Recognition</t>
  </si>
  <si>
    <t xml:space="preserve">Revenue recognition The Company recognizes revenue as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t>
  </si>
  <si>
    <t>Revenue Recognition, Sales of Goods [Policy Text Block]</t>
  </si>
  <si>
    <t xml:space="preserve">Hardware Revenue for hardware products is recognized when the four criteria noted above are met. The determination of when the price is fixed or determinable can affect the timing of revenue recognition, as discussed further below. The Company records reductions to revenue for estimated commitments related to price protection, rights of return and customer incentive programs. Price protection is accrued as a reduction to revenue provided that (i) the future price reduction can be reliably estimated or based on contractual caps, (ii) the Company has not granted refunds in excess of those caps, and (iii) all other revenue recognition criteria have been met. If refunds cannot be reliably estimated or the contractual cap is no longer valid, revenue is not recognized until reliable estimates can be made or the price protection period lapses. The Company also records reductions to revenue for rights of return based on contractual terms and conditions as it relates to quality defects only and, if the expected product returns can be reasonably and reliably estimated, based on historical experience. Where a right of return cannot be reasonably and reliably estimated, the Company recognizes revenue when the product sells through to an end user or the return period lapses. The estimated cost of customer incentive programs is accrued as a reduction to revenue and is recognized at the later of the date at which the Company has recognized the revenue or the date at which the program is offered. If historical experience cannot support a breakage rate, the maximum rebate amount is accrued and adjusted when the incentive programs end. The Company considers several factors in determining whether it can reliably estimate future refunds or customer incentives such as levels of channel inventory, new competitor introductions, the stage of a product in the product life cycle, and potential cannibalization by future product offerings. If there is a risk of future pricing concessions and a reliable estimate cannot be made at the time of shipment, the Company recognizes the related revenue and costs of goods sold when its products are sold through to an end user. For shipments where the Company recognizes revenue when the product is sold through to an end user, the Company determines the point at which that happens based upon internally generated reporting indicating when the devices are activated on the Company’s relay infrastructure. Significant judgment is applied by the Company to determine whether shipments of devices have met the Company’s revenue recognition criteria, as the analysis is dependent on many facts and circumstances. Commencing in fiscal 2016, the Company was able to conclude that the price was fixed or determinable on shipment in certain cases and, therefore, the four criteria for revenue recognition were met upon shipment. As such, sales of the Company’s Android device to wireless carriers in certain regions, sales of the Company’s latest BlackBerry 10 devices to wireless carriers in certain regions, and sales of BlackBerry 7 devices to wireless carriers in certain regions are recognized as revenue at the time of shipment. Other shipments of Android, BlackBerry 10 and BlackBerry 7 devices are recognized as revenue when the devices sell through to end users. </t>
  </si>
  <si>
    <t>Service Access Fee Policy [Text Block]</t>
  </si>
  <si>
    <t xml:space="preserve">Service Access Fees Revenue from service access fees is recognized ratably on a monthly basis when the service is provided. In instances where the Company bills the customer prior to performing the service, the pre-billing is recorded as deferred revenue. Service access fee revenue also includes the recognition of previously deferred revenue related to multi-element arrangements for non-software services and software upgrade rights related to BlackBerry 10 devices. </t>
  </si>
  <si>
    <t>Software and Services Policy [Text Block]</t>
  </si>
  <si>
    <t>Software and Services Revenue from term licensed software and value added services is recognized upon delivery or ratably over the license or subscription term. Revenue from perpetual licenses are recognized over the estimated customer life. When an arrangement includes both term and perpetual software licenses, all revenue is recognized ratably over the longer of the service delivery periods applicable to the term and perpetual software licenses. All of the deliverables under these licenses are deemed to have been made in accordance with industry-specific software revenue recognition accounting guidance. When the VSOE of fair value of a delivered element has not been established, the Company uses the residual method to recognize revenue if the VSOE of fair value of undelivered elements is determinable. Revenue from software maintenance, unspecified upgrades and technical support contracts is recognized over the period that such items are delivered or those services are provided. Revenue from professional services can be part of software license arrangements or sold separately. When professional services are sold as part of software license arrangements, amortization of revenue for the entire transaction does not commence until completion and acceptance of these professional services, as delivery is not considered to have occurred until such time. Revenue from professional services sold separately from software licenses is recognized upon completion of the services. Revenue from renewals of support and maintenance contracts is recognized ratably over the contract term. The Company’s outbound patent licensing agreements provide for license fees that may be a single upfront payment or multiple payments representing all or a majority of the licensing revenue that will be payable to the Company. These agreements grant (i) a limited non-exclusive, non-transferable license to certain of the Company’s patents, (ii) a covenant not to enforce patent rights against the licensee, and (iii) the release of the licensee from certain claims. Revenue from patent licensing agreements is recorded when the four major criteria of revenue recognition noted above are met. These criteria are generally fulfilled upon mutual signing of the license agreement. From time to time, the Company may sell patents which are typically non-strategic to the Company’s product and patent portfolio. These patent sales are a part of the technology and patent licensing strategy, and therefore represent a component of the Company’s major or central operations. Revenue from patent sales is recorded when the four major criteria of revenue recognition noted above are met. These criteria are generally fulfilled upon closing of the patent sale transaction.</t>
  </si>
  <si>
    <t>Shipping and Handling Costs</t>
  </si>
  <si>
    <t xml:space="preserve">Shipping and handling Costs Amounts billed to customers related to shipping and handling are classified as revenue, and the Company’s shipping and handling costs are included in cost of sales. Shipping and handling costs that cannot be reasonably attributed to certain customers are included in selling, marketing and administration. </t>
  </si>
  <si>
    <t>Multiple-Element Arrangements</t>
  </si>
  <si>
    <t>Multiple-element arrangements The Company enters into revenue arrangements that may consist of multiple deliverables of its product and service offerings. The Company’s typical multiple-element arrangements involve: (i) BlackBerry 7 or earlier handheld devices with services, (ii) BlackBerry 10 or Android handheld devices with unspecified software upgrades on a when-and-if available basis along with undelivered non-software services, and (iii) software with technical support services. For the Company’s arrangements involving multiple deliverables of BlackBerry 7 or earlier handheld devices with services, the consideration from the arrangement is allocated to each respective element based on its relative selling price, using VSOE. In certain limited instances when the Company is unable to establish the selling price using VSOE, the Company attempts to establish the selling price of each element based on acceptable third-party evidence of selling price (“TPE”); however, the Company is generally unable to reliably determine the selling prices of similar competitor products and services on a stand-alone basis. In these instances, the Company uses BESP in its allocation of arrangement consideration. The objective of BESP is to determine the price at which the Company would transact a sale if the product or service was sold on a stand-alone basis. Beginning in November 2015, the Company introduced Android devices which uses the Company’s network infrastructure in a manner similar to its BlackBerry 10 devices. For arrangements involving multiple deliverables including the BlackBerry 10 or Android device and the essential operating system software, as well as unspecified software upgrade rights and non-software services for which the Company may not charge for separately, the consideration from the arrangement is allocated to each respective element based on the relative selling price, using the Company’s BESP, as the device, unspecified upgrade rights and non-software services are no longer sold separately. The consideration for the delivered hardware and the related essential operating system software are recognized at the time of sale provided that the four general revenue recognition criteria have been met. The consideration allocated to the unspecified software upgrade rights and non-software services is deferred and recognized on a straight-line basis over the estimated period during which the software upgrades and non-software services are expected to be provided. For arrangements involving multiple deliverables of software with technical support services, the revenue is recognized based on the industry-specific software revenue recognition accounting guidance.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e items does not exist, revenue from the entire arrangement is initially deferred and recognized at the earlier of: (i) delivery of those elements for which VSOE did not exist; or (ii) when VSOE can be established. The Company determines BESP for a product or service by considering multiple factors including, but not limited to, historical pricing practices for similar offerings, market conditions, competitive landscape, internal costs, gross margin objectives and pricing practices. The determination of BESP is made through consultation with, and formal approval by, the Company’s management, taking into consideration the Company’s marketing strategy. The Company regularly reviews VSOE, TPE and BESP, and maintains internal controls over the establishment and updates of these estimates. Based on the above factors, the Company’s BESP for the unspecified software upgrade right and non-software services ranges from $4 to $20 per device based on the operating system and the region in which the service is provided.</t>
  </si>
  <si>
    <t>Research and development Research costs are expensed as incurred. Development costs for BlackBerry devices and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Comprehensive income</t>
  </si>
  <si>
    <t>Comprehensive income (loss) Comprehensive income (loss)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loss) are the cumulative translation adjustment resulting from non-U.S. dollar functional currency subsidiaries as described under the foreign currency translation policy above, cash flow hedges as described in Note 5 , and changes in the fair value of available-for-sale investments as described in Notes 3 and 4 . Realized gains or losses on available-for-sale investments are reclassified into investment income using the specific identification basis.</t>
  </si>
  <si>
    <t>Earnings (loss) per share Earnings (loss) per share is calculated based on the weighted average number of common shares outstanding during the fiscal year. The treasury stock method is used for the calculation of the dilutive effect of stock options.</t>
  </si>
  <si>
    <t>Stock-based compensation plans</t>
  </si>
  <si>
    <t xml:space="preserve">Stock-based compensation plans The Company has stock-based compensation plans. Awards granted under the plans are detailed in Note 11(b). The Equity Incentive Plan (the “Equity Plan”) was adopted during fiscal 2014 and replaced the Company’s previous Equity Incentive Plan and Restricted Share Unit Plan (the “Prior Plans”). Awards previously granted under the Prior Plans continue to be governed by the terms of the Prior Plans and by any amendments approved by the Company’s Board of Directors (the “Board”). The Equity Plan provides for the grants of incentive stock options and restricted share units (“RSUs”) to officers and employees of the Company or its subsidiaries. The number of common shares authorized under the Equity Plan was originally 13,375,000 calculated at March 2, 2013, and increased by 8,000,000 common shares to 21,375,000 common shares, as approved by shareholders of the Company on June 23, 2015. Any shares that are subject to options granted after fiscal 2013 are counted against this limit as 0.625 share for every one option granted, and any shares that are subject to RSUs granted after fiscal 2013 are counted against this limit as one share for every RSU. Awards previously granted under the Prior Plans and the Equity Plan that expire or are forfeited, or settled in cash, are added to the shares available under the Equity Plan. Options forfeited will be counted as 0.625 shares to the shares available under the Equity Plan. Shares issued as awards other than options (i.e., RSUs) that expire or are forfeited, settled in cash or sold to cover withholding tax requirements are counted as one share added to the shares available under the Equity Plan. In addition to awards under the Equity Plan, 10,521,418 RSUs were granted to Mr. Chen as an inducement to enter into a contract of full-time employment. The Company measures stock-based compensation expense for options at the grant date based on the award’s fair value as calculated by the Black-Scholes-Merton (“BSM”) option pricing model for stock options and the expense is recognized rateably over the vesting period. The BSM model requires various judgmental assumptions including volatility and expected option life. In addition, judgment is also applied in estimating the number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capital stock. RSUs are redeemed for common shares issued by the Company or the cash equivalent on the vesting dates established by the Board or the Compensation, Nomination and Governance Committee of the Board. The RSUs generally vest over a three -year period, either in equal annual installments or on the third anniversary date. The Company classifies RSUs as equity instruments as the Company has the ability and intent to settle the awards in common shares. The compensation expense for standard RSUs is calculated based on the fair value of each RSU as determined by the closing value of the Company’s common shares on the business day of the grant date. The Company recognizes compensation expense over the vesting period of the RSU. Upon vesting of RSUs, new common shares will be issued by the Company from treasury. The Company has a Deferred Share Unit Plan (the “DSU Plan”), originally approved by the Board on December 20, 2007, under which each independent director is credited with Deferred Share Units (“DSUs”) in satisfaction of all or a portion of the cash fees otherwise payable to them for serving as a director of the Company. At a minimum, 60% of each independent director’s annual retainer will be satisfied in the form of DSUs. After his or her first year of service, a director can elect to receive the remaining 40% in any combination of cash and DSUs. Within a specified period after such a director ceases to be a director, DSUs will be redeemed for cash with the redemption value of each DSU equal to the weighted average trading price of the Company’s shares over the five trading days preceding the redemption date. Alternatively, the Company may elect to redeem DSUs by way of shares purchased on the open market or issued by the Company. DSUs are accounted for as liability-classified awards and are awarded on a quarterly basis. These awards are measured at their fair value on the date of issuance and re-measured at each reporting period until settlement. </t>
  </si>
  <si>
    <t>Warranty</t>
  </si>
  <si>
    <t xml:space="preserve">Warranty 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t>
  </si>
  <si>
    <t>Advertising costs</t>
  </si>
  <si>
    <t>Advertising costs The Company expenses all advertising costs as incurred. These costs are included in selling, marketing and administration.</t>
  </si>
  <si>
    <t>Royalties</t>
  </si>
  <si>
    <t xml:space="preserve">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t>
  </si>
  <si>
    <t>Convertible debentures</t>
  </si>
  <si>
    <t>Convertible Debentures The Company elected to measure the Debentures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and put option dates and prices, the stock price and volatility of the Company’s listed common shares, and the Company’s implicit credit spread.</t>
  </si>
  <si>
    <t>Blackberry Limited and Summary of Significant Accounting Policies and Critical Accounting Estimates (Tables)</t>
  </si>
  <si>
    <t>Fiscal Year End [Table Text Block]</t>
  </si>
  <si>
    <t>Accordingly, the Company’s fiscal quarters will end on the last days of May, August, November, and February as follows: New date Original date Fourth quarter and year end, fiscal 2016 February 29, 2016 February 27, 2016 First quarter, fiscal 2017 May 31, 2016 May 28, 2016 Second quarter, fiscal 2017 August 31, 2016 August 27, 2016 Third quarter, fiscal 2017 November 30, 2016 November 26, 2016 Fourth quarter and year end, fiscal 2017 February 28, 2017 February 25, 2017 The impact of the change for the fourth quarter and year end, fiscal 2016, will be as follows: Three months ended February 2016 Year ended February 2016 Days in period prior to change 91 364 Days in period post-change 93 366 Difference 2 2 The impact of the change for fiscal 2017 will be as follows: First quarter Second quarter Third quarter Fourth quarter Days in period prior to change 91 91 91 91 Days in period post-change 92 92 91 90 Difference 1 1 — (1 )</t>
  </si>
  <si>
    <t>Cash, Cash Equivalents and Investments (Tables)</t>
  </si>
  <si>
    <t>Components of Cash, Cash Equivalents and Investments</t>
  </si>
  <si>
    <t>The components of cash, cash equivalents and investments by fair value level as at February 29, 2016 were as follows: Cost Basis Unrealized Gains Unrealized Losses Other-than- temporary Impairment Fair Value Cash and Cash Equivalents Short-term Investments Long-term Investments Restricted Cash Bank balances $ 603 $ — $ — — $ 603 $ 600 $ — $ — $ 3 Other investments 52 — — — 52 — — 52 — 655 — — — 655 600 — 52 3 Level 1: Auction rate securities 10 1 — (1 ) 10 — 10 — — Level 2: Term deposits, certificates of deposits, and GICs 122 — — — 122 — 75 — 47 Bankers’ acceptances 73 — — — 73 73 — — — Commercial paper 402 — — — 402 104 298 — — Non-U.S. promissory notes 175 — — — 175 65 110 — — U.S. government sponsored enterprise notes 104 — — — 104 — 104 — — Non-U.S. government sponsored enterprise notes 232 — — — 232 — 232 — — Non-U.S. treasury bills/notes 395 — — — 395 115 280 — — U.S. treasury bills/notes 435 — — — 435 — 311 124 — 1,938 — — — 1,938 357 1,410 124 47 Level 3: Corporate notes/bonds 2 — — — 2 — — 2 — Auction rate securities 21 2 — (4 ) 19 — — 19 — 23 2 — (4 ) 21 — — 21 — $ 2,626 $ 3 $ — $ (5 ) $ 2,624 $ 957 $ 1,420 $ 197 $ 50 The components of cash, cash equivalents and investments by fair value level as at February 28, 2015 were as follows: Cost Basis Unrealized Gains Unrealized Losses Other-than- temporary Impairment Fair Value Cash and Cash Equivalents Short-term Investments Long-term Investments Restricted Cash Bank balances $ 765 $ — $ — $ — $ 765 $ 765 $ — $ — $ — Other investments 66 — — — 66 — — 66 — 831 — — — 831 765 — 66 — Level 1: Money market funds 1 — — — 1 1 — — — Level 2: Term deposits, certificates of deposits, and GICs 218 1 — — 219 76 84 — 59 Commercial paper 710 — — — 710 240 470 — — Non-U.S. promissory notes 100 — — — 100 — 100 — — Non-U.S. government sponsored enterprise notes 49 — — — 49 — 49 — — U.S. government sponsored enterprise notes 149 — — — 149 — 149 — — Non-U.S. treasury bills/notes 244 — — — 244 151 93 — — U.S. treasury bills/notes 915 — — — 915 — 705 210 — Corporate notes/bonds 8 — — — 8 — 8 — — 2,393 1 — — 2,394 467 1,658 210 59 Level 3: Corporate notes/bonds 3 — — — 3 — — 3 — Auction rate securities 41 2 — (6 ) 37 — — 37 — 44 2 — (6 ) 40 — — 40 — $ 3,269 $ 3 $ — $ (6 ) $ 3,266 $ 1,233 $ 1,658 $ 316 $ 59</t>
  </si>
  <si>
    <t>Contractual Maturities of Available-for-Sale Investments</t>
  </si>
  <si>
    <t>The contractual maturities of available-for-sale investments as at February 29, 2016 were as follows: Cost Basis Fair Value Due in one year or less $ 1,822 $ 1,823 Due in one to five years 127 127 Due after five years 17 19 $ 1,966 $ 1,969</t>
  </si>
  <si>
    <t>Fair Value Measurements (Tables)</t>
  </si>
  <si>
    <t>Summary of Changes in Fair Value of Company's Level 3 Assets</t>
  </si>
  <si>
    <t>The following table summarizes the changes in fair value of the Company’s Level 3 assets for the years ended February 28, 2015 and February 29, 2016 : Level 3 Balance at March 1, 2014 $ 40 Principal payments (2 ) Change in fair value 2 Balance at February 28, 2015 40 Principal repayments (12 ) Change in fair value 3 Transfers out of Level 3 to Level 1 (10 ) Balance at February 29, 2016 $ 21</t>
  </si>
  <si>
    <t>Significant Unobservable Inputs Used in Fair Value Measurement of Each of Above Level 3 Assets</t>
  </si>
  <si>
    <t>The following table presents the significant unobservable inputs used in the fair value measurement of the auction rate securities, as well as the impact on the fair value measurement resulting from a significant increase or decrease in each input in isolation: As at February 29, 2016 Fair Value Valuation Technique Unobservable Input Range (weighted average) Effect of Significant Increase/(Decrease) in Input on Fair Value Auction rate securities $ 19 Discounted cash flow Weighted average life 17 years (Decrease)/increase Collateral value (as a % of fair value) 139% Increase/(decrease) Probability of waterfall event 10% Increase/(decrease) Probability of permanent suspension of auction 5% (Decrease)/increase Probability of being called at par 25% Increase/(decrease)</t>
  </si>
  <si>
    <t>Derivative Financial Instruments (Tables)</t>
  </si>
  <si>
    <t>Summary of Notional Amounts and Fair Values of Financial Instruments Outstanding</t>
  </si>
  <si>
    <t xml:space="preserve"> As at February 28, 2015 Balance Sheet Location Fair Value of Derivatives Designated as Cash Flow Hedges Fair Value of Derivatives Not Designated as Cash Flow Hedges Fair Value of Derivatives Not Subject to Hedge Accounting Total Estimated Fair Value Notional Amount Derivative Assets (1) : Currency forward contracts Other current assets $ — $ 19 $ 61 $ 80 $ 1,171 Currency option contracts Other current assets — 11 — 11 112 Total $ — $ 30 $ 61 $ 91 $ 1,283 Derivative Liabilities (1) : Currency forward contracts Accrued liabilities $ (13 ) $ (4 ) $ (4 ) $ (21 ) $ 654 Currency option contracts Accrued liabilities (13 ) (1 ) — (14 ) 134 Total $ (26 ) $ (5 ) $ (4 ) $ (35 ) $ 788 ______________________________ (1) The fair values of derivative assets and liabilities are measured using Level 2 fair value inputs. The notional amounts and fair values of financial instruments outstanding were as follows: As at February 29, 2016 Balance Sheet Location Fair Value of Derivatives Designated as Cash Flow Hedges Fair Value of Derivatives Not Subject to Hedge Accounting Total Estimated Fair Value Notional Amount Derivative Assets (1) : Currency forward contracts Other current assets $ — $ 2 $ 2 $ 118 Currency option contracts Other current assets 1 — 1 43 Total $ 1 $ 2 $ 3 $ 161 Derivative Liabilities (1) : Currency forward contracts Accrued liabilities $ — $ (2 ) $ (2 ) $ 166 Currency option contracts Accrued liabilities — — — 23 Total $ — $ (2 ) $ (2 ) $ 189 Currency option contracts - premium Accumulated other comprehensive loss $ (2 ) $ — $ (2 ) $ — ______________________________ (1) The fair values of derivative assets and liabilities are measured using Level 2 fair value inputs.</t>
  </si>
  <si>
    <t>Impact of Derivative Instruments Designated as Cash Flow Hedges on Consolidated Statements of Operations and Consolidated Statements of Comprehensive Income</t>
  </si>
  <si>
    <t>The following table shows the impact of derivative instruments designated as cash flow hedges on the consolidated statements of operations and the consolidated statements of comprehensive loss for the year ended February 28, 2015 : Amount of Gain (Loss) Recognized in Other Comprehensive Income on Derivative Instruments (Effective Portion) Location of Gain (Loss) Reclassified from AOCI into Income (Effective Portion) Amount of Gain (Loss) Reclassified from AOCI into Income (Effective Portion) Currency forward contracts $ (2 ) Cost of sales $ (1 ) Currency option contracts (1 ) Cost of sales (1 ) Currency forward contracts (3 ) Selling, marketing and administration (5 ) Currency option contracts (7 ) Selling, marketing and administration (4 ) Currency forward contracts (8 ) Research and development (3 ) Currency option contracts (5 ) Research and development (1 ) Total $ (26 ) $ (15 ) The following table shows the impact of derivative instruments designated as cash flow hedges on the consolidated statements of operations and the consolidated statements of comprehensive loss for the year ended February 29, 2016 : Amount of Gain (Loss) Recognized in Other Comprehensive Income on Derivative Instruments (Effective Portion) Location of Gain (Loss) Reclassified from AOCI into Income (Effective Portion) Amount of Gain (Loss) Reclassified from AOCI into Income (Effective Portion) Currency forward contracts $ — Selling, marketing and administration $ (20 ) Currency option contracts (1 ) Selling, marketing and administration (10 ) Total $ (1 ) $ (30 )</t>
  </si>
  <si>
    <t>Impact of Derivative Instruments that are Not Subject to Hedge Accounting on Consolidated Statement of Operation</t>
  </si>
  <si>
    <t>The following table shows the impact of derivative instruments that are not subject to hedge accounting on the consolidated statements of operations for the years ended February 29, 2016 and February 28, 2015 : Amount of Gain (Loss) in Income on Derivative Instruments Location of Gain (Loss) Recognized in Income on Derivative Instruments February 29, 2016 February 28, 2015 Currency forward contracts Selling, marketing and administration $ 44 $ 156 Currency option contracts Selling, marketing and administration (4 ) 11 Total $ 40 $ 167</t>
  </si>
  <si>
    <t>Consolidated Balance Sheets Details (Tables)</t>
  </si>
  <si>
    <t>Inventories comprised the following: As at February 29, 2016 February 28, 2015 Raw materials $ 46 $ 11 Work in process 32 62 Finished goods 65 49 $ 143 $ 122</t>
  </si>
  <si>
    <t>Property, Plant and Equipment</t>
  </si>
  <si>
    <t>Property, plant and equipment comprised the following: As at February 29, 2016 February 28, 2015 Cost Land $ 26 $ 26 Buildings, leasehold improvements and other 397 423 BlackBerry operations and other information technology 1,183 1,236 Manufacturing equipment, research and development equipment and tooling 120 211 Furniture and fixtures 18 20 1,744 1,916 Accumulated amortization 1,332 1,360 Net book value $ 412 $ 556</t>
  </si>
  <si>
    <t>Intangible Assets</t>
  </si>
  <si>
    <t>Intangible assets comprised the following: As at February 29, 2016 Cost Accumulated Amortization Net Book Value Acquired technology $ 677 $ 367 $ 310 Intellectual property 1,437 704 733 Other acquired intangibles 197 27 170 $ 2,311 $ 1,098 $ 1,213 As at February 28, 2015 Cost Accumulated Amortization Net Book Value Acquired technology $ 451 $ 315 $ 136 Intellectual property 2,545 1,314 1,231 Other acquired intangibles 22 14 8 $ 3,018 $ 1,643 $ 1,375</t>
  </si>
  <si>
    <t>Intangible Assets, Weighted average remaining useful lives</t>
  </si>
  <si>
    <t>The weighted average remaining useful lives of the intangible assets are as follows: As at February 29, 2016 February 28, 2015 Acquired technology 4.4 years 3.6 years Intellectual property 7.7 years 5.7 years Other acquired intangibles 6.0 years 3.5 years</t>
  </si>
  <si>
    <t>Changes to Carrying Amount of Goodwill</t>
  </si>
  <si>
    <t>Changes to the carrying amount of goodwill during the fiscal years ended February 29, 2016 and February 28, 2015 were as follows: Carrying Amount Balance as at March 1, 2014 $ — Goodwill acquired through business combinations during the year (1) 85 Balance as at February 28, 2015 85 Effect of foreign exchange on non-U.S. dollar denominated goodwill (7 ) Goodwill acquired through business combinations during the year (2) 540 Balance as at February 29, 2016 $ 618</t>
  </si>
  <si>
    <t>Accrued Liabilities</t>
  </si>
  <si>
    <t>Accrued liabilities comprised the following: As at February 29, 2016 February 28, 2015 Warranty $ 33 $ 123 Other 335 544 $ 368 $ 667</t>
  </si>
  <si>
    <t>Product Warranty</t>
  </si>
  <si>
    <t>The change in the Company’s warranty expense and actual warranty experience from March 2, 2013 to February 29, 2016 , as well as the accrued warranty obligations, are set forth in the following table: Accrued warranty obligations as at March 2, 2013 $ 318 Actual warranty experience during fiscal 2014 (357 ) Fiscal 2014 warranty provision 270 Adjustments for changes in estimate (27 ) Accrued warranty obligations as at March 1, 2014 204 Actual warranty experience during fiscal 2015 (140 ) Fiscal 2015 warranty provision 82 Adjustments for changes in estimate (23 ) Accrued warranty obligations as at February 28, 2015 123 Actual warranty experience during fiscal 2016 (44 ) Fiscal 2016 warranty provision 39 Adjustments for changes in estimate (85 ) Accrued warranty obligations as at February 29, 2016 $ 33</t>
  </si>
  <si>
    <t>Business Acquisitions (Tables)</t>
  </si>
  <si>
    <t>Business Acquisition, Pro Forma Information [Table Text Block]</t>
  </si>
  <si>
    <t>The supplemental pro forma information, as if the acquisitions had occurred on March 3, 2013, is as follows: For the Years Ended February 29, 2016 February 28, 2015 March 1, 2014 Revenue $ 2,332 $ 3,586 $ 7,007 Net loss (297 ) (426 ) (6,014 ) February 29, 2016 , February 28, 2015 , and March 1, 2014 supplemental pro forma results were adjusted to exclude $13 million, $20 million and $20 million, respectively of Good revenue which was recognized from the Company.</t>
  </si>
  <si>
    <t>Summary of Estimated Fair Value of Assets Acquired and Liabilities Assumed</t>
  </si>
  <si>
    <t>The following table summarizes the preliminary fair value allocations of the acquisition price of the assets acquired and liabilities assumed during fiscal 2016: Good AtHoc WatchDox Encription Total Non-cash assets acquired Current assets $ 33 $ 11 $ 3 $ 1 $ 48 Property, plant and equipment, net and other long term assets 9 3 — — 12 Intangible assets Acquired technology 148 55 30 — 233 Customer relationships 88 40 4 — 132 Brand 31 3 — — 34 Other 9 — — — 9 Goodwill (1) 313 191 28 8 540 631 303 65 9 1,008 Liabilities assumed Current liabilities 54 6 3 1 64 Debt 88 — — — 88 Deferred revenue (2) 156 15 7 — 178 Deferred tax liability 7 42 — — 49 305 63 10 1 379 Net non-cash assets acquired 326 240 55 8 629 Cash acquired 23 — 4 — 27 Restricted cash acquired 10 — — — 10 Net assets acquired 359 240 59 8 666 Settlement of acquiree debt (3) 88 — — — 88 Elimination of bridge loan (4) (30 ) — — — (30 ) 417 240 59 8 724 Consideration Cash consideration 329 240 59 8 636 Settlement of acquiree debt (3) 88 — — — 88 Total consideration 417 240 59 8 724 Acquisition-related costs (included in selling, general and administration expenses for the fiscal year ended February 29, 2016) 2 — — — 2 Future post-combination employment expense 6 10 — — 16 Total purchase price $ 425 $ 250 $ 59 $ 8 $ 742 ______________________________ (1) Goodwill represents the excess of the acquisition price over the fair value of net assets acquired, which is not expected to be deductible for tax purposes when goodwill results from share purchases. (2) The fair value of deferred revenue represents the costs to service the assumed obligations, plus a normal profit margin as required under purchase accounting. (3) $88 million in cash was paid to Good’s existing debt holders to settle Good’s debt outstanding at acquisition. (4) During the three months ended November 28, 2015 and following the signing of the definitive purchase agreement on September 4, 2015, the Company provided Good with a bridge financing loan of $30 million in cash. The cash was reacquired on acquisition and the loan was eliminated. The following table summarizes the fair value allocations of the acquisition price of the assets and liabilities acquired during fiscal 2015: Assets purchased Current assets $ 7 Property, plant and equipment 1 Intangible assets 71 Goodwill (1)(4) 85 164 Liabilities assumed Accounts payable 2 Deferred revenue 8 Deferred income tax liability 18 28 Net non-cash assets acquired 136 Cash acquired 3 Net assets acquired $ 139 Consideration Cash consideration $ 104 Settlement of acquiree debt (2) 18 Contingent consideration (3)(4) 17 $ 139 ______________________________ (1) Goodwill represents the excess of the acquisition price over the fair value of net assets acquired, which is not expected to be deductible for tax purposes when goodwill results from share purchases. (2) $18 million in cash was paid to existing debt holders as part of the Movirtu acquisition. The Company assumed the outstanding balance of the debt. (3) As part of the Secusmart acquisition, the Company agreed to additional consideration contingent upon the achievement of certain financial targets, the fair value of which has been determined to be $17 million . (4) See “Measurement period adjustment” below.</t>
  </si>
  <si>
    <t>Business Acquisition Revenue and Earnings [Line Items]</t>
  </si>
  <si>
    <t>The amounts of revenue and net loss before income taxes of the acquisitions above (excluding intercompany amounts) included in the consolidated statements of operations for the year ended February 29, 2016 are as follows: Good WatchDox/AtHoc/Encription Total Revenue (1) Net loss before income taxes (2) Revenue (1) Net loss before income taxes (2) Revenue (1) Net loss before income taxes (2) Actuals from acquisition date to February 29, 2016 $ 48 $ (8 ) $ 22 $ (11 ) $ 70 $ (19 ) ______________________________ (1) Includes revenue recognized related to deferred revenue, the fair value of which represents the costs to service the assumed obligations, plus a normal margin, as required under purchase accounting. (2) Net loss before income taxes reflects costs associated with ongoing integration activities completed after the acquisition date.</t>
  </si>
  <si>
    <t>Restructuring (Tables)</t>
  </si>
  <si>
    <t>Resource Alignment Program</t>
  </si>
  <si>
    <t>Restructuring Cost and Reserve</t>
  </si>
  <si>
    <t>Schedule of Company's Cost Optimization Program</t>
  </si>
  <si>
    <t>The following table sets forth the activity in the Company’s RAP liability for fiscal 2016 : Employee Termination Benefits Facilities Costs Manufacturing Costs Other Charges (1) Total Charges incurred $ 73 $ 41 $ 16 $ 6 $ 136 Cash payments made (61 ) (15 ) (16 ) (6 ) (98 ) Balance as at February 29, 2016 $ 12 $ 26 $ — $ — $ 38</t>
  </si>
  <si>
    <t>Schedule of Company's Cost Optimization Charge</t>
  </si>
  <si>
    <t>The RAP charges, including non-cash charges incurred in fiscal 2016 were as follows: Cost of sales $ 44 Research and development 47 Selling, marketing and administration 253 Total RAP charges $ 344</t>
  </si>
  <si>
    <t>Cost Optimization and Resource Efficiency Program</t>
  </si>
  <si>
    <t>The following table sets forth the activity in the Company’s CORE program liability for fiscal 2016 and fiscal 2015 : Employee Termination Benefits Facilities Costs and Foreign Exchange Manufacturing Costs and Foreign Exchange Total Balance as at March 1, 2014 $ 13 $ 53 $ 26 $ 92 Charges incurred 96 48 55 199 Cash payments made (106 ) (71 ) (79 ) (256 ) Balance as at February 28, 2015 3 30 2 35 Charges incurred — 12 (2 ) 10 Cash payments made (3 ) (26 ) — (29 ) Balance as at February 29, 2016 $ — $ 16 $ — $ 16</t>
  </si>
  <si>
    <t>The CORE program charges, including non-cash charges incurred in fiscal 2016 , fiscal 2015 and fiscal 2014 , were as follows: For the Years Ended February 29, 2016 February 28, 2015 March 1, 2014 Cost of sales $ — $ 23 $ 103 Research and development 2 70 76 Selling, marketing and administration 9 229 333 Total CORE program charges $ 11 $ 322 $ 512</t>
  </si>
  <si>
    <t>Income Taxes (Tables)</t>
  </si>
  <si>
    <t>Components of Provision for (Recovery of) Income Tax and Income from Continuing Operations Before Income Tax</t>
  </si>
  <si>
    <t>The difference between the amount of the provision for income taxes and the amount computed by multiplying net income before income taxes by the statutory Canadian tax rate is reconciled as follows: For the Years Ended February 29, 2016 February 28, 2015 March 1, 2014 Statutory Canadian tax rate 26.6 % 26.6 % 26.6 % Expected recovery of income taxes $ (75 ) $ (102 ) $ (1,908 ) Differences in income taxes resulting from: Valuation allowance 58 79 781 Investment tax credits (29 ) (51 ) (77 ) Canadian tax rate differences 2 (27 ) (82 ) Change in unrecognized income tax benefits (9 ) — — Foreign tax rate differences 6 11 (10 ) Other differences 6 8 (47 ) Withholding tax on unremitted earnings (33 ) 1 32 $ (74 ) $ (81 ) $ (1,311 )</t>
  </si>
  <si>
    <t>Income (Loss) from Continuing Operations Before Income Taxes</t>
  </si>
  <si>
    <t xml:space="preserve"> For the Years Ended February 29, 2016 February 28, 2015 March 1, 2014 Loss before income taxes: Canadian $ (278 ) $ (600 ) $ (7,212 ) Foreign (4 ) 215 28 $ (282 ) $ (385 ) $ (7,184 )</t>
  </si>
  <si>
    <t>Provision for Income Taxes from Continuing Operations</t>
  </si>
  <si>
    <t>The recovery of income taxes consists of the following: For the Years Ended February 29, 2016 February 28, 2015 March 1, 2014 Current Canadian $ (10 ) $ (153 ) $ (1,203 ) Foreign 38 21 77 Deferred Canadian (35 ) 39 (184 ) Foreign (67 ) 12 (1 ) $ (74 ) $ (81 ) $ (1,311 )</t>
  </si>
  <si>
    <t>Components of Deferred Income Tax Assets and Liabilities</t>
  </si>
  <si>
    <t>Deferred income tax assets and liabilities consist of the following temporary differences: As at February 29, 2016 February 28, 2015 Assets Property, plant, equipment and intangibles $ 42 $ 81 Non-deductible reserves 122 108 Minimum taxes 264 268 Convertible Debentures (see note 10) 7 121 Research and development 244 199 Tax loss carryforwards 450 84 Other 60 15 Deferred income tax assets 1,189 876 Valuation allowance 993 866 Deferred income tax assets net of valuation allowance 196 10 Liabilities Property, plant, equipment and intangibles (173 ) (15 ) Withholding tax on unremitted earnings — (33 ) Deferred income tax liabilities (173 ) (48 ) Net deferred income tax asset/(liability) $ 23 $ (38 ) Deferred income tax asset - current $ — $ 10 Deferred income tax asset 33 — Deferred income tax liability (10 ) (48 ) $ 23 $ (38 )</t>
  </si>
  <si>
    <t>Reconciliation of Beginning and Ending Amount of Unrecognized Income Tax Benefits</t>
  </si>
  <si>
    <t>The Company’s total unrecognized income tax benefits as at February 29, 2016 and February 28, 2015 were $37 million and $11 million , respectively. A reconciliation of the beginning and ending amount of unrecognized income tax benefits that, if recognized, would affect the Company’s effective income tax rate is as follows: For the Years Ended February 29, 2016 February 28, 2015 March 1, 2014 Unrecognized income tax benefits, opening balance $ 11 $ 8 $ 29 Increase for income tax positions of prior years — 3 5 Increase for income tax positions of current year 34 — — Settlement of tax positions (8 ) — (23 ) Other — — (3 ) Unrecognized income tax benefits, ending balance $ 37 $ 11 $ 8</t>
  </si>
  <si>
    <t>Summary of Open Tax Years by Major Jurisdiction</t>
  </si>
  <si>
    <t>A summary of open tax years by major jurisdiction is presented below: Jurisdiction Canada (1) Fiscal 2010 - 2016 United States (2) Fiscal 2013 - 2016 United Kingdom Fiscal 2014 - 2016 ______________________________ (1) Includes federal as well as provincial jurisdictions, as applicable. (2) Pertains to federal tax years. Certain state jurisdictions remain open from fiscal 2012 through fiscal 2016.</t>
  </si>
  <si>
    <t>Summary of Net Operating Losses and Tax Credits Carryforward</t>
  </si>
  <si>
    <t>As at February 29, 2016 , the Company has the following net operating loss carryforwards and tax credits which are scheduled to expire in the following years: Year of Expiry Net Operating Losses Capital Losses Research and Development Tax Credits Minimum Taxes 2026 $ 1 $ — $ — $ — 2028 2 — — — 2029 14 — — 1 2030 — — — 109 2031 28 — 1 127 2032 — — — 27 2033 — — 120 — 2034 — — 112 — 2035 646 — 47 — 2036 867 — 25 — Indefinite 16 24 — — $ 1,574 $ 24 $ 305 $ 264</t>
  </si>
  <si>
    <t>Capital Stock (Tables)</t>
  </si>
  <si>
    <t>Changes in Issued and Outstanding Common Shares</t>
  </si>
  <si>
    <t>The following details the changes in issued and outstanding common shares for the years ended February 29, 2016 , February 28, 2015 and March 1, 2014 : Capital Stock and Additional Paid-in Capital Treasury Stock Stock Outstanding (000’s) Amount Stock Outstanding (000’s) Amount Common shares outstanding as at March 2, 2013 524,160 $ 2,431 9,020 $ (234 ) Exercise of stock options 417 3 — — Common shares issued for RSU settlements 1,975 — — — Stock-based compensation — 68 — — Tax deficiencies related to stock-based compensation — (13 ) — — Purchase of treasury stock — — 1,641 (16 ) Treasury shares released for RSU settlements — (71 ) (3,001 ) 71 Common shares outstanding as at March 1, 2014 526,552 2,418 7,660 (179 ) Exercise of stock options 945 6 — — Common shares issued for RSU settlements 1,305 — — — Stock-based compensation — 50 — — Excess tax benefit related to stock-based compensation — 8 — — Sale of treasury stock — — (6,033 ) 141 Treasury shares released for RSU settlements — (38 ) (1,627 ) 38 Common shares outstanding as at February 28, 2015 528,802 2,444 — — Exercise of stock options 402 3 — — Common shares issued for RSU settlements 4,320 — — — Stock-based compensation — 60 — — Tax deficiencies related to stock-based compensation — (1 ) — — Share repurchase (12,607 ) (59 ) — — Common shares issued for employee share purchase plan 183 1 — — Common shares issued on the redemption of deferred share units 72 — — — Common shares outstanding as at February 29, 2016 521,172 $ 2,448 $ — $ —</t>
  </si>
  <si>
    <t>Summary of Option Activity</t>
  </si>
  <si>
    <t>A summary of option activity since March 2, 2013 is shown below: Options Outstanding Number (000’s) Weighted Average Exercise Price Average Remaining Contractual Life in Years Aggregate Intrinsic Value (millions) Balance as at March 2, 2013 7,260 $ 27.53 Exercised during the year (417 ) 7.36 Forfeited/cancelled/expired during the year (3,576 ) 42.55 Balance as at March 1, 2014 3,267 12.08 Granted during the year 526 10.06 Exercised during the year (945 ) 7.13 Forfeited/cancelled/expired during the year (1,362 ) 17.10 Balance as at February 28, 2015 1,486 9.34 Granted during the year 772 6.30 Exercised during the year (402 ) 6.09 Forfeited/cancelled/expired during the year (382 ) 14.45 Balance as at February 29, 2016 1,474 $ 7.01 3.56 $ 2 Vested and expected to vest as at February 29, 2016 1,405 $ 7.01 3.52 $ 2 Exercisable as at February 29, 2016 494 $ 7.18 2.05 $ —</t>
  </si>
  <si>
    <t>Summary of Unvested Stock Options</t>
  </si>
  <si>
    <t>A summary of unvested stock options since February 28, 2015 is shown below: Options Outstanding Number (000’s) Weighted Average Grant Date Fair Value Balance as at February 28, 2015 920 $ 4.27 Granted during the year 772 2.49 Vested during the year (461 ) 4.23 Forfeited during the year (251 ) 4.01 Balance as at February 29, 2016 980 $ 2.95</t>
  </si>
  <si>
    <t>Option-Pricing Model Assumptions</t>
  </si>
  <si>
    <t xml:space="preserve"> February 29, 2016 February 28, 2015 Weighted average grant date fair value of stock options granted during the period $ 2.49 $ 4.32 Assumptions: Risk-free interest rates 1.00 % 1.25 % Expected life in years 3.38 3.67 Expected dividend yield — % — % Volatility 54.60 % 56.59 %</t>
  </si>
  <si>
    <t>Restricted Share Unit Activity</t>
  </si>
  <si>
    <t>A summary of RSU activity since March 2, 2013 is shown below: RSUs Outstanding Number (000’s) Weighted Average Grant Date Fair Value Average Remaining Contractual Life in Years Aggregate Intrinsic Value (millions) Balance as at March 2, 2013 15,185 $ 13.83 Granted during the year 21,741 7.39 Vested during the year (4,977 ) 17.11 Forfeited/cancelled during the year (7,604 ) 11.44 Balance as at March 1, 2014 24,345 8.15 Granted during the year 9,530 9.72 Vested during the year (2,928 ) 13.73 Forfeited/cancelled during the year (4,946 ) 9.55 Balance as at February 28, 2015 26,001 7.84 Granted during the year 8,986 7.20 Vested during the year (4,320 ) 8.75 Forfeited/cancelled during the year (2,997 ) 8.84 Balance as at February 29, 2016 27,670 $ 7.38 1.79 $ 216 Vested and expected to vest February 29, 2016 26,517 $ 7.36 1.80 $ 207</t>
  </si>
  <si>
    <t>Earnings (Loss) Per Share (Tables)</t>
  </si>
  <si>
    <t>Schedule of Basic and Diluted Earnings Per Share</t>
  </si>
  <si>
    <t>The following table sets forth the computation of basic and diluted loss per share: For the Years Ended February 29, 2016 February 28, 2015 March 1, 2014 Net loss for basic and diluted loss per share available to common shareholders $ (208 ) $ (304 ) $ (5,873 ) Less: Debentures fair value adjustment (1) (2) (430 ) — — Add: interest expense on Debentures (1) (2) 75 — — Net loss for diluted loss per share available to common shareholders $ (563 ) $ (304 ) $ (5,873 ) Weighted average number of shares outstanding (000’s) - basic and diluted (2) 526,303 527,684 525,168 Effect of dilutive securities (000’s) (3) Conversion of Debentures (1) (2) 125,000 — — Weighted average number of shares and assumed conversions (000’s) - diluted 651,303 527,684 525,168 Loss per share - reported Basic $ (0.40 ) $ (0.58 ) $ (11.18 ) Diluted $ (0.86 ) $ (0.58 ) $ (11.18 ) ______________________________ (1) The Company has not presented the dilutive effect of the Debentures using the if-converted method in the calculation of loss per share for the years ended February 28, 2015 and March 1, 2014, as to do so would be antidilutive. See Note 10 for details on the Debentures. (2) The Company has presented the dilutive effect of the Debentures using the if-converted method, assuming conversion at the beginning of fiscal 2016 for the year ended February 29, 2016. Accordingly, to calculate diluted loss per share, the Company adjusted net loss by eliminating the Fiscal 2016 Debentures fair value adjustments and interest expense incurred on the Debentures in the year ended February 29, 2016, and added the number of shares that would have been issued upon conversion to the diluted weighted average number of shares outstanding. See Note 10 for details on the Debentures. (3) The Company has not presented the dilutive effect of in-the-money options or RSUs that will be settled upon vesting by the issuance of new common shares in the calculation of loss per share for the years ended February 29, 2016 , February 28, 2015 and March 1, 2014, as to do so would be antidilutive. As at February 29, 2016 , there were 811,996 options and 27,669,815 RSUs outstanding that were in-the-money and may have a dilutive effect on earnings (loss) per share in future periods.</t>
  </si>
  <si>
    <t>Accumulated Other Comprehensive Income (Loss) (Tables)</t>
  </si>
  <si>
    <t>Components of Accumulated Other Comprehensive Income (Loss)</t>
  </si>
  <si>
    <t>The components of accumulated other comprehensive loss are as follows: As at February 29, 2016 February 28, 2015 March 1, 2014 Accumulated net unrealized gains on available-for-sale investments $ 3 $ 3 $ 1 Accumulated net unrealized losses on derivative instruments designated as cash flow hedges, net of tax (1 ) (26 ) (9 ) Foreign currency cumulative translation adjustment (10 ) — — Accumulated other comprehensive loss $ (8 ) $ (23 ) $ (8 )</t>
  </si>
  <si>
    <t>Reclassification out of Accumulated Other Comprehensive Income</t>
  </si>
  <si>
    <t>The effects on net income of amounts reclassified from AOCI into income by component for the year ended February 29, 2016 were as follows: Location of loss reclassified from AOCI into income Gains and Losses on Cash Flow Hedges Gains and Losses on Available-for-Sale Securities Total Selling, marketing and administration $ (30 ) $ — $ (30 ) Investment income — 1 1 Recovery of income taxes 2 — 2 Total amount reclassified into income, net of tax $ (28 ) $ 1 $ (27 )</t>
  </si>
  <si>
    <t>Commitments and Contingencies (Tables)</t>
  </si>
  <si>
    <t>Lease Commitments</t>
  </si>
  <si>
    <t>The Company is committed to future minimum annual lease payments related to real estate operating leases as follows: For the fiscal years ending: 2017 $ 37 2018 28 2019 23 2020 13 2021 8 Thereafter 7 $ 116</t>
  </si>
  <si>
    <t>Segment Disclosures (Tables)</t>
  </si>
  <si>
    <t>Revenue from Continuing Operations by Major Geographic Segments</t>
  </si>
  <si>
    <t>Revenue, classified by major geographic segments in which the Company’s customers are located, was as follows: For the Years Ended February 29, 2016 February 28, 2015 March 1, 2014 North America Canada $ 238 11.0 % $ 216 6.4 % $ 491 7.2 % United States 714 33.0 % 775 23.2 % 1,320 19.4 % 952 44.0 % 991 29.6 % 1,811 26.6 % Europe, Middle East and Africa United Kingdom 195 9.0 % 292 8.8 % 604 8.9 % Other 621 28.8 % 1,139 34.2 % 2,387 35.0 % 816 37.8 % 1,431 43.0 % 2,991 43.9 % Latin America 117 5.4 % 380 11.4 % 907 13.3 % Asia Pacific 275 12.8 % 533 16.0 % 1,104 16.2 % $ 2,160 100.0 % $ 3,335 100.0 % $ 6,813 100.0 % For the Years Ended February 29, 2016 February 28, 2015 March 1, 2014 Revenue mix Software and services $ 494 $ 248 $ 235 Hardware 862 1,431 3,785 Service access fees 779 1,606 2,698 Other 25 50 95 $ 2,160 $ 3,335 $ 6,813 Property, plant and equipment, intangible assets and goodwill, classified by geographic segments in which the Company’s assets are located, was as follows: As at February 29, 2016 February 28, 2015 Property, Plant and Equipment, Intangible Assets and Goodwill Total Assets Property, Plant and Equipment, Intangible Assets and Goodwill Total Assets Canada $ 1,002 $ 1,467 $ 1,628 $ 3,368 United States 1,024 3,429 202 2,700 United Kingdom 39 220 79 126 Other 178 418 107 364 $ 2,243 $ 5,534 $ 2,016 $ 6,558</t>
  </si>
  <si>
    <t>Cash Flow Information (Tables)</t>
  </si>
  <si>
    <t>Interest and Income Taxes Paid</t>
  </si>
  <si>
    <t>Certain consolidated statements of cash flow information related to interest and income taxes paid is summarized as follows: For the Years Ended February 29, 2016 February 28, 2015 March 1, 2014 Interest paid during the year $ 75 $ 75 $ 29 Income taxes paid during the year 30 59 131 Income tax refunds received during the year 172 425 1,447</t>
  </si>
  <si>
    <t>Blackberry Limited and Summary of Significant Accounting Policies and Critical Accounting Estimates Fiscal Year End (Details)</t>
  </si>
  <si>
    <t>Feb. 29, 2016d</t>
  </si>
  <si>
    <t>Fourth Quarter and Year Ended, Fiscal 2016 [Domain]</t>
  </si>
  <si>
    <t>Fiscal Year End [Line Items]</t>
  </si>
  <si>
    <t>Financial Statement Filing Date - New Date</t>
  </si>
  <si>
    <t>Financial Statement Filing Date - Original Date</t>
  </si>
  <si>
    <t>Feb. 27,
		2016</t>
  </si>
  <si>
    <t>Number of Days in Period Prior to Fiscal Year Change</t>
  </si>
  <si>
    <t>Number of Days in Period Post Fiscal Year Change</t>
  </si>
  <si>
    <t>Difference in Number of Days in Period Post Fiscal Year Change</t>
  </si>
  <si>
    <t>First Quarter, Fiscal 2017 [Domain]</t>
  </si>
  <si>
    <t>May 31,
		2016</t>
  </si>
  <si>
    <t>May 28,
		2016</t>
  </si>
  <si>
    <t>Second Quarter, Fiscal 2017 [Domain]</t>
  </si>
  <si>
    <t>Aug. 31,
		2016</t>
  </si>
  <si>
    <t>Aug. 27,
		2016</t>
  </si>
  <si>
    <t>Third Quarter, Fiscal 2017 [Domain]</t>
  </si>
  <si>
    <t>Nov. 30,
		2016</t>
  </si>
  <si>
    <t>Nov. 26,
		2016</t>
  </si>
  <si>
    <t>Fourth Quarter, Fiscal 2017 [Domain]</t>
  </si>
  <si>
    <t>Fourth Quarter and Year Ended, Fiscal 2017 [Domain]</t>
  </si>
  <si>
    <t>Feb. 28,
		2017</t>
  </si>
  <si>
    <t>Feb. 25,
		2017</t>
  </si>
  <si>
    <t>Year Ended February 2016 [Domain]</t>
  </si>
  <si>
    <t>Blackberry Limited and Summary of Significant Accounting Policies and Critical Accounting Estimates Vesting Scenarios (Details)</t>
  </si>
  <si>
    <t>Option Vesting Scenarios [Line Items]</t>
  </si>
  <si>
    <t>RSUs vesting period</t>
  </si>
  <si>
    <t>3 years</t>
  </si>
  <si>
    <t>Blackberry Limited and Summary of Significant Accounting Policies and Critical Accounting Estimates Revenue Recognition, Multiple-Deliverable Arrangements (Details) - Blackberryten [Member]</t>
  </si>
  <si>
    <t>Feb. 29, 2016USD ($)</t>
  </si>
  <si>
    <t>Maximum</t>
  </si>
  <si>
    <t>Revenue Recognition, Multiple-deliverable Arrangements [Line Items]</t>
  </si>
  <si>
    <t>Revenue Recognition, Multiple-deliverable Arrangements, Determination of Selling Price, Amount</t>
  </si>
  <si>
    <t>Minimum</t>
  </si>
  <si>
    <t>Blackberry Limited and Summary of Significant Accounting Policies and Critical Accounting Estimates Stock-based Compensation (Details) - shares</t>
  </si>
  <si>
    <t>3 Months Ended</t>
  </si>
  <si>
    <t>Aug. 29, 2015</t>
  </si>
  <si>
    <t>Jun. 23, 2015</t>
  </si>
  <si>
    <t>Mar. 02, 2013</t>
  </si>
  <si>
    <t>Number of common shares authorized under the Equity Plan</t>
  </si>
  <si>
    <t>Share-based Compensation Arrangement by Share-based Payment Award, Number of Additional Shares Authorized</t>
  </si>
  <si>
    <t>Shares Issued as Options, Number Counted</t>
  </si>
  <si>
    <t>Options Forfeited, Number of Shares Counted</t>
  </si>
  <si>
    <t>RSUs, forfeited, settled in cash or sold to cover withholding tax requirements, counted as</t>
  </si>
  <si>
    <t>RSU Granted as Inducement Grants That Are Exempt From the Equity Pool</t>
  </si>
  <si>
    <t>Independent director's annual retainer, minimum percentage</t>
  </si>
  <si>
    <t>60.00%</t>
  </si>
  <si>
    <t>Independent directors annual retainer remaining percentage</t>
  </si>
  <si>
    <t>40.00%</t>
  </si>
  <si>
    <t>Number of trading days</t>
  </si>
  <si>
    <t>5 days</t>
  </si>
  <si>
    <t>Blackberry Limited and Summary of Significant Accounting Policies and Critical Accounting Estimates Schedule of Finite-Lived Intangible Assets (Details)</t>
  </si>
  <si>
    <t>Finite-Lived Intangible Assets [Line Items]</t>
  </si>
  <si>
    <t>Acquired Technology | Minimum</t>
  </si>
  <si>
    <t>Finite-Lived Intangible Asset, Useful Life</t>
  </si>
  <si>
    <t>Acquired Technology | Maximum</t>
  </si>
  <si>
    <t>10 years</t>
  </si>
  <si>
    <t>Intellectual Property | Minimum</t>
  </si>
  <si>
    <t>1 year</t>
  </si>
  <si>
    <t>Intellectual Property | Maximum</t>
  </si>
  <si>
    <t>17 years</t>
  </si>
  <si>
    <t>Other Acquired Technology | Minimum</t>
  </si>
  <si>
    <t>2 years</t>
  </si>
  <si>
    <t>Other Acquired Technology | Maximum</t>
  </si>
  <si>
    <t>Blackberry Limited and Summary of Significant Accounting Policies and Critical Accounting Estimates - Additional Information (Detail)</t>
  </si>
  <si>
    <t>Additional Information [Line Items]</t>
  </si>
  <si>
    <t>Fiscal Year</t>
  </si>
  <si>
    <t>366 days</t>
  </si>
  <si>
    <t>364 days</t>
  </si>
  <si>
    <t>Maturity period of long-term investments</t>
  </si>
  <si>
    <t>Liability for uncertain income tax positions, percentage minimum</t>
  </si>
  <si>
    <t>50.00%</t>
  </si>
  <si>
    <t>Maturity period of cash equivalents</t>
  </si>
  <si>
    <t>3 months</t>
  </si>
  <si>
    <t>Maturity period of short-term investments</t>
  </si>
  <si>
    <t>Buildings, leasehold improvements and other [Member] | Minimum</t>
  </si>
  <si>
    <t>Useful life of property, plant and equipment, net</t>
  </si>
  <si>
    <t>5 years</t>
  </si>
  <si>
    <t>Buildings, leasehold improvements and other [Member] | Maximum</t>
  </si>
  <si>
    <t>40 years</t>
  </si>
  <si>
    <t>BlackBerry operations and other information technology [Member] | Minimum</t>
  </si>
  <si>
    <t>BlackBerry operations and other information technology [Member] | Maximum</t>
  </si>
  <si>
    <t>Manufacturing equipment, research and development equipment and tooling [Member] | Minimum</t>
  </si>
  <si>
    <t>Manufacturing equipment, research and development equipment and tooling [Member] | Maximum</t>
  </si>
  <si>
    <t>Furniture and fixtures [Member]</t>
  </si>
  <si>
    <t>Percentage of amount declining in furniture and fixtures</t>
  </si>
  <si>
    <t>20.00%</t>
  </si>
  <si>
    <t>Cash, Cash Equivalents and Investments - Components of Cash, Cash Equivalents and Investments (Detail) - USD ($) $ in Millions</t>
  </si>
  <si>
    <t>Cash and Cash Equivalents [Line Items]</t>
  </si>
  <si>
    <t>Cost Basis</t>
  </si>
  <si>
    <t>Unrealized Gains</t>
  </si>
  <si>
    <t>Other-than-temporary Impairment</t>
  </si>
  <si>
    <t>Fair Value</t>
  </si>
  <si>
    <t>Cash and Cash Equivalents</t>
  </si>
  <si>
    <t>Short-term Investments</t>
  </si>
  <si>
    <t>Bank balances</t>
  </si>
  <si>
    <t>Unrealized Losses</t>
  </si>
  <si>
    <t>Other Investments [Member]</t>
  </si>
  <si>
    <t>Bank Balances and Other Investments [Domain]</t>
  </si>
  <si>
    <t>Level 1 [Member] | Money market funds</t>
  </si>
  <si>
    <t>Level 1 [Member] | Auction Rate Securities</t>
  </si>
  <si>
    <t>Level 2 [Member]</t>
  </si>
  <si>
    <t>Level 2 [Member] | Non-U.S. government promissory notes</t>
  </si>
  <si>
    <t>Level 2 [Member] | Bank Time Deposits</t>
  </si>
  <si>
    <t>Level 2 [Member] | Commercial Paper [Member]</t>
  </si>
  <si>
    <t>Level 2 [Member] | Non U.S. Treasury Bills Notes</t>
  </si>
  <si>
    <t>Level 2 [Member] | U.S. treasury bills/notes [Member]</t>
  </si>
  <si>
    <t>Level 2 [Member] | Non-U.S. government sponsored enterprise notes [Member]</t>
  </si>
  <si>
    <t>Level 2 [Member] | Bankers Acceptance [Member]</t>
  </si>
  <si>
    <t>Level 2 [Member] | U.S. Government Agency Paper [Member]</t>
  </si>
  <si>
    <t>Level 2 [Member] | Corporate Bonds And Notes [Member]</t>
  </si>
  <si>
    <t>Level 3 | Auction Rate Securities</t>
  </si>
  <si>
    <t>Level 3 | Corporate Bonds And Notes [Member]</t>
  </si>
  <si>
    <t>Cash, Cash Equivalents and Investments - Additional Information (Detail) - USD ($) $ in Millions</t>
  </si>
  <si>
    <t>Cost Method Investments</t>
  </si>
  <si>
    <t>Equity Method Investments</t>
  </si>
  <si>
    <t>Investments with continuous unrealized losses</t>
  </si>
  <si>
    <t>Securities on loan</t>
  </si>
  <si>
    <t>Proceeds from Equity Method Investment, Dividends or Distributions</t>
  </si>
  <si>
    <t>Net Investment Income</t>
  </si>
  <si>
    <t>Available-for-sale Securities, Realized Gains</t>
  </si>
  <si>
    <t>Letters of Credit, Lease Term</t>
  </si>
  <si>
    <t>1 month</t>
  </si>
  <si>
    <t>8 years</t>
  </si>
  <si>
    <t>Cash, Cash Equivalents and Investments - Contractual Maturities of Available-for-Sale Investments (Detail) $ in Millions</t>
  </si>
  <si>
    <t>Due in one year or less, Cost Basis</t>
  </si>
  <si>
    <t>Due in one to five years, Cost Basis</t>
  </si>
  <si>
    <t>Due after five years, Cost Basis</t>
  </si>
  <si>
    <t>Total, Cost Basis</t>
  </si>
  <si>
    <t>Due in one year or less, Fair Value</t>
  </si>
  <si>
    <t>Due in one to five years, Fair Value</t>
  </si>
  <si>
    <t>Due after five years, Fair Value</t>
  </si>
  <si>
    <t>Total, Fair value</t>
  </si>
  <si>
    <t>Fair Value Measurements - Summary of Changes in Fair Value of Company's Level 3 Assets (Detail) - USD ($) $ in Millions</t>
  </si>
  <si>
    <t>Fair Value, Investments, Entities that Calculate Net Asset Value Per Share, Unobservable Input [Roll Forward]</t>
  </si>
  <si>
    <t>Beginning Balance</t>
  </si>
  <si>
    <t>Principal repayments received</t>
  </si>
  <si>
    <t>Change In Fair Value</t>
  </si>
  <si>
    <t>Transfers out of level 3</t>
  </si>
  <si>
    <t>Ending Balance</t>
  </si>
  <si>
    <t>Fair Value Measurements - Significant Unobservable Inputs Used in Fair Value Measurement of Each of Above Level 3 Assets (Detail) - USD ($) $ in Millions</t>
  </si>
  <si>
    <t>Fair Value Measurements, Recurring and Nonrecurring, Valuation Techniques [Line Items]</t>
  </si>
  <si>
    <t>Auction Rate Securities | Weighted-average life [Member] | Weighted average [Member]</t>
  </si>
  <si>
    <t>Range (weighted average life)</t>
  </si>
  <si>
    <t>Auction Rate Securities | Collateral value (as a % of fair value) [Member] | Weighted average [Member]</t>
  </si>
  <si>
    <t>Range (weighted average)</t>
  </si>
  <si>
    <t>139.00%</t>
  </si>
  <si>
    <t>Auction Rate Securities | Probability of waterfall event [Member]</t>
  </si>
  <si>
    <t>10.00%</t>
  </si>
  <si>
    <t>Auction Rate Securities | Probability of permanent suspension of auction [Member]</t>
  </si>
  <si>
    <t>5.00%</t>
  </si>
  <si>
    <t>Auction Rate Securities | Probability of being called at par [Member]</t>
  </si>
  <si>
    <t>25.00%</t>
  </si>
  <si>
    <t>Auction Rate Securities | Level 3</t>
  </si>
  <si>
    <t>Corporate Bonds And Notes [Member] | Level 3</t>
  </si>
  <si>
    <t>Fair Value Measurements - Additional Information (Detail)</t>
  </si>
  <si>
    <t>Feb. 29, 2016Vendor</t>
  </si>
  <si>
    <t>Number of primary vendors</t>
  </si>
  <si>
    <t>Investments that are communicated to the third party for consideration of reasonableness, threshold limit for fair values</t>
  </si>
  <si>
    <t>0.50%</t>
  </si>
  <si>
    <t>Derivative Financial Instruments - Summary of Notional Amounts and Fair Values of Financial Instruments Outstanding (Detail) - USD ($) $ in Millions</t>
  </si>
  <si>
    <t>Derivatives, Fair Value [Line Items]</t>
  </si>
  <si>
    <t>Option Premiums, Fair Value</t>
  </si>
  <si>
    <t>Other Current Assets</t>
  </si>
  <si>
    <t>Derivative asset, fair value, gross asset</t>
  </si>
  <si>
    <t>Derivative asset, notional amount</t>
  </si>
  <si>
    <t>Derivative liability, fair value, gross liability</t>
  </si>
  <si>
    <t>Derivative Liability, Notional Amount</t>
  </si>
  <si>
    <t>Designated as Hedging Instrument | Other Current Assets</t>
  </si>
  <si>
    <t>Designated as Hedging Instrument | Accrued Liabilities</t>
  </si>
  <si>
    <t>Not Designated as Hedging Instrument | Other Current Assets</t>
  </si>
  <si>
    <t>Not Designated as Hedging Instrument | Accrued Liabilities</t>
  </si>
  <si>
    <t>Not Subject to Hedge Accounting | Other Current Assets</t>
  </si>
  <si>
    <t>Not Subject to Hedge Accounting | Accrued Liabilities</t>
  </si>
  <si>
    <t>Currency forward contracts | Other Current Assets</t>
  </si>
  <si>
    <t>Currency forward contracts | Accrued Liabilities</t>
  </si>
  <si>
    <t>Currency forward contracts | Designated as Hedging Instrument | Other Current Assets</t>
  </si>
  <si>
    <t>Currency forward contracts | Designated as Hedging Instrument | Accrued Liabilities</t>
  </si>
  <si>
    <t>Currency forward contracts | Not Designated as Hedging Instrument | Other Current Assets</t>
  </si>
  <si>
    <t>Currency forward contracts | Not Designated as Hedging Instrument | Accrued Liabilities</t>
  </si>
  <si>
    <t>Currency forward contracts | Not Subject to Hedge Accounting | Other Current Assets</t>
  </si>
  <si>
    <t>Currency forward contracts | Not Subject to Hedge Accounting | Accrued Liabilities</t>
  </si>
  <si>
    <t>Currency option contracts | Other Current Assets</t>
  </si>
  <si>
    <t>Currency option contracts | Accrued Liabilities</t>
  </si>
  <si>
    <t>Currency option contracts | Designated as Hedging Instrument | Other Current Assets</t>
  </si>
  <si>
    <t>Currency option contracts | Designated as Hedging Instrument | Accrued Liabilities</t>
  </si>
  <si>
    <t>Currency option contracts | Not Designated as Hedging Instrument | Other Current Assets</t>
  </si>
  <si>
    <t>Currency option contracts | Not Designated as Hedging Instrument | Accrued Liabilities</t>
  </si>
  <si>
    <t>Currency option contracts | Not Subject to Hedge Accounting | Other Current Assets</t>
  </si>
  <si>
    <t>Currency option contracts | Not Subject to Hedge Accounting | Accrued Liabilities</t>
  </si>
  <si>
    <t>Derivative Financial Instruments - Additional Information (Detail) - USD ($) $ in Millions</t>
  </si>
  <si>
    <t>Derivative Instruments, Gain (Loss) [Line Items]</t>
  </si>
  <si>
    <t>Derivative Liability, Fair Value of Collateral</t>
  </si>
  <si>
    <t>Percentage of cash and cash equivalents denominated in foreign currencies</t>
  </si>
  <si>
    <t>26.00%</t>
  </si>
  <si>
    <t>Percentage of accounts receivable denominated in foreign currencies</t>
  </si>
  <si>
    <t>30.00%</t>
  </si>
  <si>
    <t>Percentage of accrued liabilities denominated in foreign currencies</t>
  </si>
  <si>
    <t>16.00%</t>
  </si>
  <si>
    <t>13.00%</t>
  </si>
  <si>
    <t>Net unrealized losses on forward contracts reclassified to income</t>
  </si>
  <si>
    <t>Percentage of maximum credit exposure to single counterparty to the total fair value of derivative instruments with net unrealized gains</t>
  </si>
  <si>
    <t>82.00%</t>
  </si>
  <si>
    <t>47.00%</t>
  </si>
  <si>
    <t>100.00%</t>
  </si>
  <si>
    <t>Received collateral from counterparties</t>
  </si>
  <si>
    <t>Percentage of cash, cash equivalents and investments threshold used to determine major issuer</t>
  </si>
  <si>
    <t>17.00%</t>
  </si>
  <si>
    <t>28.00%</t>
  </si>
  <si>
    <t>Credit Risk</t>
  </si>
  <si>
    <t>Unsettled foreign exchange derivative instruments</t>
  </si>
  <si>
    <t>Derivative, Notional Amount</t>
  </si>
  <si>
    <t>Cash Flow Hedging</t>
  </si>
  <si>
    <t>Portion of Cash Flow hedges deemed to be ineffective</t>
  </si>
  <si>
    <t>Net unrealized losses on forward contracts before tax</t>
  </si>
  <si>
    <t>Cash Flow Hedging | Minimum</t>
  </si>
  <si>
    <t>Higher maturity range</t>
  </si>
  <si>
    <t>Cash Flow Hedging | Maximum</t>
  </si>
  <si>
    <t>Not Designated as Hedging Instrument | Foreign Exchange Contract</t>
  </si>
  <si>
    <t>Net unrealized gains on forward contracts before tax</t>
  </si>
  <si>
    <t>Not Subject to Hedge Accounting | Foreign Exchange Contract</t>
  </si>
  <si>
    <t>Not Subject to Hedge Accounting | Minimum | Foreign Exchange Contract</t>
  </si>
  <si>
    <t>Not Subject to Hedge Accounting | Maximum | Foreign Exchange Contract</t>
  </si>
  <si>
    <t>Derivative Financial Instruments - Impact of Derivative Instruments Designated as Cash Flow Hedges on Consolidated Statements of Operations and Consolidated Statements of Comprehensive Income (Detail) - USD ($) $ in Millions</t>
  </si>
  <si>
    <t>Amount of Gain (Loss) Recognized in OCI on Derivative Instruments (Effective Portion)</t>
  </si>
  <si>
    <t>Derivative Instruments, Gain (Loss) Reclassified from Accumulated OCI into Income, Effective Portion, Net</t>
  </si>
  <si>
    <t>Currency forward contracts | Selling Marketing And Administration Expenses</t>
  </si>
  <si>
    <t>Currency forward contracts | Cost of sales</t>
  </si>
  <si>
    <t>Currency forward contracts | Research and development</t>
  </si>
  <si>
    <t>Currency option contracts | Selling Marketing And Administration Expenses</t>
  </si>
  <si>
    <t>Currency option contracts | Cost of sales</t>
  </si>
  <si>
    <t>Currency option contracts | Research and development</t>
  </si>
  <si>
    <t>Derivative Financial Instruments - Impact of Derivative Instruments that are Not Subject to Hedge Accounting on Consolidated Statement of Operation (Detail) - USD ($) $ in Millions</t>
  </si>
  <si>
    <t>Amount of Gain (Loss) in income on Derivative Instruments</t>
  </si>
  <si>
    <t>Selling Marketing And Administration Expenses | Currency forward contracts</t>
  </si>
  <si>
    <t>Selling Marketing And Administration Expenses | Currency option contracts</t>
  </si>
  <si>
    <t>Consolidated Balance Sheets Details - Accounts Receivable (Details) $ in Millions</t>
  </si>
  <si>
    <t>Feb. 28, 2015USD ($)</t>
  </si>
  <si>
    <t>Allowance for Doubtful Accounts Receivable, Current</t>
  </si>
  <si>
    <t>Number of Customers With a Balance Greater than 10% of Total Accounts Receivable</t>
  </si>
  <si>
    <t>Consolidated Balance Sheets Detail - Inventories (Detail) - USD ($) $ in Millions</t>
  </si>
  <si>
    <t>Raw materials</t>
  </si>
  <si>
    <t>Work in process</t>
  </si>
  <si>
    <t>Finished goods</t>
  </si>
  <si>
    <t>Consolidated Balance Sheets Details - Other Current Assets (Details)</t>
  </si>
  <si>
    <t>Feb. 29, 2016other_current_asset</t>
  </si>
  <si>
    <t>Condensed Balance Sheet Statements, Captions [Line Items]</t>
  </si>
  <si>
    <t>Other Current Assets Greater than five percent of Current Assets</t>
  </si>
  <si>
    <t>Other Current Assets | Assets, Total [Member]</t>
  </si>
  <si>
    <t>Concentration Risk, Percentage</t>
  </si>
  <si>
    <t>Consolidated Balance Sheets Detail - Property, Plant and Equipment (Detail) - USD ($) $ in Millions</t>
  </si>
  <si>
    <t>Property, Plant and Equipment [Line Items]</t>
  </si>
  <si>
    <t>Land</t>
  </si>
  <si>
    <t>Buildings, leasehold improvements and other</t>
  </si>
  <si>
    <t>BlackBerry operations and other information technology</t>
  </si>
  <si>
    <t>Manufacturing equipment, research and development equipment and tooling</t>
  </si>
  <si>
    <t>Furniture and fixtures</t>
  </si>
  <si>
    <t>Accumulated amortization</t>
  </si>
  <si>
    <t>Net book value</t>
  </si>
  <si>
    <t>Amortization Expense related to Property, Plant and Equipment</t>
  </si>
  <si>
    <t>Consolidated Balance Sheets Detail - Intangible Assets (Detail) - USD ($) $ in Millions</t>
  </si>
  <si>
    <t>Cost</t>
  </si>
  <si>
    <t>Accumulated Amortization</t>
  </si>
  <si>
    <t>Net Book Value</t>
  </si>
  <si>
    <t>Intangible assets acquired during the period</t>
  </si>
  <si>
    <t>Amortization Expenses related to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Technology</t>
  </si>
  <si>
    <t>Intellectual Property</t>
  </si>
  <si>
    <t>Other Acquired Technology</t>
  </si>
  <si>
    <t>Consolidated Balance Sheets Details Intangibles Assets Useful Life (Details)</t>
  </si>
  <si>
    <t>Intangible Assets, Weighted average remaining useful lives [Line Items]</t>
  </si>
  <si>
    <t>Intangible Asset, Remaining useful life</t>
  </si>
  <si>
    <t>4 years 4 months 24 days</t>
  </si>
  <si>
    <t>3 years 7 months 6 days</t>
  </si>
  <si>
    <t>7 years 8 months 12 days</t>
  </si>
  <si>
    <t>5 years 8 months 12 days</t>
  </si>
  <si>
    <t>6 years</t>
  </si>
  <si>
    <t>3 years 6 months</t>
  </si>
  <si>
    <t>Consolidated Balance Sheets Detail - Additional Information (Detail) - USD ($) $ in Millions</t>
  </si>
  <si>
    <t>Nov. 04, 2013</t>
  </si>
  <si>
    <t>Long-Lived Assets to be Abandoned [Line Items]</t>
  </si>
  <si>
    <t>Abandonment and impairment of long lived asset, Costs</t>
  </si>
  <si>
    <t>Abandonment and impairment of long lived assets, Accumulated amortization</t>
  </si>
  <si>
    <t>Debt Instrument, Face Amount</t>
  </si>
  <si>
    <t>Asset Impairment Charges</t>
  </si>
  <si>
    <t>Property, Plant and Equipment [Member]</t>
  </si>
  <si>
    <t>Finite-Lived Intangible Assets [Member]</t>
  </si>
  <si>
    <t>Consolidated Balance Sheets Detail - Changes to Carrying Amount of Goodwill (Detail) - USD ($) $ in Millions</t>
  </si>
  <si>
    <t>Goodwill [Roll Forward]</t>
  </si>
  <si>
    <t>Goodwill beginning balance</t>
  </si>
  <si>
    <t>Goodwill ending balance</t>
  </si>
  <si>
    <t>Business Combination, Recognized Identifiable Assets Acquired And Liabilities Assumed, Goodwill</t>
  </si>
  <si>
    <t>Net Amount [Member]</t>
  </si>
  <si>
    <t>Goodwill, Translation and Purchase Accounting Adjustments</t>
  </si>
  <si>
    <t>Goodwill acquired through business combinations during the year</t>
  </si>
  <si>
    <t>Consolidated Balance Sheets Detail - Accrued Liabilities (Detail)</t>
  </si>
  <si>
    <t>Mar. 01, 2014USD ($)</t>
  </si>
  <si>
    <t>Mar. 02, 2013USD ($)</t>
  </si>
  <si>
    <t>Product Warranty Accrual</t>
  </si>
  <si>
    <t>Accrued liabilities total</t>
  </si>
  <si>
    <t>Other Accrued Liabilities Greater than Five Percent of Current Liabilities</t>
  </si>
  <si>
    <t>Consolidated Balance Sheets Detail - Product Warranty (Details) - USD ($) $ / shares in Units, $ in Millions</t>
  </si>
  <si>
    <t>Movement in Standard Product Warranty Accrual [Roll Forward]</t>
  </si>
  <si>
    <t>Product Warranty Accrual, Beginning Balance</t>
  </si>
  <si>
    <t>Product Warranty Accrual, Payments</t>
  </si>
  <si>
    <t>Product Warranty Accrual, Warranties Issued</t>
  </si>
  <si>
    <t>Product Warranty Accrual, Ending Balance</t>
  </si>
  <si>
    <t>Product Warranty Accrual, Preexisting, Increase (Decrease)</t>
  </si>
  <si>
    <t>Product Warranty Accrual Preexisting Increase Decrease, per share</t>
  </si>
  <si>
    <t>Business Acquisitions - Summary of Estimated Fair Value of Assets Acquired and Liabilities Assumed (Detail) - USD ($) $ in Millions</t>
  </si>
  <si>
    <t>Nov. 28, 2015</t>
  </si>
  <si>
    <t>Assets Purchased</t>
  </si>
  <si>
    <t>Current assets</t>
  </si>
  <si>
    <t>Property, plant and equipment</t>
  </si>
  <si>
    <t>Business Combination, Recognized Identifiable Assets Acquired and Liabilities Assumed, Finite-Lived Intangibles</t>
  </si>
  <si>
    <t>Business Combination, Recognized Identifiable Assets Acquired and Liabilities Assumed, Acquired technology</t>
  </si>
  <si>
    <t>Finite-Lived Customer Relationships</t>
  </si>
  <si>
    <t>Business Combination, Recognized Identifiable Assets Acquired and Liabilities Assumed, Brand</t>
  </si>
  <si>
    <t>Business Combination, Recognized Identifiable Assets Acquired and Liabilities Assumed, Other intangible assets</t>
  </si>
  <si>
    <t>Business Combination, Recognized Identifiable Assets Acquired and Liabilities Assumed, Assets</t>
  </si>
  <si>
    <t>Liabilities Assumed</t>
  </si>
  <si>
    <t>Accounts Payable</t>
  </si>
  <si>
    <t>Current Liabilities</t>
  </si>
  <si>
    <t>Debt</t>
  </si>
  <si>
    <t>Deferred Revenue</t>
  </si>
  <si>
    <t>Liabilities Assumed including Income Tax</t>
  </si>
  <si>
    <t>Net non-cash assets acquired</t>
  </si>
  <si>
    <t>Cash acquired</t>
  </si>
  <si>
    <t>Restricted Cash Acquired from Acquisition</t>
  </si>
  <si>
    <t>Net assets acquired</t>
  </si>
  <si>
    <t>Business Combination, Settlement of Acquiree Debt</t>
  </si>
  <si>
    <t>Elimination of bridge loan</t>
  </si>
  <si>
    <t>Business Combination Total Consideration Transferred</t>
  </si>
  <si>
    <t>Consideration</t>
  </si>
  <si>
    <t>Business Combination, Cash Consideration Transferred</t>
  </si>
  <si>
    <t>Business Combination, Contingent Consideration, Liability</t>
  </si>
  <si>
    <t>Business Combination, Acquisition Related Costs</t>
  </si>
  <si>
    <t>Future post-combination employment expense</t>
  </si>
  <si>
    <t>Business Acquisition, Purchase Price of Acquired Entity</t>
  </si>
  <si>
    <t>Acquired Finite-Lived Intangible Asset, Weighted Average Useful Life, Customer Relationship</t>
  </si>
  <si>
    <t>7 years</t>
  </si>
  <si>
    <t>Acquired Finite Lived Intangible Asset Weighted Average Useful Life Acquired Technology</t>
  </si>
  <si>
    <t>Good Technology Corporation</t>
  </si>
  <si>
    <t>AtHoc, Inc.</t>
  </si>
  <si>
    <t>WatchDox Ltd.</t>
  </si>
  <si>
    <t>Encription</t>
  </si>
  <si>
    <t>Secusmart GmbH</t>
  </si>
  <si>
    <t>Movirtu Limited</t>
  </si>
  <si>
    <t>Other acquisitions</t>
  </si>
  <si>
    <t>Business Acquisitions Business Acquisition Revenue and Earnings (Details) $ in Millions</t>
  </si>
  <si>
    <t>Business Combination, Pro Forma Information, Earnings or Loss of Acquiree since Acquisition Date, Actual</t>
  </si>
  <si>
    <t>Business Combination, Pro Forma Information, Revenue of Acquiree since Acquisition Date, Actual</t>
  </si>
  <si>
    <t>WatchDox/AtHoc/Encription [Member]</t>
  </si>
  <si>
    <t>Business Acquisitions Business Acquisition - Pro Forma Information (Details) - USD ($) $ in Millions</t>
  </si>
  <si>
    <t>Business Combinations - Pro Forma Information [Abstract]</t>
  </si>
  <si>
    <t>Business Acquisition, Pro Forma Information [Line Items]</t>
  </si>
  <si>
    <t>Business Acquisition, Pro Forma Revenue</t>
  </si>
  <si>
    <t>Business Acquisition, Pro Forma Net Income (Loss)</t>
  </si>
  <si>
    <t>Business Acquisitions Business Acquisitions - Measurement Period Adjustment (Details) - USD ($) $ in Millions</t>
  </si>
  <si>
    <t>Business Acquisition, Contingent Consideration [Line Items]</t>
  </si>
  <si>
    <t>Goodwill, Purchase Accounting Adjustments</t>
  </si>
  <si>
    <t>Restructuring Schedule of Company's Resource Alignment Program (Details) - Resource Alignment Program $ in Millions</t>
  </si>
  <si>
    <t>Charges incurred</t>
  </si>
  <si>
    <t>Payments for Restructuring</t>
  </si>
  <si>
    <t>Restructuring Reserve</t>
  </si>
  <si>
    <t>Employee Termination Benefits</t>
  </si>
  <si>
    <t>Facilities Costs</t>
  </si>
  <si>
    <t>Manufacturing Expense</t>
  </si>
  <si>
    <t>Other Charges</t>
  </si>
  <si>
    <t>Restructuring Schedule of Company's Resource Alignment Program Charge (Details) $ in Millions</t>
  </si>
  <si>
    <t>Resource Alignment Program | Cost of sales</t>
  </si>
  <si>
    <t>Resource Alignment Program | Research and Development</t>
  </si>
  <si>
    <t>Resource Alignment Program | Selling, marketing and administration</t>
  </si>
  <si>
    <t>Resource Alignment Program Total [Member] [Member]</t>
  </si>
  <si>
    <t>Restructuring - Schedule of Company's Cost Optimization Program (Detail) - USD ($) $ in Millions</t>
  </si>
  <si>
    <t>Restructuring Reserve [Roll Forward]</t>
  </si>
  <si>
    <t>Cash payments made</t>
  </si>
  <si>
    <t>Cost Optimization and Resource Efficiency Program | Employee Termination Benefits</t>
  </si>
  <si>
    <t>Cost Optimization and Resource Efficiency Program | Facilities Costs</t>
  </si>
  <si>
    <t>Cost Optimization and Resource Efficiency Program | Manufacturing Expense</t>
  </si>
  <si>
    <t>Restructuring- Schedule of Company's Cost Optimization Charge (Detail) - USD ($) $ in Millions</t>
  </si>
  <si>
    <t>Cost Optimization and Resource Efficiency Program | Cost of sales</t>
  </si>
  <si>
    <t>Cost Optimization and Resource Efficiency Program | Research and Development</t>
  </si>
  <si>
    <t>Cost Optimization and Resource Efficiency Program | Selling, marketing and administration</t>
  </si>
  <si>
    <t>Cost Optimization And Resource Efficiency Program Total [Member] [Domain]</t>
  </si>
  <si>
    <t>Restructuring - Additional Information (Detail) ft² in Millions, $ in Millions</t>
  </si>
  <si>
    <t>Feb. 28, 2015USD ($)ft²</t>
  </si>
  <si>
    <t>Square Feet Leased Back Through Sale-Leaseback and Asset Sales | ft²</t>
  </si>
  <si>
    <t>Proceeds from Sale of Buildings</t>
  </si>
  <si>
    <t>Gain (Loss) on Sale or Disposal, Pretax</t>
  </si>
  <si>
    <t>Significant Acquisitions and Disposals, Gain (Loss) on Sale or Disposal, Pretax</t>
  </si>
  <si>
    <t>Sale Leaseback Transaction, Lease Terms</t>
  </si>
  <si>
    <t>Income Taxes - Components of Provision for (Recovery of) Income Tax and Income from Continuing Operations Before Income Tax (Detail) - USD ($) $ in Millions</t>
  </si>
  <si>
    <t>Statutory Canadian tax rate</t>
  </si>
  <si>
    <t>26.60%</t>
  </si>
  <si>
    <t>Expected provision for (recovery of) income taxes from continuing operations</t>
  </si>
  <si>
    <t>Differences in income taxes resulting from:</t>
  </si>
  <si>
    <t>Valuation Allowance, Deferred Tax Asset, Increase (Decrease), Amount</t>
  </si>
  <si>
    <t>Investment tax credits</t>
  </si>
  <si>
    <t>Canadian tax rate differences</t>
  </si>
  <si>
    <t>Change in unrecognized income tax benefits</t>
  </si>
  <si>
    <t>Foreign tax rate differences</t>
  </si>
  <si>
    <t>Other differences</t>
  </si>
  <si>
    <t>Withholding Tax on Unremitted Earnings</t>
  </si>
  <si>
    <t>Income Taxes - Income (Loss) from Continuing Operations Before Income Taxes (Detail) - USD ($) $ in Millions</t>
  </si>
  <si>
    <t>Income before income taxes:</t>
  </si>
  <si>
    <t>Canadian</t>
  </si>
  <si>
    <t>Foreign</t>
  </si>
  <si>
    <t>Income Taxes - Provision for Income Taxes from Continuing Operations (Detail) - USD ($) $ in Millions</t>
  </si>
  <si>
    <t>Deferred</t>
  </si>
  <si>
    <t>Income Taxes - Components of Deferred Income Tax Assets and Liabilities (Detail) - USD ($) $ in Millions</t>
  </si>
  <si>
    <t>Assets</t>
  </si>
  <si>
    <t>Deferred Tax Assets, Property, Plant and Equipment</t>
  </si>
  <si>
    <t>Non-deductible reserves</t>
  </si>
  <si>
    <t>Minimum Taxes</t>
  </si>
  <si>
    <t>Deferred Tax Assets, Convertible Debentures</t>
  </si>
  <si>
    <t>Deferred Tax Assets, Research and Development</t>
  </si>
  <si>
    <t>Tax loss carryforwards</t>
  </si>
  <si>
    <t>Other tax carryforwards</t>
  </si>
  <si>
    <t>Deferred Tax Assets, Gross</t>
  </si>
  <si>
    <t>Deferred Tax Assets, Valuation Allowance</t>
  </si>
  <si>
    <t>Deferred income tax assets</t>
  </si>
  <si>
    <t>Liabilities</t>
  </si>
  <si>
    <t>Deferred Tax Liabilities Withholding Tax on Unremitted Earnings</t>
  </si>
  <si>
    <t>Deferred Tax Liabilities, Gross</t>
  </si>
  <si>
    <t>Deferred income tax liabilities</t>
  </si>
  <si>
    <t>Deferred income tax asset-current</t>
  </si>
  <si>
    <t>Deferred income tax liability-long-term</t>
  </si>
  <si>
    <t>Net deferred income tax liability</t>
  </si>
  <si>
    <t>Income Taxes - Reconciliation of Beginning and Ending Amount of Unrecognized Income Tax Benefits (Detail) - USD ($) $ in Millions</t>
  </si>
  <si>
    <t>Unrecognized income tax benefits, Beginning balance</t>
  </si>
  <si>
    <t>Increase for income tax positions of prior years</t>
  </si>
  <si>
    <t>Increase for income tax positions of current year</t>
  </si>
  <si>
    <t>Settlement of tax positions</t>
  </si>
  <si>
    <t>Unrecognized income tax benefits, Ending balance</t>
  </si>
  <si>
    <t>Income Taxes - Summary of Open Tax Years by Major Jurisdiction (Detail)</t>
  </si>
  <si>
    <t>Minimum | Canada [Member]</t>
  </si>
  <si>
    <t>Income Tax Examination [Line Items]</t>
  </si>
  <si>
    <t>Open tax years by major tax jurisdiction</t>
  </si>
  <si>
    <t>Minimum | United States [Member]</t>
  </si>
  <si>
    <t>Minimum | United Kingdom [Member]</t>
  </si>
  <si>
    <t>Maximum | Canada [Member]</t>
  </si>
  <si>
    <t>Maximum | United States [Member]</t>
  </si>
  <si>
    <t>Maximum | United Kingdom [Member]</t>
  </si>
  <si>
    <t>Income Taxes Income Taxes - Valuation Allowance (Details) - USD ($) $ in Millions</t>
  </si>
  <si>
    <t>Income Taxes - Additional Information (Detail) - USD ($) $ in Millions</t>
  </si>
  <si>
    <t>Deferred Tax Liabilities Withholding Tax on Unremitted Earnings, Reversed</t>
  </si>
  <si>
    <t>Unrecognized income tax benefit will decrease in the next twelve months</t>
  </si>
  <si>
    <t>Accrued interest</t>
  </si>
  <si>
    <t>Income Taxes Income Taxes - Summary of Net Operating Loss and Tax Credits Carryforwards (Details) - USD ($) $ in Millions</t>
  </si>
  <si>
    <t>Tax Credit Carryforward [Line Items]</t>
  </si>
  <si>
    <t>Operating Loss Carryforwards</t>
  </si>
  <si>
    <t>Capital Loss Carryforward</t>
  </si>
  <si>
    <t>Research and development tax credit</t>
  </si>
  <si>
    <t>Tax Year 2026 [Member]</t>
  </si>
  <si>
    <t>Tax Year 2028 [Member]</t>
  </si>
  <si>
    <t>Tax Year 2029 [Member]</t>
  </si>
  <si>
    <t>Tax Year 2030 [Member]</t>
  </si>
  <si>
    <t>Tax Year 2031 [Member]</t>
  </si>
  <si>
    <t>Tax Year 2032 [Member]</t>
  </si>
  <si>
    <t>Tax Year 2033 [Member]</t>
  </si>
  <si>
    <t>Tax Year 2034 [Member]</t>
  </si>
  <si>
    <t>Tax Year 2035 [Member]</t>
  </si>
  <si>
    <t>Tax year 2036 [Member]</t>
  </si>
  <si>
    <t>Tax Year, Indefinite [Member]</t>
  </si>
  <si>
    <t>Long-term Debt Long-term Debt (Details) - USD ($) $ / shares in Units, shares in Millions, $ in Millions</t>
  </si>
  <si>
    <t>Debt Instrument [Line Items]</t>
  </si>
  <si>
    <t>Debt Instrument, Interest Rate, Stated Percentage</t>
  </si>
  <si>
    <t>6.00%</t>
  </si>
  <si>
    <t>Debt Instrument, Term</t>
  </si>
  <si>
    <t>Conversion of Stock, Shares Converted</t>
  </si>
  <si>
    <t>Debt Instrument, Convertible, Conversion Price</t>
  </si>
  <si>
    <t>Debt Instrument, Redemption Period, End Date</t>
  </si>
  <si>
    <t>Nov. 13,
		2016</t>
  </si>
  <si>
    <t>Debt Instrument, Interest Rate in Event of Default</t>
  </si>
  <si>
    <t>Par Value Repurchase, Percentage, Change of Control</t>
  </si>
  <si>
    <t>115.00%</t>
  </si>
  <si>
    <t>Ownership Percentage by Arms Length Party, Common Shares</t>
  </si>
  <si>
    <t>35.00%</t>
  </si>
  <si>
    <t>Ownership Percentage, Common Shares</t>
  </si>
  <si>
    <t>Debt Instrument, Unpaid Principal Balance</t>
  </si>
  <si>
    <t>Fair Value, Option, Aggregate Differences, Long-term Debt Instruments</t>
  </si>
  <si>
    <t>Interest Expense, Debt</t>
  </si>
  <si>
    <t>Debt Instrument, Periodic Payment, Interest</t>
  </si>
  <si>
    <t>Related Party Principal Amounts of Debentures Owned</t>
  </si>
  <si>
    <t>Debt Issuance Cost</t>
  </si>
  <si>
    <t>Selling Marketing And Administration Expenses</t>
  </si>
  <si>
    <t>Capital Stock - Changes in Issued and Outstanding Common Shares (Detail) - USD ($) $ in Millions</t>
  </si>
  <si>
    <t>Common Stock [Roll Forward]</t>
  </si>
  <si>
    <t>Capital stock outstanding, Shares, Beginning Balance</t>
  </si>
  <si>
    <t>Exercised during the year, Number</t>
  </si>
  <si>
    <t>Sale of Treasury Shares, Number</t>
  </si>
  <si>
    <t>Capital stock outstanding, Shares, Ending Balance</t>
  </si>
  <si>
    <t>Common Stock, Amount [Roll Forward]</t>
  </si>
  <si>
    <t>Treasury shares released for RSU settlements</t>
  </si>
  <si>
    <t>Capital stock outstanding, Value, Beginning Balance</t>
  </si>
  <si>
    <t>Treasury share released for RSU settlements</t>
  </si>
  <si>
    <t>Capital stock outstanding, Value, Ending Balance</t>
  </si>
  <si>
    <t>Stock Issued During Period, Shares, Restricted Stock Award, Gross</t>
  </si>
  <si>
    <t>Stock Repurchased and Retired During Period, Shares</t>
  </si>
  <si>
    <t>Common shares issued for employee share purchase plan</t>
  </si>
  <si>
    <t>Common shares issued on the redemption of deferred share units</t>
  </si>
  <si>
    <t>Capital Stock - Additional Information (Detail) - USD ($) $ / shares in Units, $ in Millions</t>
  </si>
  <si>
    <t>Mar. 29, 2016</t>
  </si>
  <si>
    <t>Jan. 29, 2016</t>
  </si>
  <si>
    <t>Sep. 24, 2015</t>
  </si>
  <si>
    <t>Jun. 22, 2015</t>
  </si>
  <si>
    <t>May. 06, 2015</t>
  </si>
  <si>
    <t>Share-based Compensation Arrangement by Share-based Payment Award [Line Items]</t>
  </si>
  <si>
    <t>Shares in the equity pool available for future grants</t>
  </si>
  <si>
    <t>Stock Repurchase Program, Number of Shares Authorized to be Repurchased</t>
  </si>
  <si>
    <t>Entity Public Float as of June 22, 2015</t>
  </si>
  <si>
    <t>5.80%</t>
  </si>
  <si>
    <t>2.50%</t>
  </si>
  <si>
    <t>Stock Repurchased During Period, Shares</t>
  </si>
  <si>
    <t>Purchase of common stock by a trustee to be accounted for as treasury stock, shares</t>
  </si>
  <si>
    <t>Common shares or awards outstanding</t>
  </si>
  <si>
    <t>Automatic Repurchase Plan, Shares Allowed for Repurchase by Broker</t>
  </si>
  <si>
    <t>Employee Stock Option [Member]</t>
  </si>
  <si>
    <t>Allocated Share-based Compensation Expense</t>
  </si>
  <si>
    <t>Intrinsic Value of Stock Options Exercised, Per Share</t>
  </si>
  <si>
    <t>Unrecognized compensation expense related to restricted share unit plan</t>
  </si>
  <si>
    <t>Weighted-average vesting period related to unrecognized share-based compensation on unvested awards</t>
  </si>
  <si>
    <t>1 year 7 months 5 days</t>
  </si>
  <si>
    <t>Share-based Compensation Arrangement by Share-based Payment Award, Options, Vested in Period, Fair Value</t>
  </si>
  <si>
    <t>Cash received from stock options</t>
  </si>
  <si>
    <t>Employee Service Share Based Compensation Tax Deficiencies Realized From Exercise Of Stock Options or Vesting of RSUs</t>
  </si>
  <si>
    <t>Number of awards granted</t>
  </si>
  <si>
    <t>Employee Stock Option [Member] | Minimum</t>
  </si>
  <si>
    <t>Share-based Compensation Arrangement by Share-based Payment Award, Award Vesting Period</t>
  </si>
  <si>
    <t>Share-based Compensation Arrangement by Share-based Payment Award, Expiration Period</t>
  </si>
  <si>
    <t>Employee Stock Option [Member] | Maximum</t>
  </si>
  <si>
    <t>Restricted Share Units (RSUs)</t>
  </si>
  <si>
    <t>1 year 7 months 13 days</t>
  </si>
  <si>
    <t>Employee Service Share-based Compensation, Tax Benefit Realized from Exercise of Stock Options or Vesting of RSUs</t>
  </si>
  <si>
    <t>Deferred Share Unit [Member]</t>
  </si>
  <si>
    <t>Deferred share units issued</t>
  </si>
  <si>
    <t>Share-based Compensation Arrangement by Share-based Payment Award, Equity Instruments Other than Options, Nonvested, Number</t>
  </si>
  <si>
    <t>Liability related to deferred share unit plan</t>
  </si>
  <si>
    <t>Subsequent Event [Member] | Voting Common Stock [Member]</t>
  </si>
  <si>
    <t>Subsequent Event [Member] | Employee Stock Option [Member]</t>
  </si>
  <si>
    <t>Subsequent Event [Member] | Restricted Share Units (RSUs)</t>
  </si>
  <si>
    <t>Subsequent Event [Member] | Deferred Share Unit [Member]</t>
  </si>
  <si>
    <t>Capital Stock - Summary of Option Activity (Detail) - USD ($) $ / shares in Units, shares in Thousands, $ in Millions</t>
  </si>
  <si>
    <t>Number (000’s)</t>
  </si>
  <si>
    <t>Options Outstanding, Number, Beginning Balance</t>
  </si>
  <si>
    <t>Granted during the year, Number</t>
  </si>
  <si>
    <t>Forfeited/cancelled/expired during the year, Number</t>
  </si>
  <si>
    <t>Options Outstanding, Number, Ending Balance</t>
  </si>
  <si>
    <t>Stock options vested and expected to Vest, Number</t>
  </si>
  <si>
    <t>Exercisable, Number</t>
  </si>
  <si>
    <t>Weighted Average Exercise Price</t>
  </si>
  <si>
    <t>Beginning balance (usd per share)</t>
  </si>
  <si>
    <t>Granted during the year (usd per share)</t>
  </si>
  <si>
    <t>Exercised during the year (usd per share)</t>
  </si>
  <si>
    <t>Forfeited/cancelled/expired during the year (usd per share)</t>
  </si>
  <si>
    <t>Ending balance (usd per share)</t>
  </si>
  <si>
    <t>Vested and expected to vest (usd per share)</t>
  </si>
  <si>
    <t>Exercisable (usd per share)</t>
  </si>
  <si>
    <t>Additional Disclosures [Abstract]</t>
  </si>
  <si>
    <t>Average Remaining Contractual Life in Years</t>
  </si>
  <si>
    <t>3 years 6 months 22 days</t>
  </si>
  <si>
    <t>Stock options vested and expected to vest, Average Remaining Contractual Life in Years</t>
  </si>
  <si>
    <t>3 years 6 months 7 days</t>
  </si>
  <si>
    <t>Exercisable, Weighted Average Remaining Contractual Term</t>
  </si>
  <si>
    <t>2 years 18 days</t>
  </si>
  <si>
    <t>Aggregate Intrinsic Value</t>
  </si>
  <si>
    <t>Stock Options Vested and Expected to Vest, Aggregate Intrinsic Value</t>
  </si>
  <si>
    <t>Exercisable, Aggregate Intrinsic Value</t>
  </si>
  <si>
    <t>Capital Stock - Summary of Unvested Stock Options (Detail) - $ / shares shares in Thousands</t>
  </si>
  <si>
    <t>Weighted-average grant date fair value of stock options granted during the periods (usd per share)</t>
  </si>
  <si>
    <t>Unvested stock options [Member]</t>
  </si>
  <si>
    <t>Vested during the year, Number</t>
  </si>
  <si>
    <t>Options Forfeited during the year, Number</t>
  </si>
  <si>
    <t>Share-based Compensation Arrangement by Share-based Payment Award, Options, Nonvested, Weighted Average Grant Date Fair Value, Beginning Balance</t>
  </si>
  <si>
    <t>Weighted Average Grant Date Fair Value, Vested during the periods (usd per share)</t>
  </si>
  <si>
    <t>Weighted Average Grant Date Fair Value, Forfeited during the periods (usd per share)</t>
  </si>
  <si>
    <t>Share-based Compensation Arrangement by Share-based Payment Award, Options, Nonvested, Weighted Average Grant Date Fair Value, Ending Balance</t>
  </si>
  <si>
    <t>Capital Stock - Option-Pricing Model Assumptions (Detail) - $ / shares</t>
  </si>
  <si>
    <t>Assumptions:</t>
  </si>
  <si>
    <t>Risk-free interest rates</t>
  </si>
  <si>
    <t>1.00%</t>
  </si>
  <si>
    <t>1.25%</t>
  </si>
  <si>
    <t>Expected life in years</t>
  </si>
  <si>
    <t>3 years 4 months 17 days</t>
  </si>
  <si>
    <t>3 years 8 months 2 days</t>
  </si>
  <si>
    <t>Expected dividend yield</t>
  </si>
  <si>
    <t>0.00%</t>
  </si>
  <si>
    <t>Volatility</t>
  </si>
  <si>
    <t>54.60%</t>
  </si>
  <si>
    <t>56.59%</t>
  </si>
  <si>
    <t>Capital Stock - Restricted Share Unit Activity (Detail) $ / shares in Units, $ in Millions</t>
  </si>
  <si>
    <t>Feb. 29, 2016USD ($)yr$ / sharesshares</t>
  </si>
  <si>
    <t>Feb. 28, 2015USD ($)$ / sharesshares</t>
  </si>
  <si>
    <t>Mar. 01, 2014USD ($)$ / sharesshares</t>
  </si>
  <si>
    <t>Share-based Compensation Arrangement by Share-based Payment Award, Equity Instruments Other than Options, Additional Disclosures [Abstract]</t>
  </si>
  <si>
    <t>Allocated Share-based Compensation Expense | $</t>
  </si>
  <si>
    <t>Vested during the period, Number</t>
  </si>
  <si>
    <t>Beginning balance</t>
  </si>
  <si>
    <t>Granted during the period, Number</t>
  </si>
  <si>
    <t>Cancelled during the period, Number</t>
  </si>
  <si>
    <t>Ending balance</t>
  </si>
  <si>
    <t>Vested and Expected to Vest, Outstanding Number</t>
  </si>
  <si>
    <t>Share-based Compensation Arrangement by Share-based Payment Award, Equity Instruments other than Options, Weighted Average Grant Date Fair Value [Roll Forward]</t>
  </si>
  <si>
    <t>Beginning balance, Weighted-Average Grant Date Fair Value | $ / shares</t>
  </si>
  <si>
    <t>Granted during the period, Weighted Average Grant Date Fair Value | $ / shares</t>
  </si>
  <si>
    <t>Vested during the period, Weighted-Average Grant Date Fair Value | $ / shares</t>
  </si>
  <si>
    <t>Cancelled during the period, Weighted-Average Grant Date Fair Value | $ / shares</t>
  </si>
  <si>
    <t>Ending balance, Weighted-Average Grant Date Fair Value | $ / shares</t>
  </si>
  <si>
    <t>Vested and Expected to Vest, Weighted Average Grant Date Fair Value | $ / shares</t>
  </si>
  <si>
    <t>1 year 9 months 15 days</t>
  </si>
  <si>
    <t>Aggregate Intrinsic Value | $</t>
  </si>
  <si>
    <t>Vested and Expected to Vest, Average Remaining Contractual Life in Years | yr</t>
  </si>
  <si>
    <t>Vested and Expected to Vest, Intrinsic Value | $</t>
  </si>
  <si>
    <t>Earnings (Loss) Per Share - Summary of Basic and Diluted Earnings Per Share (Detail) - USD ($) $ / shares in Units, $ in Millions</t>
  </si>
  <si>
    <t>Earnings Per Share [Line Items]</t>
  </si>
  <si>
    <t>Net income (loss) for basic and diluted earnings (loss) per share available to common shareholders from continuing operations</t>
  </si>
  <si>
    <t>Net Income (Loss) Available to Common Stockholders, Diluted</t>
  </si>
  <si>
    <t>Weighted-average number of shares outstanding (000's) - basic and diluted</t>
  </si>
  <si>
    <t>Weighted Average Number Diluted Shares Outstanding Adjustment</t>
  </si>
  <si>
    <t>Weighted Average Number of Shares Outstanding, Diluted</t>
  </si>
  <si>
    <t>Options Outstanding, In-The-Money</t>
  </si>
  <si>
    <t>Number of options settled upon vesting by the issuance of new common shares</t>
  </si>
  <si>
    <t>Accumulated Other Comprehensive Income (Loss) - Components of Accumulated Other Comprehensive Income (Loss) (Detail) - USD ($) $ in Millions</t>
  </si>
  <si>
    <t>Accumulated net unrealized gains on available-for-sale investments</t>
  </si>
  <si>
    <t>Accumulated net unrealized gains (losses) on derivative instruments designated as cash flow hedges</t>
  </si>
  <si>
    <t>Accumulated Other Comprehensive Income (Loss) - Location of Loss Reclassified from AOCI into Income (Details) $ in Millions</t>
  </si>
  <si>
    <t>Reclassification Adjustment out of Accumulated Other Comprehensive Income [Line Items]</t>
  </si>
  <si>
    <t>Gains and Losses on Cash Flow Hedges</t>
  </si>
  <si>
    <t>Available-for-sale Securities, Gross Realized Gain (Loss)</t>
  </si>
  <si>
    <t>Reclassification out of Accumulated Other Comprehensive Income into Income</t>
  </si>
  <si>
    <t>Investment Income [Member]</t>
  </si>
  <si>
    <t>Recovery of income taxes</t>
  </si>
  <si>
    <t>Commitments and Contingencies (Details) $ in Millions</t>
  </si>
  <si>
    <t>Collateral of outstanding letters of credit</t>
  </si>
  <si>
    <t>Commitments and Contingencies - Lease Commitments (Detail) - Real Estate [Member] $ in Millions</t>
  </si>
  <si>
    <t>Operating Leases Future Minimum Payments Due [Line Items]</t>
  </si>
  <si>
    <t>Thereafter</t>
  </si>
  <si>
    <t>Commitments and Contingencies - Additional Information (Detail) - USD ($) $ in Millions</t>
  </si>
  <si>
    <t>Rental expense incurred</t>
  </si>
  <si>
    <t>Segment Disclosures - Revenue from Continuing Operations by Major Geographic Segments (Detail) - USD ($) $ in Millions</t>
  </si>
  <si>
    <t>Segment Reporting Information [Line Items]</t>
  </si>
  <si>
    <t>Total Revenue Rate</t>
  </si>
  <si>
    <t>Number of Customers That Comprised More Than 10% of Total Revenue</t>
  </si>
  <si>
    <t>Capital asset intangible assets and goodwill</t>
  </si>
  <si>
    <t>Capital assets, intangible assets and goodwill</t>
  </si>
  <si>
    <t>Total Assets</t>
  </si>
  <si>
    <t>Software and Services</t>
  </si>
  <si>
    <t>Hardware</t>
  </si>
  <si>
    <t>Service Access Fees</t>
  </si>
  <si>
    <t>Canada</t>
  </si>
  <si>
    <t>United States</t>
  </si>
  <si>
    <t>United Kingdom</t>
  </si>
  <si>
    <t>Other Countries</t>
  </si>
  <si>
    <t>North America</t>
  </si>
  <si>
    <t>44.00%</t>
  </si>
  <si>
    <t>29.60%</t>
  </si>
  <si>
    <t>North America | Canada</t>
  </si>
  <si>
    <t>11.00%</t>
  </si>
  <si>
    <t>6.40%</t>
  </si>
  <si>
    <t>7.20%</t>
  </si>
  <si>
    <t>North America | United States</t>
  </si>
  <si>
    <t>33.00%</t>
  </si>
  <si>
    <t>23.20%</t>
  </si>
  <si>
    <t>19.40%</t>
  </si>
  <si>
    <t>EMEA</t>
  </si>
  <si>
    <t>37.80%</t>
  </si>
  <si>
    <t>43.00%</t>
  </si>
  <si>
    <t>43.90%</t>
  </si>
  <si>
    <t>EMEA | United Kingdom</t>
  </si>
  <si>
    <t>9.00%</t>
  </si>
  <si>
    <t>8.80%</t>
  </si>
  <si>
    <t>8.90%</t>
  </si>
  <si>
    <t>EMEA | Other Countries</t>
  </si>
  <si>
    <t>28.80%</t>
  </si>
  <si>
    <t>34.20%</t>
  </si>
  <si>
    <t>Latin America</t>
  </si>
  <si>
    <t>5.40%</t>
  </si>
  <si>
    <t>11.40%</t>
  </si>
  <si>
    <t>13.30%</t>
  </si>
  <si>
    <t>Asia Pacific</t>
  </si>
  <si>
    <t>12.80%</t>
  </si>
  <si>
    <t>16.20%</t>
  </si>
  <si>
    <t>Cash Flow Information - Interest and Income Taxes Paid (Detail) - USD ($) $ in Millions</t>
  </si>
  <si>
    <t>Interest paid during the year</t>
  </si>
  <si>
    <t>Income taxes paid during the year</t>
  </si>
  <si>
    <t>Proceeds from Income Tax Refunds</t>
  </si>
  <si>
    <t>Cash Flow Information - Additional Information (Detail) - USD ($) $ in Millions</t>
  </si>
  <si>
    <t>Advertising expense</t>
  </si>
  <si>
    <t>Foreign exchange gains (losses)</t>
  </si>
</sst>
</file>

<file path=xl/styles.xml><?xml version="1.0" encoding="utf-8"?>
<styleSheet xmlns="http://schemas.openxmlformats.org/spreadsheetml/2006/main">
  <numFmts count="9">
    <numFmt formatCode="_(&quot;$ &quot;#,##0_);_(&quot;$ &quot;(#,##0)" numFmtId="165"/>
    <numFmt formatCode="_(&quot;$ &quot;#,##0.00_);_(&quot;$ &quot;(#,##0.00)" numFmtId="166"/>
    <numFmt formatCode="#,##0.000_);(#,##0.000)" numFmtId="167"/>
    <numFmt formatCode="_(&quot;Level &quot;#,##0_);_(&quot;Level &quot;(#,##0)" numFmtId="168"/>
    <numFmt formatCode="_(&quot;March &quot;#,##0_);_(&quot;March &quot;(#,##0)" numFmtId="169"/>
    <numFmt formatCode="_(&quot;July &quot;#,##0_);_(&quot;July &quot;(#,##0)" numFmtId="170"/>
    <numFmt formatCode="_(&quot;June &quot;#,##0_);_(&quot;June &quot;(#,##0)" numFmtId="171"/>
    <numFmt formatCode="#,##0.0_);(#,##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4" r="B8" t="s">
        <v>12</v>
      </c>
    </row>
    <row r="9" spans="1:2">
      <c s="4" r="A9" t="s">
        <v>13</v>
      </c>
      <c s="4" r="B9" t="s">
        <v>14</v>
      </c>
    </row>
    <row r="10" spans="1:2">
      <c s="4" r="A10" t="s">
        <v>15</v>
      </c>
      <c s="4" r="B10" t="s">
        <v>16</v>
      </c>
    </row>
    <row r="11" spans="1:2">
      <c s="4" r="A11" t="s">
        <v>17</v>
      </c>
      <c s="6" r="B11" t="n">
        <v>1070235</v>
      </c>
    </row>
    <row r="12" spans="1:2">
      <c s="4" r="A12" t="s">
        <v>18</v>
      </c>
      <c s="4" r="B12" t="s">
        <v>19</v>
      </c>
    </row>
    <row r="13" spans="1:2">
      <c s="4" r="A13" t="s">
        <v>20</v>
      </c>
      <c s="4" r="B13" t="s">
        <v>21</v>
      </c>
    </row>
    <row r="14" spans="1:2">
      <c s="4" r="A14" t="s">
        <v>22</v>
      </c>
      <c s="6" r="B14" t="n">
        <v>521172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4</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5</v>
      </c>
      <c s="2" r="B1" t="s">
        <v>1</v>
      </c>
    </row>
    <row r="2" spans="1:2">
      <c s="2" r="B2" t="s">
        <v>24</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4</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4</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4</v>
      </c>
      <c s="2" r="B1" t="s">
        <v>1</v>
      </c>
    </row>
    <row r="2" spans="1:2">
      <c s="2" r="B2" t="s">
        <v>24</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4</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0</v>
      </c>
      <c s="2" r="B1" t="s">
        <v>1</v>
      </c>
    </row>
    <row r="2" spans="1:2">
      <c s="2" r="B2" t="s">
        <v>24</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4</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4</v>
      </c>
    </row>
    <row r="3" spans="1:2">
      <c s="3" r="A3" t="s">
        <v>187</v>
      </c>
    </row>
    <row r="4" spans="1:2">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4</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957</v>
      </c>
      <c s="7" r="C3" t="n">
        <v>1233</v>
      </c>
    </row>
    <row r="4" spans="1:3">
      <c s="4" r="A4" t="s">
        <v>28</v>
      </c>
      <c s="6" r="B4" t="n">
        <v>1420</v>
      </c>
      <c s="6" r="C4" t="n">
        <v>1658</v>
      </c>
    </row>
    <row r="5" spans="1:3">
      <c s="4" r="A5" t="s">
        <v>29</v>
      </c>
      <c s="6" r="B5" t="n">
        <v>338</v>
      </c>
      <c s="6" r="C5" t="n">
        <v>503</v>
      </c>
    </row>
    <row r="6" spans="1:3">
      <c s="4" r="A6" t="s">
        <v>30</v>
      </c>
      <c s="6" r="B6" t="n">
        <v>51</v>
      </c>
      <c s="6" r="C6" t="n">
        <v>97</v>
      </c>
    </row>
    <row r="7" spans="1:3">
      <c s="4" r="A7" t="s">
        <v>31</v>
      </c>
      <c s="6" r="B7" t="n">
        <v>143</v>
      </c>
      <c s="6" r="C7" t="n">
        <v>122</v>
      </c>
    </row>
    <row r="8" spans="1:3">
      <c s="4" r="A8" t="s">
        <v>32</v>
      </c>
      <c s="6" r="B8" t="n">
        <v>0</v>
      </c>
      <c s="6" r="C8" t="n">
        <v>169</v>
      </c>
    </row>
    <row r="9" spans="1:3">
      <c s="4" r="A9" t="s">
        <v>33</v>
      </c>
      <c s="6" r="B9" t="n">
        <v>102</v>
      </c>
      <c s="6" r="C9" t="n">
        <v>375</v>
      </c>
    </row>
    <row r="10" spans="1:3">
      <c s="4" r="A10" t="s">
        <v>34</v>
      </c>
      <c s="6" r="B10" t="n">
        <v>0</v>
      </c>
      <c s="6" r="C10" t="n">
        <v>10</v>
      </c>
    </row>
    <row r="11" spans="1:3">
      <c s="4" r="A11" t="s">
        <v>35</v>
      </c>
      <c s="6" r="B11" t="n">
        <v>3011</v>
      </c>
      <c s="6" r="C11" t="n">
        <v>4167</v>
      </c>
    </row>
    <row r="12" spans="1:3">
      <c s="4" r="A12" t="s">
        <v>36</v>
      </c>
      <c s="6" r="B12" t="n">
        <v>197</v>
      </c>
      <c s="6" r="C12" t="n">
        <v>316</v>
      </c>
    </row>
    <row r="13" spans="1:3">
      <c s="4" r="A13" t="s">
        <v>37</v>
      </c>
      <c s="6" r="B13" t="n">
        <v>50</v>
      </c>
      <c s="6" r="C13" t="n">
        <v>59</v>
      </c>
    </row>
    <row r="14" spans="1:3">
      <c s="4" r="A14" t="s">
        <v>38</v>
      </c>
      <c s="6" r="B14" t="n">
        <v>412</v>
      </c>
      <c s="6" r="C14" t="n">
        <v>556</v>
      </c>
    </row>
    <row r="15" spans="1:3">
      <c s="4" r="A15" t="s">
        <v>39</v>
      </c>
      <c s="6" r="B15" t="n">
        <v>618</v>
      </c>
      <c s="6" r="C15" t="n">
        <v>85</v>
      </c>
    </row>
    <row r="16" spans="1:3">
      <c s="4" r="A16" t="s">
        <v>40</v>
      </c>
      <c s="6" r="B16" t="n">
        <v>1213</v>
      </c>
      <c s="6" r="C16" t="n">
        <v>1375</v>
      </c>
    </row>
    <row r="17" spans="1:3">
      <c s="4" r="A17" t="s">
        <v>41</v>
      </c>
      <c s="6" r="B17" t="n">
        <v>33</v>
      </c>
      <c s="6" r="C17" t="n">
        <v>0</v>
      </c>
    </row>
    <row r="18" spans="1:3">
      <c s="4" r="A18" t="s">
        <v>42</v>
      </c>
      <c s="6" r="B18" t="n">
        <v>5534</v>
      </c>
      <c s="6" r="C18" t="n">
        <v>6558</v>
      </c>
    </row>
    <row r="19" spans="1:3">
      <c s="3" r="A19" t="s">
        <v>26</v>
      </c>
    </row>
    <row r="20" spans="1:3">
      <c s="4" r="A20" t="s">
        <v>43</v>
      </c>
      <c s="6" r="B20" t="n">
        <v>270</v>
      </c>
      <c s="6" r="C20" t="n">
        <v>235</v>
      </c>
    </row>
    <row r="21" spans="1:3">
      <c s="4" r="A21" t="s">
        <v>44</v>
      </c>
      <c s="6" r="B21" t="n">
        <v>368</v>
      </c>
      <c s="6" r="C21" t="n">
        <v>667</v>
      </c>
    </row>
    <row r="22" spans="1:3">
      <c s="4" r="A22" t="s">
        <v>45</v>
      </c>
      <c s="6" r="B22" t="n">
        <v>9</v>
      </c>
      <c s="6" r="C22" t="n">
        <v>0</v>
      </c>
    </row>
    <row r="23" spans="1:3">
      <c s="4" r="A23" t="s">
        <v>46</v>
      </c>
      <c s="6" r="B23" t="n">
        <v>392</v>
      </c>
      <c s="6" r="C23" t="n">
        <v>470</v>
      </c>
    </row>
    <row r="24" spans="1:3">
      <c s="4" r="A24" t="s">
        <v>47</v>
      </c>
      <c s="6" r="B24" t="n">
        <v>1039</v>
      </c>
      <c s="6" r="C24" t="n">
        <v>1372</v>
      </c>
    </row>
    <row r="25" spans="1:3">
      <c s="4" r="A25" t="s">
        <v>48</v>
      </c>
      <c s="6" r="B25" t="n">
        <v>1277</v>
      </c>
      <c s="6" r="C25" t="n">
        <v>1707</v>
      </c>
    </row>
    <row r="26" spans="1:3">
      <c s="4" r="A26" t="s">
        <v>49</v>
      </c>
      <c s="6" r="B26" t="n">
        <v>10</v>
      </c>
      <c s="6" r="C26" t="n">
        <v>48</v>
      </c>
    </row>
    <row r="27" spans="1:3">
      <c s="4" r="A27" t="s">
        <v>50</v>
      </c>
      <c s="6" r="B27" t="n">
        <v>2326</v>
      </c>
      <c s="6" r="C27" t="n">
        <v>3127</v>
      </c>
    </row>
    <row r="28" spans="1:3">
      <c s="3" r="A28" t="s">
        <v>51</v>
      </c>
    </row>
    <row r="29" spans="1:3">
      <c s="4" r="A29" t="s">
        <v>52</v>
      </c>
      <c s="6" r="B29" t="n">
        <v>2448</v>
      </c>
      <c s="6" r="C29" t="n">
        <v>2444</v>
      </c>
    </row>
    <row r="30" spans="1:3">
      <c s="4" r="A30" t="s">
        <v>53</v>
      </c>
      <c s="6" r="B30" t="n">
        <v>768</v>
      </c>
      <c s="6" r="C30" t="n">
        <v>1010</v>
      </c>
    </row>
    <row r="31" spans="1:3">
      <c s="4" r="A31" t="s">
        <v>54</v>
      </c>
      <c s="6" r="B31" t="n">
        <v>-8</v>
      </c>
      <c s="6" r="C31" t="n">
        <v>-23</v>
      </c>
    </row>
    <row r="32" spans="1:3">
      <c s="4" r="A32" t="s">
        <v>55</v>
      </c>
      <c s="6" r="B32" t="n">
        <v>3208</v>
      </c>
      <c s="6" r="C32" t="n">
        <v>3431</v>
      </c>
    </row>
    <row r="33" spans="1:3">
      <c s="4" r="A33" t="s">
        <v>56</v>
      </c>
      <c s="7" r="B33" t="n">
        <v>5534</v>
      </c>
      <c s="7" r="C33" t="n">
        <v>6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4</v>
      </c>
    </row>
    <row r="3" spans="1:2">
      <c s="3" r="A3" t="s">
        <v>194</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7</v>
      </c>
      <c s="2" r="B1" t="s">
        <v>1</v>
      </c>
    </row>
    <row r="2" spans="1:2">
      <c s="2" r="B2" t="s">
        <v>24</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4</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4</v>
      </c>
    </row>
    <row r="3" spans="1:2">
      <c s="3" r="A3" t="s">
        <v>204</v>
      </c>
    </row>
    <row r="4" spans="1:2">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4</v>
      </c>
    </row>
    <row r="3" spans="1:2">
      <c s="3" r="A3" t="s">
        <v>207</v>
      </c>
    </row>
    <row r="4" spans="1:2">
      <c s="4" r="A4" t="s">
        <v>206</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4</v>
      </c>
    </row>
    <row r="3" spans="1:2">
      <c s="3" r="A3" t="s">
        <v>160</v>
      </c>
    </row>
    <row r="4" spans="1:2">
      <c s="4" r="A4" t="s">
        <v>210</v>
      </c>
      <c s="4" r="B4" t="s">
        <v>211</v>
      </c>
    </row>
    <row r="5" spans="1:2">
      <c s="4" r="A5" t="s">
        <v>212</v>
      </c>
      <c s="4" r="B5" t="s">
        <v>213</v>
      </c>
    </row>
    <row r="6" spans="1:2">
      <c s="4" r="A6" t="s">
        <v>214</v>
      </c>
      <c s="4" r="B6" t="s">
        <v>215</v>
      </c>
    </row>
    <row r="7" spans="1:2">
      <c s="4" r="A7" t="s">
        <v>216</v>
      </c>
      <c s="4" r="B7" t="s">
        <v>217</v>
      </c>
    </row>
    <row r="8" spans="1:2">
      <c s="4" r="A8" t="s">
        <v>27</v>
      </c>
      <c s="4" r="B8" t="s">
        <v>218</v>
      </c>
    </row>
    <row r="9" spans="1:2">
      <c s="4" r="A9" t="s">
        <v>29</v>
      </c>
      <c s="4" r="B9" t="s">
        <v>219</v>
      </c>
    </row>
    <row r="10" spans="1:2">
      <c s="4" r="A10" t="s">
        <v>220</v>
      </c>
      <c s="4" r="B10" t="s">
        <v>221</v>
      </c>
    </row>
    <row r="11" spans="1:2">
      <c s="4" r="A11" t="s">
        <v>222</v>
      </c>
      <c s="4" r="B11" t="s">
        <v>223</v>
      </c>
    </row>
    <row r="12" spans="1:2">
      <c s="4" r="A12" t="s">
        <v>31</v>
      </c>
      <c s="4" r="B12" t="s">
        <v>224</v>
      </c>
    </row>
    <row r="13" spans="1:2">
      <c s="4" r="A13" t="s">
        <v>38</v>
      </c>
      <c s="4" r="B13" t="s">
        <v>225</v>
      </c>
    </row>
    <row r="14" spans="1:2">
      <c s="4" r="A14" t="s">
        <v>39</v>
      </c>
      <c s="4" r="B14" t="s">
        <v>226</v>
      </c>
    </row>
    <row r="15" spans="1:2">
      <c s="4" r="A15" t="s">
        <v>227</v>
      </c>
      <c s="4" r="B15" t="s">
        <v>228</v>
      </c>
    </row>
    <row r="16" spans="1:2">
      <c s="4" r="A16" t="s">
        <v>229</v>
      </c>
      <c s="4" r="B16" t="s">
        <v>230</v>
      </c>
    </row>
    <row r="17" spans="1:2">
      <c s="4" r="A17" t="s">
        <v>231</v>
      </c>
      <c s="4" r="B17" t="s">
        <v>232</v>
      </c>
    </row>
    <row r="18" spans="1:2">
      <c s="4" r="A18" t="s">
        <v>233</v>
      </c>
    </row>
    <row r="19" spans="1:2">
      <c s="4" r="A19" t="s">
        <v>234</v>
      </c>
      <c s="4" r="B19" t="s">
        <v>235</v>
      </c>
    </row>
    <row r="20" spans="1:2">
      <c s="4" r="A20" t="s">
        <v>236</v>
      </c>
      <c s="4" r="B20" t="s">
        <v>237</v>
      </c>
    </row>
    <row r="21" spans="1:2">
      <c s="4" r="A21" t="s">
        <v>238</v>
      </c>
      <c s="4" r="B21" t="s">
        <v>239</v>
      </c>
    </row>
    <row r="22" spans="1:2">
      <c s="4" r="A22" t="s">
        <v>240</v>
      </c>
      <c s="4" r="B22" t="s">
        <v>241</v>
      </c>
    </row>
    <row r="23" spans="1:2">
      <c s="4" r="A23" t="s">
        <v>242</v>
      </c>
      <c s="4" r="B23" t="s">
        <v>243</v>
      </c>
    </row>
    <row r="24" spans="1:2">
      <c s="4" r="A24" t="s">
        <v>244</v>
      </c>
      <c s="4" r="B24" t="s">
        <v>245</v>
      </c>
    </row>
    <row r="25" spans="1:2">
      <c s="4" r="A25" t="s">
        <v>246</v>
      </c>
      <c s="4" r="B25" t="s">
        <v>247</v>
      </c>
    </row>
    <row r="26" spans="1:2">
      <c s="4" r="A26" t="s">
        <v>100</v>
      </c>
      <c s="4" r="B26" t="s">
        <v>248</v>
      </c>
    </row>
    <row r="27" spans="1:2">
      <c s="4" r="A27" t="s">
        <v>249</v>
      </c>
      <c s="4" r="B27" t="s">
        <v>250</v>
      </c>
    </row>
    <row r="28" spans="1:2">
      <c s="4" r="A28" t="s">
        <v>111</v>
      </c>
      <c s="4" r="B28" t="s">
        <v>251</v>
      </c>
    </row>
    <row r="29" spans="1:2">
      <c s="4" r="A29" t="s">
        <v>252</v>
      </c>
      <c s="4" r="B29" t="s">
        <v>253</v>
      </c>
    </row>
    <row r="30" spans="1:2">
      <c s="4" r="A30" t="s">
        <v>254</v>
      </c>
      <c s="4" r="B30" t="s">
        <v>255</v>
      </c>
    </row>
    <row r="31" spans="1:2">
      <c s="4" r="A31" t="s">
        <v>256</v>
      </c>
      <c s="4" r="B31" t="s">
        <v>257</v>
      </c>
    </row>
    <row r="32" spans="1:2">
      <c s="4" r="A32" t="s">
        <v>258</v>
      </c>
      <c s="4" r="B32" t="s">
        <v>259</v>
      </c>
    </row>
    <row r="33" spans="1:2">
      <c s="4" r="A33" t="s">
        <v>260</v>
      </c>
      <c s="4" r="B3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4</v>
      </c>
    </row>
    <row r="3" spans="1:2">
      <c s="3" r="A3" t="s">
        <v>160</v>
      </c>
    </row>
    <row r="4" spans="1:2">
      <c s="4" r="A4" t="s">
        <v>263</v>
      </c>
      <c s="4" r="B4" t="s">
        <v>264</v>
      </c>
    </row>
    <row r="5" spans="1:2">
      <c s="4" r="A5" t="s">
        <v>38</v>
      </c>
      <c s="4" r="B5"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65</v>
      </c>
      <c s="2" r="B1" t="s">
        <v>1</v>
      </c>
    </row>
    <row r="2" spans="1:2">
      <c s="2" r="B2" t="s">
        <v>24</v>
      </c>
    </row>
    <row r="3" spans="1:2">
      <c s="3" r="A3" t="s">
        <v>166</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4</v>
      </c>
    </row>
    <row r="3" spans="1:2">
      <c s="3" r="A3" t="s">
        <v>169</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4</v>
      </c>
    </row>
    <row r="3" spans="1:2">
      <c s="3" r="A3" t="s">
        <v>172</v>
      </c>
    </row>
    <row r="4" spans="1:2">
      <c s="4" r="A4" t="s">
        <v>276</v>
      </c>
      <c s="4" r="B4" t="s">
        <v>277</v>
      </c>
    </row>
    <row r="5" spans="1:2">
      <c s="4" r="A5" t="s">
        <v>278</v>
      </c>
      <c s="4" r="B5" t="s">
        <v>279</v>
      </c>
    </row>
    <row r="6" spans="1:2">
      <c s="4" r="A6" t="s">
        <v>280</v>
      </c>
      <c s="4" r="B6"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57</v>
      </c>
      <c s="2" r="B1" t="s">
        <v>1</v>
      </c>
    </row>
    <row r="2" spans="1:3">
      <c s="2" r="B2" t="s">
        <v>24</v>
      </c>
      <c s="2" r="C2" t="s">
        <v>25</v>
      </c>
    </row>
    <row r="3" spans="1:3">
      <c s="3" r="A3" t="s">
        <v>58</v>
      </c>
    </row>
    <row r="4" spans="1:3">
      <c s="4" r="A4" t="s">
        <v>22</v>
      </c>
      <c s="6" r="B4" t="n">
        <v>521172271</v>
      </c>
    </row>
    <row r="5" spans="1:3">
      <c s="4" r="A5" t="s">
        <v>20</v>
      </c>
      <c s="4" r="B5" t="s">
        <v>21</v>
      </c>
    </row>
    <row r="6" spans="1:3">
      <c s="4" r="A6" t="s">
        <v>59</v>
      </c>
      <c s="6" r="C6" t="n">
        <v>52880232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s="1" r="A1" t="s">
        <v>282</v>
      </c>
      <c s="2" r="B1" t="s">
        <v>1</v>
      </c>
    </row>
    <row r="2" spans="1:2">
      <c s="2" r="B2" t="s">
        <v>24</v>
      </c>
    </row>
    <row r="3" spans="1:2">
      <c s="3" r="A3" t="s">
        <v>175</v>
      </c>
    </row>
    <row r="4" spans="1:2">
      <c s="4" r="A4" t="s">
        <v>31</v>
      </c>
      <c s="4" r="B4" t="s">
        <v>283</v>
      </c>
    </row>
    <row r="5" spans="1:2">
      <c s="4" r="A5" t="s">
        <v>284</v>
      </c>
      <c s="4" r="B5" t="s">
        <v>285</v>
      </c>
    </row>
    <row r="6" spans="1:2">
      <c s="4" r="A6" t="s">
        <v>286</v>
      </c>
      <c s="4" r="B6" t="s">
        <v>287</v>
      </c>
    </row>
    <row r="7" spans="1:2">
      <c s="4" r="A7" t="s">
        <v>288</v>
      </c>
      <c s="4" r="B7" t="s">
        <v>289</v>
      </c>
    </row>
    <row r="8" spans="1:2">
      <c s="4" r="A8" t="s">
        <v>290</v>
      </c>
      <c s="4" r="B8" t="s">
        <v>291</v>
      </c>
    </row>
    <row r="9" spans="1:2">
      <c s="4" r="A9" t="s">
        <v>292</v>
      </c>
      <c s="4" r="B9" t="s">
        <v>293</v>
      </c>
    </row>
    <row r="10" spans="1:2">
      <c s="4" r="A10" t="s">
        <v>294</v>
      </c>
      <c s="4" r="B10"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96</v>
      </c>
      <c s="2" r="B1" t="s">
        <v>1</v>
      </c>
    </row>
    <row r="2" spans="1:2">
      <c s="2" r="B2" t="s">
        <v>24</v>
      </c>
    </row>
    <row r="3" spans="1:2">
      <c s="3" r="A3" t="s">
        <v>178</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s="1" r="A1" t="s">
        <v>303</v>
      </c>
      <c s="2" r="B1" t="s">
        <v>1</v>
      </c>
    </row>
    <row r="2" spans="1:2">
      <c s="2" r="B2" t="s">
        <v>24</v>
      </c>
    </row>
    <row r="3" spans="1:2">
      <c s="4" r="A3" t="s">
        <v>304</v>
      </c>
    </row>
    <row r="4" spans="1:2">
      <c s="3" r="A4" t="s">
        <v>305</v>
      </c>
    </row>
    <row r="5" spans="1:2">
      <c s="4" r="A5" t="s">
        <v>306</v>
      </c>
      <c s="4" r="B5" t="s">
        <v>307</v>
      </c>
    </row>
    <row r="6" spans="1:2">
      <c s="4" r="A6" t="s">
        <v>308</v>
      </c>
      <c s="4" r="B6" t="s">
        <v>309</v>
      </c>
    </row>
    <row r="7" spans="1:2">
      <c s="4" r="A7" t="s">
        <v>310</v>
      </c>
    </row>
    <row r="8" spans="1:2">
      <c s="3" r="A8" t="s">
        <v>305</v>
      </c>
    </row>
    <row r="9" spans="1:2">
      <c s="4" r="A9" t="s">
        <v>306</v>
      </c>
      <c s="4" r="B9" t="s">
        <v>311</v>
      </c>
    </row>
    <row r="10" spans="1:2">
      <c s="4" r="A10" t="s">
        <v>308</v>
      </c>
      <c s="4" r="B10"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4</v>
      </c>
    </row>
    <row r="3" spans="1:2">
      <c s="3" r="A3" t="s">
        <v>184</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row r="9" spans="1:2">
      <c s="4" r="A9" t="s">
        <v>324</v>
      </c>
      <c s="4" r="B9" t="s">
        <v>325</v>
      </c>
    </row>
    <row r="10" spans="1:2">
      <c s="4" r="A10" t="s">
        <v>326</v>
      </c>
      <c s="4" r="B10"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s="1" r="A1" t="s">
        <v>328</v>
      </c>
      <c s="2" r="B1" t="s">
        <v>1</v>
      </c>
    </row>
    <row r="2" spans="1:2">
      <c s="2" r="B2" t="s">
        <v>24</v>
      </c>
    </row>
    <row r="3" spans="1:2">
      <c s="3" r="A3" t="s">
        <v>191</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39</v>
      </c>
      <c s="2" r="B1" t="s">
        <v>1</v>
      </c>
    </row>
    <row r="2" spans="1:2">
      <c s="2" r="B2" t="s">
        <v>24</v>
      </c>
    </row>
    <row r="3" spans="1:2">
      <c s="3" r="A3" t="s">
        <v>194</v>
      </c>
    </row>
    <row r="4" spans="1:2">
      <c s="4" r="A4" t="s">
        <v>340</v>
      </c>
      <c s="4" r="B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42</v>
      </c>
      <c s="2" r="B1" t="s">
        <v>1</v>
      </c>
    </row>
    <row r="2" spans="1:2">
      <c s="2" r="B2" t="s">
        <v>24</v>
      </c>
    </row>
    <row r="3" spans="1:2">
      <c s="3" r="A3" t="s">
        <v>198</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7</v>
      </c>
      <c s="2" r="B1" t="s">
        <v>1</v>
      </c>
    </row>
    <row r="2" spans="1:2">
      <c s="2" r="B2" t="s">
        <v>24</v>
      </c>
    </row>
    <row r="3" spans="1:2">
      <c s="3" r="A3" t="s">
        <v>201</v>
      </c>
    </row>
    <row r="4" spans="1:2">
      <c s="4" r="A4" t="s">
        <v>348</v>
      </c>
      <c s="4" r="B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50</v>
      </c>
      <c s="2" r="B1" t="s">
        <v>1</v>
      </c>
    </row>
    <row r="2" spans="1:2">
      <c s="2" r="B2" t="s">
        <v>24</v>
      </c>
    </row>
    <row r="3" spans="1:2">
      <c s="3" r="A3" t="s">
        <v>204</v>
      </c>
    </row>
    <row r="4" spans="1:2">
      <c s="4" r="A4" t="s">
        <v>351</v>
      </c>
      <c s="4" r="B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53</v>
      </c>
      <c s="2" r="B1" t="s">
        <v>1</v>
      </c>
    </row>
    <row r="2" spans="1:2">
      <c s="2" r="B2" t="s">
        <v>24</v>
      </c>
    </row>
    <row r="3" spans="1:2">
      <c s="3" r="A3" t="s">
        <v>207</v>
      </c>
    </row>
    <row r="4" spans="1:2">
      <c s="4" r="A4" t="s">
        <v>354</v>
      </c>
      <c s="4" r="B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9"/>
    <col customWidth="1" max="3" min="3" width="54"/>
    <col customWidth="1" max="4" min="4" width="24"/>
    <col customWidth="1" max="5" min="5" width="27"/>
    <col customWidth="1" max="6" min="6" width="55"/>
  </cols>
  <sheetData>
    <row r="1" spans="1:6">
      <c s="1" r="A1" t="s">
        <v>60</v>
      </c>
      <c s="2" r="B1" t="s">
        <v>61</v>
      </c>
      <c s="2" r="C1" t="s">
        <v>62</v>
      </c>
      <c s="2" r="D1" t="s">
        <v>63</v>
      </c>
      <c s="2" r="E1" t="s">
        <v>64</v>
      </c>
      <c s="2" r="F1" t="s">
        <v>65</v>
      </c>
    </row>
    <row r="2" spans="1:6">
      <c s="4" r="A2" t="s">
        <v>66</v>
      </c>
      <c s="7" r="B2" t="n">
        <v>9460</v>
      </c>
      <c s="7" r="C2" t="n">
        <v>2431</v>
      </c>
      <c s="7" r="D2" t="n">
        <v>-234</v>
      </c>
      <c s="7" r="E2" t="n">
        <v>7267</v>
      </c>
      <c s="7" r="F2" t="n">
        <v>-4</v>
      </c>
    </row>
    <row r="3" spans="1:6">
      <c s="4" r="A3" t="s">
        <v>67</v>
      </c>
      <c s="6" r="B3" t="n">
        <v>-5873</v>
      </c>
      <c s="6" r="E3" t="n">
        <v>-5873</v>
      </c>
    </row>
    <row r="4" spans="1:6">
      <c s="4" r="A4" t="s">
        <v>68</v>
      </c>
      <c s="6" r="B4" t="n">
        <v>-4</v>
      </c>
      <c s="6" r="F4" t="n">
        <v>-4</v>
      </c>
    </row>
    <row r="5" spans="1:6">
      <c s="4" r="A5" t="s">
        <v>69</v>
      </c>
      <c s="6" r="B5" t="n">
        <v>3625</v>
      </c>
      <c s="6" r="C5" t="n">
        <v>2418</v>
      </c>
      <c s="6" r="D5" t="n">
        <v>-179</v>
      </c>
      <c s="6" r="E5" t="n">
        <v>1394</v>
      </c>
      <c s="6" r="F5" t="n">
        <v>-8</v>
      </c>
    </row>
    <row r="6" spans="1:6">
      <c s="3" r="A6" t="s">
        <v>70</v>
      </c>
    </row>
    <row r="7" spans="1:6">
      <c s="4" r="A7" t="s">
        <v>71</v>
      </c>
      <c s="6" r="B7" t="n">
        <v>3</v>
      </c>
      <c s="6" r="C7" t="n">
        <v>3</v>
      </c>
    </row>
    <row r="8" spans="1:6">
      <c s="4" r="A8" t="s">
        <v>72</v>
      </c>
      <c s="6" r="B8" t="n">
        <v>68</v>
      </c>
      <c s="6" r="C8" t="n">
        <v>68</v>
      </c>
    </row>
    <row r="9" spans="1:6">
      <c s="4" r="A9" t="s">
        <v>73</v>
      </c>
      <c s="6" r="B9" t="n">
        <v>-13</v>
      </c>
      <c s="6" r="C9" t="n">
        <v>-13</v>
      </c>
    </row>
    <row r="10" spans="1:6">
      <c s="4" r="A10" t="s">
        <v>74</v>
      </c>
      <c s="6" r="B10" t="n">
        <v>0</v>
      </c>
    </row>
    <row r="11" spans="1:6">
      <c s="4" r="A11" t="s">
        <v>75</v>
      </c>
      <c s="6" r="B11" t="n">
        <v>16</v>
      </c>
      <c s="6" r="D11" t="n">
        <v>-16</v>
      </c>
    </row>
    <row r="12" spans="1:6">
      <c s="4" r="A12" t="s">
        <v>76</v>
      </c>
      <c s="6" r="C12" t="n">
        <v>-71</v>
      </c>
      <c s="6" r="D12" t="n">
        <v>-71</v>
      </c>
    </row>
    <row r="13" spans="1:6">
      <c s="4" r="A13" t="s">
        <v>67</v>
      </c>
      <c s="6" r="B13" t="n">
        <v>-304</v>
      </c>
      <c s="6" r="E13" t="n">
        <v>-304</v>
      </c>
    </row>
    <row r="14" spans="1:6">
      <c s="4" r="A14" t="s">
        <v>68</v>
      </c>
      <c s="6" r="B14" t="n">
        <v>-15</v>
      </c>
      <c s="6" r="F14" t="n">
        <v>-15</v>
      </c>
    </row>
    <row r="15" spans="1:6">
      <c s="4" r="A15" t="s">
        <v>77</v>
      </c>
      <c s="6" r="B15" t="n">
        <v>3431</v>
      </c>
      <c s="6" r="C15" t="n">
        <v>2444</v>
      </c>
      <c s="6" r="D15" t="n">
        <v>0</v>
      </c>
      <c s="6" r="E15" t="n">
        <v>1010</v>
      </c>
      <c s="6" r="F15" t="n">
        <v>-23</v>
      </c>
    </row>
    <row r="16" spans="1:6">
      <c s="3" r="A16" t="s">
        <v>70</v>
      </c>
    </row>
    <row r="17" spans="1:6">
      <c s="4" r="A17" t="s">
        <v>71</v>
      </c>
      <c s="6" r="B17" t="n">
        <v>6</v>
      </c>
      <c s="6" r="C17" t="n">
        <v>6</v>
      </c>
    </row>
    <row r="18" spans="1:6">
      <c s="4" r="A18" t="s">
        <v>72</v>
      </c>
      <c s="6" r="B18" t="n">
        <v>50</v>
      </c>
      <c s="6" r="C18" t="n">
        <v>50</v>
      </c>
    </row>
    <row r="19" spans="1:6">
      <c s="4" r="A19" t="s">
        <v>78</v>
      </c>
      <c s="6" r="B19" t="n">
        <v>8</v>
      </c>
      <c s="6" r="C19" t="n">
        <v>8</v>
      </c>
    </row>
    <row r="20" spans="1:6">
      <c s="4" r="A20" t="s">
        <v>79</v>
      </c>
      <c s="6" r="D20" t="n">
        <v>141</v>
      </c>
    </row>
    <row r="21" spans="1:6">
      <c s="4" r="A21" t="s">
        <v>80</v>
      </c>
      <c s="6" r="E21" t="n">
        <v>80</v>
      </c>
    </row>
    <row r="22" spans="1:6">
      <c s="4" r="A22" t="s">
        <v>74</v>
      </c>
      <c s="6" r="B22" t="n">
        <v>0</v>
      </c>
    </row>
    <row r="23" spans="1:6">
      <c s="4" r="A23" t="s">
        <v>81</v>
      </c>
      <c s="6" r="B23" t="n">
        <v>61</v>
      </c>
    </row>
    <row r="24" spans="1:6">
      <c s="4" r="A24" t="s">
        <v>76</v>
      </c>
      <c s="6" r="C24" t="n">
        <v>-38</v>
      </c>
      <c s="6" r="D24" t="n">
        <v>-38</v>
      </c>
    </row>
    <row r="25" spans="1:6">
      <c s="4" r="A25" t="s">
        <v>67</v>
      </c>
      <c s="6" r="B25" t="n">
        <v>-208</v>
      </c>
      <c s="6" r="E25" t="n">
        <v>-208</v>
      </c>
    </row>
    <row r="26" spans="1:6">
      <c s="4" r="A26" t="s">
        <v>68</v>
      </c>
      <c s="6" r="B26" t="n">
        <v>15</v>
      </c>
      <c s="6" r="F26" t="n">
        <v>15</v>
      </c>
    </row>
    <row r="27" spans="1:6">
      <c s="4" r="A27" t="s">
        <v>82</v>
      </c>
      <c s="6" r="B27" t="n">
        <v>3208</v>
      </c>
      <c s="6" r="C27" t="n">
        <v>2448</v>
      </c>
      <c s="7" r="D27" t="n">
        <v>0</v>
      </c>
      <c s="6" r="E27" t="n">
        <v>768</v>
      </c>
      <c s="7" r="F27" t="n">
        <v>-8</v>
      </c>
    </row>
    <row r="28" spans="1:6">
      <c s="3" r="A28" t="s">
        <v>70</v>
      </c>
    </row>
    <row r="29" spans="1:6">
      <c s="4" r="A29" t="s">
        <v>71</v>
      </c>
      <c s="6" r="B29" t="n">
        <v>3</v>
      </c>
      <c s="6" r="C29" t="n">
        <v>3</v>
      </c>
    </row>
    <row r="30" spans="1:6">
      <c s="4" r="A30" t="s">
        <v>72</v>
      </c>
      <c s="6" r="B30" t="n">
        <v>60</v>
      </c>
      <c s="6" r="C30" t="n">
        <v>60</v>
      </c>
    </row>
    <row r="31" spans="1:6">
      <c s="4" r="A31" t="s">
        <v>73</v>
      </c>
      <c s="6" r="B31" t="n">
        <v>-1</v>
      </c>
      <c s="6" r="C31" t="n">
        <v>-1</v>
      </c>
    </row>
    <row r="32" spans="1:6">
      <c s="4" r="A32" t="s">
        <v>83</v>
      </c>
      <c s="6" r="C32" t="n">
        <v>-59</v>
      </c>
    </row>
    <row r="33" spans="1:6">
      <c s="4" r="A33" t="s">
        <v>84</v>
      </c>
      <c s="6" r="B33" t="n">
        <v>34</v>
      </c>
      <c s="7" r="E33" t="n">
        <v>-34</v>
      </c>
    </row>
    <row r="34" spans="1:6">
      <c s="4" r="A34" t="s">
        <v>74</v>
      </c>
      <c s="6" r="B34" t="n">
        <v>-93</v>
      </c>
    </row>
    <row r="35" spans="1:6">
      <c s="4" r="A35" t="s">
        <v>85</v>
      </c>
      <c s="6" r="B35" t="n">
        <v>1</v>
      </c>
      <c s="7" r="C35" t="n">
        <v>1</v>
      </c>
    </row>
    <row r="36" spans="1:6">
      <c s="4" r="A36" t="s">
        <v>81</v>
      </c>
      <c s="7" r="B3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r="1" spans="1:2">
      <c s="1" r="A1" t="s">
        <v>356</v>
      </c>
      <c s="2" r="B1" t="s">
        <v>1</v>
      </c>
    </row>
    <row r="2" spans="1:2">
      <c s="2" r="B2" t="s">
        <v>357</v>
      </c>
    </row>
    <row r="3" spans="1:2">
      <c s="4" r="A3" t="s">
        <v>358</v>
      </c>
    </row>
    <row r="4" spans="1:2">
      <c s="3" r="A4" t="s">
        <v>359</v>
      </c>
    </row>
    <row r="5" spans="1:2">
      <c s="4" r="A5" t="s">
        <v>360</v>
      </c>
      <c s="4" r="B5" t="s">
        <v>9</v>
      </c>
    </row>
    <row r="6" spans="1:2">
      <c s="4" r="A6" t="s">
        <v>361</v>
      </c>
      <c s="4" r="B6" t="s">
        <v>362</v>
      </c>
    </row>
    <row r="7" spans="1:2">
      <c s="4" r="A7" t="s">
        <v>363</v>
      </c>
      <c s="6" r="B7" t="n">
        <v>91</v>
      </c>
    </row>
    <row r="8" spans="1:2">
      <c s="4" r="A8" t="s">
        <v>364</v>
      </c>
      <c s="6" r="B8" t="n">
        <v>93</v>
      </c>
    </row>
    <row r="9" spans="1:2">
      <c s="4" r="A9" t="s">
        <v>365</v>
      </c>
      <c s="6" r="B9" t="n">
        <v>2</v>
      </c>
    </row>
    <row r="10" spans="1:2">
      <c s="4" r="A10" t="s">
        <v>366</v>
      </c>
    </row>
    <row r="11" spans="1:2">
      <c s="3" r="A11" t="s">
        <v>359</v>
      </c>
    </row>
    <row r="12" spans="1:2">
      <c s="4" r="A12" t="s">
        <v>360</v>
      </c>
      <c s="4" r="B12" t="s">
        <v>367</v>
      </c>
    </row>
    <row r="13" spans="1:2">
      <c s="4" r="A13" t="s">
        <v>361</v>
      </c>
      <c s="4" r="B13" t="s">
        <v>368</v>
      </c>
    </row>
    <row r="14" spans="1:2">
      <c s="4" r="A14" t="s">
        <v>363</v>
      </c>
      <c s="6" r="B14" t="n">
        <v>91</v>
      </c>
    </row>
    <row r="15" spans="1:2">
      <c s="4" r="A15" t="s">
        <v>364</v>
      </c>
      <c s="6" r="B15" t="n">
        <v>92</v>
      </c>
    </row>
    <row r="16" spans="1:2">
      <c s="4" r="A16" t="s">
        <v>365</v>
      </c>
      <c s="6" r="B16" t="n">
        <v>1</v>
      </c>
    </row>
    <row r="17" spans="1:2">
      <c s="4" r="A17" t="s">
        <v>369</v>
      </c>
    </row>
    <row r="18" spans="1:2">
      <c s="3" r="A18" t="s">
        <v>359</v>
      </c>
    </row>
    <row r="19" spans="1:2">
      <c s="4" r="A19" t="s">
        <v>360</v>
      </c>
      <c s="4" r="B19" t="s">
        <v>370</v>
      </c>
    </row>
    <row r="20" spans="1:2">
      <c s="4" r="A20" t="s">
        <v>361</v>
      </c>
      <c s="4" r="B20" t="s">
        <v>371</v>
      </c>
    </row>
    <row r="21" spans="1:2">
      <c s="4" r="A21" t="s">
        <v>363</v>
      </c>
      <c s="6" r="B21" t="n">
        <v>91</v>
      </c>
    </row>
    <row r="22" spans="1:2">
      <c s="4" r="A22" t="s">
        <v>364</v>
      </c>
      <c s="6" r="B22" t="n">
        <v>92</v>
      </c>
    </row>
    <row r="23" spans="1:2">
      <c s="4" r="A23" t="s">
        <v>365</v>
      </c>
      <c s="6" r="B23" t="n">
        <v>1</v>
      </c>
    </row>
    <row r="24" spans="1:2">
      <c s="4" r="A24" t="s">
        <v>372</v>
      </c>
    </row>
    <row r="25" spans="1:2">
      <c s="3" r="A25" t="s">
        <v>359</v>
      </c>
    </row>
    <row r="26" spans="1:2">
      <c s="4" r="A26" t="s">
        <v>360</v>
      </c>
      <c s="4" r="B26" t="s">
        <v>373</v>
      </c>
    </row>
    <row r="27" spans="1:2">
      <c s="4" r="A27" t="s">
        <v>361</v>
      </c>
      <c s="4" r="B27" t="s">
        <v>374</v>
      </c>
    </row>
    <row r="28" spans="1:2">
      <c s="4" r="A28" t="s">
        <v>363</v>
      </c>
      <c s="6" r="B28" t="n">
        <v>91</v>
      </c>
    </row>
    <row r="29" spans="1:2">
      <c s="4" r="A29" t="s">
        <v>364</v>
      </c>
      <c s="6" r="B29" t="n">
        <v>91</v>
      </c>
    </row>
    <row r="30" spans="1:2">
      <c s="4" r="A30" t="s">
        <v>365</v>
      </c>
      <c s="6" r="B30" t="n">
        <v>0</v>
      </c>
    </row>
    <row r="31" spans="1:2">
      <c s="4" r="A31" t="s">
        <v>375</v>
      </c>
    </row>
    <row r="32" spans="1:2">
      <c s="3" r="A32" t="s">
        <v>359</v>
      </c>
    </row>
    <row r="33" spans="1:2">
      <c s="4" r="A33" t="s">
        <v>363</v>
      </c>
      <c s="6" r="B33" t="n">
        <v>91</v>
      </c>
    </row>
    <row r="34" spans="1:2">
      <c s="4" r="A34" t="s">
        <v>364</v>
      </c>
      <c s="6" r="B34" t="n">
        <v>90</v>
      </c>
    </row>
    <row r="35" spans="1:2">
      <c s="4" r="A35" t="s">
        <v>365</v>
      </c>
      <c s="6" r="B35" t="n">
        <v>-1</v>
      </c>
    </row>
    <row r="36" spans="1:2">
      <c s="4" r="A36" t="s">
        <v>376</v>
      </c>
    </row>
    <row r="37" spans="1:2">
      <c s="3" r="A37" t="s">
        <v>359</v>
      </c>
    </row>
    <row r="38" spans="1:2">
      <c s="4" r="A38" t="s">
        <v>360</v>
      </c>
      <c s="4" r="B38" t="s">
        <v>377</v>
      </c>
    </row>
    <row r="39" spans="1:2">
      <c s="4" r="A39" t="s">
        <v>361</v>
      </c>
      <c s="4" r="B39" t="s">
        <v>378</v>
      </c>
    </row>
    <row r="40" spans="1:2">
      <c s="4" r="A40" t="s">
        <v>379</v>
      </c>
    </row>
    <row r="41" spans="1:2">
      <c s="3" r="A41" t="s">
        <v>359</v>
      </c>
    </row>
    <row r="42" spans="1:2">
      <c s="4" r="A42" t="s">
        <v>363</v>
      </c>
      <c s="6" r="B42" t="n">
        <v>364</v>
      </c>
    </row>
    <row r="43" spans="1:2">
      <c s="4" r="A43" t="s">
        <v>364</v>
      </c>
      <c s="6" r="B43" t="n">
        <v>366</v>
      </c>
    </row>
    <row r="44" spans="1:2">
      <c s="4" r="A44" t="s">
        <v>365</v>
      </c>
      <c s="6" r="B44"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380</v>
      </c>
      <c s="2" r="B1" t="s">
        <v>1</v>
      </c>
    </row>
    <row r="2" spans="1:2">
      <c s="2" r="B2" t="s">
        <v>24</v>
      </c>
    </row>
    <row r="3" spans="1:2">
      <c s="3" r="A3" t="s">
        <v>381</v>
      </c>
    </row>
    <row r="4" spans="1:2">
      <c s="4" r="A4" t="s">
        <v>382</v>
      </c>
      <c s="4" r="B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84</v>
      </c>
      <c s="2" r="B1" t="s">
        <v>1</v>
      </c>
    </row>
    <row r="2" spans="1:2">
      <c s="2" r="B2" t="s">
        <v>385</v>
      </c>
    </row>
    <row r="3" spans="1:2">
      <c s="4" r="A3" t="s">
        <v>386</v>
      </c>
    </row>
    <row r="4" spans="1:2">
      <c s="3" r="A4" t="s">
        <v>387</v>
      </c>
    </row>
    <row r="5" spans="1:2">
      <c s="4" r="A5" t="s">
        <v>388</v>
      </c>
      <c s="7" r="B5" t="n">
        <v>20</v>
      </c>
    </row>
    <row r="6" spans="1:2">
      <c s="4" r="A6" t="s">
        <v>389</v>
      </c>
    </row>
    <row r="7" spans="1:2">
      <c s="3" r="A7" t="s">
        <v>387</v>
      </c>
    </row>
    <row r="8" spans="1:2">
      <c s="4" r="A8" t="s">
        <v>388</v>
      </c>
      <c s="7" r="B8"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390</v>
      </c>
      <c s="2" r="B1" t="s">
        <v>391</v>
      </c>
      <c s="2" r="C1" t="s">
        <v>1</v>
      </c>
    </row>
    <row r="2" spans="1:6">
      <c s="2" r="B2" t="s">
        <v>392</v>
      </c>
      <c s="2" r="C2" t="s">
        <v>24</v>
      </c>
      <c s="2" r="D2" t="s">
        <v>87</v>
      </c>
      <c s="2" r="E2" t="s">
        <v>393</v>
      </c>
      <c s="2" r="F2" t="s">
        <v>394</v>
      </c>
    </row>
    <row r="3" spans="1:6">
      <c s="3" r="A3" t="s">
        <v>160</v>
      </c>
    </row>
    <row r="4" spans="1:6">
      <c s="4" r="A4" t="s">
        <v>395</v>
      </c>
      <c s="6" r="E4" t="n">
        <v>21375000</v>
      </c>
      <c s="6" r="F4" t="n">
        <v>13375000</v>
      </c>
    </row>
    <row r="5" spans="1:6">
      <c s="4" r="A5" t="s">
        <v>396</v>
      </c>
      <c s="6" r="B5" t="n">
        <v>8000000</v>
      </c>
    </row>
    <row r="6" spans="1:6">
      <c s="4" r="A6" t="s">
        <v>397</v>
      </c>
      <c s="9" r="C6" t="n">
        <v>0.625</v>
      </c>
    </row>
    <row r="7" spans="1:6">
      <c s="4" r="A7" t="s">
        <v>398</v>
      </c>
      <c s="9" r="C7" t="n">
        <v>0.625</v>
      </c>
    </row>
    <row r="8" spans="1:6">
      <c s="4" r="A8" t="s">
        <v>399</v>
      </c>
      <c s="6" r="C8" t="n">
        <v>1</v>
      </c>
    </row>
    <row r="9" spans="1:6">
      <c s="4" r="A9" t="s">
        <v>400</v>
      </c>
      <c s="6" r="D9" t="n">
        <v>10521418</v>
      </c>
    </row>
    <row r="10" spans="1:6">
      <c s="4" r="A10" t="s">
        <v>401</v>
      </c>
      <c s="4" r="C10" t="s">
        <v>402</v>
      </c>
    </row>
    <row r="11" spans="1:6">
      <c s="4" r="A11" t="s">
        <v>403</v>
      </c>
      <c s="4" r="C11" t="s">
        <v>404</v>
      </c>
    </row>
    <row r="12" spans="1:6">
      <c s="4" r="A12" t="s">
        <v>405</v>
      </c>
      <c s="4" r="C12" t="s">
        <v>40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s="1" r="A1" t="s">
        <v>407</v>
      </c>
      <c s="2" r="B1" t="s">
        <v>1</v>
      </c>
    </row>
    <row r="2" spans="1:2">
      <c s="2" r="B2" t="s">
        <v>24</v>
      </c>
    </row>
    <row r="3" spans="1:2">
      <c s="3" r="A3" t="s">
        <v>408</v>
      </c>
    </row>
    <row r="4" spans="1:2">
      <c s="4" r="A4" t="s">
        <v>8</v>
      </c>
      <c s="4" r="B4" t="s">
        <v>9</v>
      </c>
    </row>
    <row r="5" spans="1:2">
      <c s="4" r="A5" t="s">
        <v>409</v>
      </c>
    </row>
    <row r="6" spans="1:2">
      <c s="3" r="A6" t="s">
        <v>408</v>
      </c>
    </row>
    <row r="7" spans="1:2">
      <c s="4" r="A7" t="s">
        <v>410</v>
      </c>
      <c s="4" r="B7" t="s">
        <v>383</v>
      </c>
    </row>
    <row r="8" spans="1:2">
      <c s="4" r="A8" t="s">
        <v>411</v>
      </c>
    </row>
    <row r="9" spans="1:2">
      <c s="3" r="A9" t="s">
        <v>408</v>
      </c>
    </row>
    <row r="10" spans="1:2">
      <c s="4" r="A10" t="s">
        <v>410</v>
      </c>
      <c s="4" r="B10" t="s">
        <v>412</v>
      </c>
    </row>
    <row r="11" spans="1:2">
      <c s="4" r="A11" t="s">
        <v>413</v>
      </c>
    </row>
    <row r="12" spans="1:2">
      <c s="3" r="A12" t="s">
        <v>408</v>
      </c>
    </row>
    <row r="13" spans="1:2">
      <c s="4" r="A13" t="s">
        <v>410</v>
      </c>
      <c s="4" r="B13" t="s">
        <v>414</v>
      </c>
    </row>
    <row r="14" spans="1:2">
      <c s="4" r="A14" t="s">
        <v>415</v>
      </c>
    </row>
    <row r="15" spans="1:2">
      <c s="3" r="A15" t="s">
        <v>408</v>
      </c>
    </row>
    <row r="16" spans="1:2">
      <c s="4" r="A16" t="s">
        <v>410</v>
      </c>
      <c s="4" r="B16" t="s">
        <v>416</v>
      </c>
    </row>
    <row r="17" spans="1:2">
      <c s="4" r="A17" t="s">
        <v>417</v>
      </c>
    </row>
    <row r="18" spans="1:2">
      <c s="3" r="A18" t="s">
        <v>408</v>
      </c>
    </row>
    <row r="19" spans="1:2">
      <c s="4" r="A19" t="s">
        <v>410</v>
      </c>
      <c s="4" r="B19" t="s">
        <v>418</v>
      </c>
    </row>
    <row r="20" spans="1:2">
      <c s="4" r="A20" t="s">
        <v>419</v>
      </c>
    </row>
    <row r="21" spans="1:2">
      <c s="3" r="A21" t="s">
        <v>408</v>
      </c>
    </row>
    <row r="22" spans="1:2">
      <c s="4" r="A22" t="s">
        <v>410</v>
      </c>
      <c s="4" r="B22"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4</v>
      </c>
      <c s="2" r="C2" t="s">
        <v>25</v>
      </c>
      <c s="2" r="D2" t="s">
        <v>87</v>
      </c>
    </row>
    <row r="3" spans="1:4">
      <c s="3" r="A3" t="s">
        <v>421</v>
      </c>
    </row>
    <row r="4" spans="1:4">
      <c s="4" r="A4" t="s">
        <v>422</v>
      </c>
      <c s="4" r="B4" t="s">
        <v>423</v>
      </c>
      <c s="4" r="C4" t="s">
        <v>424</v>
      </c>
      <c s="4" r="D4" t="s">
        <v>424</v>
      </c>
    </row>
    <row r="5" spans="1:4">
      <c s="4" r="A5" t="s">
        <v>389</v>
      </c>
    </row>
    <row r="6" spans="1:4">
      <c s="3" r="A6" t="s">
        <v>421</v>
      </c>
    </row>
    <row r="7" spans="1:4">
      <c s="4" r="A7" t="s">
        <v>425</v>
      </c>
      <c s="4" r="B7" t="s">
        <v>414</v>
      </c>
    </row>
    <row r="8" spans="1:4">
      <c s="4" r="A8" t="s">
        <v>426</v>
      </c>
      <c s="4" r="B8" t="s">
        <v>427</v>
      </c>
    </row>
    <row r="9" spans="1:4">
      <c s="4" r="A9" t="s">
        <v>386</v>
      </c>
    </row>
    <row r="10" spans="1:4">
      <c s="3" r="A10" t="s">
        <v>421</v>
      </c>
    </row>
    <row r="11" spans="1:4">
      <c s="4" r="A11" t="s">
        <v>428</v>
      </c>
      <c s="4" r="B11" t="s">
        <v>429</v>
      </c>
    </row>
    <row r="12" spans="1:4">
      <c s="4" r="A12" t="s">
        <v>430</v>
      </c>
      <c s="4" r="B12" t="s">
        <v>414</v>
      </c>
    </row>
    <row r="13" spans="1:4">
      <c s="4" r="A13" t="s">
        <v>431</v>
      </c>
    </row>
    <row r="14" spans="1:4">
      <c s="3" r="A14" t="s">
        <v>421</v>
      </c>
    </row>
    <row r="15" spans="1:4">
      <c s="4" r="A15" t="s">
        <v>432</v>
      </c>
      <c s="4" r="B15" t="s">
        <v>433</v>
      </c>
    </row>
    <row r="16" spans="1:4">
      <c s="4" r="A16" t="s">
        <v>434</v>
      </c>
    </row>
    <row r="17" spans="1:4">
      <c s="3" r="A17" t="s">
        <v>421</v>
      </c>
    </row>
    <row r="18" spans="1:4">
      <c s="4" r="A18" t="s">
        <v>432</v>
      </c>
      <c s="4" r="B18" t="s">
        <v>435</v>
      </c>
    </row>
    <row r="19" spans="1:4">
      <c s="4" r="A19" t="s">
        <v>436</v>
      </c>
    </row>
    <row r="20" spans="1:4">
      <c s="3" r="A20" t="s">
        <v>421</v>
      </c>
    </row>
    <row r="21" spans="1:4">
      <c s="4" r="A21" t="s">
        <v>432</v>
      </c>
      <c s="4" r="B21" t="s">
        <v>383</v>
      </c>
    </row>
    <row r="22" spans="1:4">
      <c s="4" r="A22" t="s">
        <v>437</v>
      </c>
    </row>
    <row r="23" spans="1:4">
      <c s="3" r="A23" t="s">
        <v>421</v>
      </c>
    </row>
    <row r="24" spans="1:4">
      <c s="4" r="A24" t="s">
        <v>432</v>
      </c>
      <c s="4" r="B24" t="s">
        <v>433</v>
      </c>
    </row>
    <row r="25" spans="1:4">
      <c s="4" r="A25" t="s">
        <v>438</v>
      </c>
    </row>
    <row r="26" spans="1:4">
      <c s="3" r="A26" t="s">
        <v>421</v>
      </c>
    </row>
    <row r="27" spans="1:4">
      <c s="4" r="A27" t="s">
        <v>432</v>
      </c>
      <c s="4" r="B27" t="s">
        <v>414</v>
      </c>
    </row>
    <row r="28" spans="1:4">
      <c s="4" r="A28" t="s">
        <v>439</v>
      </c>
    </row>
    <row r="29" spans="1:4">
      <c s="3" r="A29" t="s">
        <v>421</v>
      </c>
    </row>
    <row r="30" spans="1:4">
      <c s="4" r="A30" t="s">
        <v>432</v>
      </c>
      <c s="4" r="B30" t="s">
        <v>433</v>
      </c>
    </row>
    <row r="31" spans="1:4">
      <c s="4" r="A31" t="s">
        <v>440</v>
      </c>
    </row>
    <row r="32" spans="1:4">
      <c s="3" r="A32" t="s">
        <v>421</v>
      </c>
    </row>
    <row r="33" spans="1:4">
      <c s="4" r="A33" t="s">
        <v>441</v>
      </c>
      <c s="4" r="B33" t="s">
        <v>4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3</v>
      </c>
      <c s="2" r="B1" t="s">
        <v>1</v>
      </c>
    </row>
    <row r="2" spans="1:3">
      <c s="2" r="B2" t="s">
        <v>24</v>
      </c>
      <c s="2" r="C2" t="s">
        <v>25</v>
      </c>
    </row>
    <row r="3" spans="1:3">
      <c s="3" r="A3" t="s">
        <v>444</v>
      </c>
    </row>
    <row r="4" spans="1:3">
      <c s="4" r="A4" t="s">
        <v>445</v>
      </c>
      <c s="7" r="B4" t="n">
        <v>2626</v>
      </c>
      <c s="7" r="C4" t="n">
        <v>3269</v>
      </c>
    </row>
    <row r="5" spans="1:3">
      <c s="4" r="A5" t="s">
        <v>446</v>
      </c>
      <c s="6" r="B5" t="n">
        <v>3</v>
      </c>
      <c s="6" r="C5" t="n">
        <v>3</v>
      </c>
    </row>
    <row r="6" spans="1:3">
      <c s="4" r="A6" t="s">
        <v>447</v>
      </c>
      <c s="6" r="B6" t="n">
        <v>-5</v>
      </c>
      <c s="6" r="C6" t="n">
        <v>-6</v>
      </c>
    </row>
    <row r="7" spans="1:3">
      <c s="4" r="A7" t="s">
        <v>448</v>
      </c>
      <c s="6" r="B7" t="n">
        <v>2624</v>
      </c>
      <c s="6" r="C7" t="n">
        <v>3266</v>
      </c>
    </row>
    <row r="8" spans="1:3">
      <c s="4" r="A8" t="s">
        <v>449</v>
      </c>
      <c s="6" r="B8" t="n">
        <v>957</v>
      </c>
      <c s="6" r="C8" t="n">
        <v>1233</v>
      </c>
    </row>
    <row r="9" spans="1:3">
      <c s="4" r="A9" t="s">
        <v>450</v>
      </c>
      <c s="6" r="B9" t="n">
        <v>1420</v>
      </c>
      <c s="6" r="C9" t="n">
        <v>1658</v>
      </c>
    </row>
    <row r="10" spans="1:3">
      <c s="4" r="A10" t="s">
        <v>36</v>
      </c>
      <c s="6" r="B10" t="n">
        <v>197</v>
      </c>
      <c s="6" r="C10" t="n">
        <v>316</v>
      </c>
    </row>
    <row r="11" spans="1:3">
      <c s="4" r="A11" t="s">
        <v>153</v>
      </c>
      <c s="6" r="B11" t="n">
        <v>50</v>
      </c>
      <c s="6" r="C11" t="n">
        <v>59</v>
      </c>
    </row>
    <row r="12" spans="1:3">
      <c s="4" r="A12" t="s">
        <v>451</v>
      </c>
    </row>
    <row r="13" spans="1:3">
      <c s="3" r="A13" t="s">
        <v>444</v>
      </c>
    </row>
    <row r="14" spans="1:3">
      <c s="4" r="A14" t="s">
        <v>445</v>
      </c>
      <c s="6" r="B14" t="n">
        <v>603</v>
      </c>
      <c s="6" r="C14" t="n">
        <v>765</v>
      </c>
    </row>
    <row r="15" spans="1:3">
      <c s="4" r="A15" t="s">
        <v>446</v>
      </c>
      <c s="6" r="B15" t="n">
        <v>0</v>
      </c>
      <c s="6" r="C15" t="n">
        <v>0</v>
      </c>
    </row>
    <row r="16" spans="1:3">
      <c s="4" r="A16" t="s">
        <v>452</v>
      </c>
      <c s="6" r="B16" t="n">
        <v>0</v>
      </c>
      <c s="6" r="C16" t="n">
        <v>0</v>
      </c>
    </row>
    <row r="17" spans="1:3">
      <c s="4" r="A17" t="s">
        <v>447</v>
      </c>
      <c s="6" r="B17" t="n">
        <v>0</v>
      </c>
      <c s="6" r="C17" t="n">
        <v>0</v>
      </c>
    </row>
    <row r="18" spans="1:3">
      <c s="4" r="A18" t="s">
        <v>448</v>
      </c>
      <c s="6" r="B18" t="n">
        <v>603</v>
      </c>
      <c s="6" r="C18" t="n">
        <v>765</v>
      </c>
    </row>
    <row r="19" spans="1:3">
      <c s="4" r="A19" t="s">
        <v>449</v>
      </c>
      <c s="6" r="B19" t="n">
        <v>600</v>
      </c>
      <c s="6" r="C19" t="n">
        <v>765</v>
      </c>
    </row>
    <row r="20" spans="1:3">
      <c s="4" r="A20" t="s">
        <v>450</v>
      </c>
      <c s="6" r="B20" t="n">
        <v>0</v>
      </c>
      <c s="6" r="C20" t="n">
        <v>0</v>
      </c>
    </row>
    <row r="21" spans="1:3">
      <c s="4" r="A21" t="s">
        <v>36</v>
      </c>
      <c s="6" r="B21" t="n">
        <v>0</v>
      </c>
      <c s="6" r="C21" t="n">
        <v>0</v>
      </c>
    </row>
    <row r="22" spans="1:3">
      <c s="4" r="A22" t="s">
        <v>153</v>
      </c>
      <c s="6" r="B22" t="n">
        <v>3</v>
      </c>
      <c s="6" r="C22" t="n">
        <v>0</v>
      </c>
    </row>
    <row r="23" spans="1:3">
      <c s="4" r="A23" t="s">
        <v>453</v>
      </c>
    </row>
    <row r="24" spans="1:3">
      <c s="3" r="A24" t="s">
        <v>444</v>
      </c>
    </row>
    <row r="25" spans="1:3">
      <c s="4" r="A25" t="s">
        <v>445</v>
      </c>
      <c s="6" r="B25" t="n">
        <v>52</v>
      </c>
      <c s="6" r="C25" t="n">
        <v>66</v>
      </c>
    </row>
    <row r="26" spans="1:3">
      <c s="4" r="A26" t="s">
        <v>446</v>
      </c>
      <c s="6" r="B26" t="n">
        <v>0</v>
      </c>
      <c s="6" r="C26" t="n">
        <v>0</v>
      </c>
    </row>
    <row r="27" spans="1:3">
      <c s="4" r="A27" t="s">
        <v>452</v>
      </c>
      <c s="6" r="B27" t="n">
        <v>0</v>
      </c>
      <c s="6" r="C27" t="n">
        <v>0</v>
      </c>
    </row>
    <row r="28" spans="1:3">
      <c s="4" r="A28" t="s">
        <v>447</v>
      </c>
      <c s="6" r="B28" t="n">
        <v>0</v>
      </c>
      <c s="6" r="C28" t="n">
        <v>0</v>
      </c>
    </row>
    <row r="29" spans="1:3">
      <c s="4" r="A29" t="s">
        <v>448</v>
      </c>
      <c s="6" r="B29" t="n">
        <v>52</v>
      </c>
      <c s="6" r="C29" t="n">
        <v>66</v>
      </c>
    </row>
    <row r="30" spans="1:3">
      <c s="4" r="A30" t="s">
        <v>449</v>
      </c>
      <c s="6" r="B30" t="n">
        <v>0</v>
      </c>
      <c s="6" r="C30" t="n">
        <v>0</v>
      </c>
    </row>
    <row r="31" spans="1:3">
      <c s="4" r="A31" t="s">
        <v>450</v>
      </c>
      <c s="6" r="B31" t="n">
        <v>0</v>
      </c>
      <c s="6" r="C31" t="n">
        <v>0</v>
      </c>
    </row>
    <row r="32" spans="1:3">
      <c s="4" r="A32" t="s">
        <v>36</v>
      </c>
      <c s="6" r="B32" t="n">
        <v>52</v>
      </c>
      <c s="6" r="C32" t="n">
        <v>66</v>
      </c>
    </row>
    <row r="33" spans="1:3">
      <c s="4" r="A33" t="s">
        <v>153</v>
      </c>
      <c s="6" r="B33" t="n">
        <v>0</v>
      </c>
      <c s="6" r="C33" t="n">
        <v>0</v>
      </c>
    </row>
    <row r="34" spans="1:3">
      <c s="4" r="A34" t="s">
        <v>454</v>
      </c>
    </row>
    <row r="35" spans="1:3">
      <c s="3" r="A35" t="s">
        <v>444</v>
      </c>
    </row>
    <row r="36" spans="1:3">
      <c s="4" r="A36" t="s">
        <v>445</v>
      </c>
      <c s="6" r="B36" t="n">
        <v>655</v>
      </c>
      <c s="6" r="C36" t="n">
        <v>831</v>
      </c>
    </row>
    <row r="37" spans="1:3">
      <c s="4" r="A37" t="s">
        <v>446</v>
      </c>
      <c s="6" r="B37" t="n">
        <v>0</v>
      </c>
      <c s="6" r="C37" t="n">
        <v>0</v>
      </c>
    </row>
    <row r="38" spans="1:3">
      <c s="4" r="A38" t="s">
        <v>452</v>
      </c>
      <c s="6" r="B38" t="n">
        <v>0</v>
      </c>
      <c s="6" r="C38" t="n">
        <v>0</v>
      </c>
    </row>
    <row r="39" spans="1:3">
      <c s="4" r="A39" t="s">
        <v>447</v>
      </c>
      <c s="6" r="B39" t="n">
        <v>0</v>
      </c>
      <c s="6" r="C39" t="n">
        <v>0</v>
      </c>
    </row>
    <row r="40" spans="1:3">
      <c s="4" r="A40" t="s">
        <v>448</v>
      </c>
      <c s="6" r="B40" t="n">
        <v>655</v>
      </c>
      <c s="6" r="C40" t="n">
        <v>831</v>
      </c>
    </row>
    <row r="41" spans="1:3">
      <c s="4" r="A41" t="s">
        <v>449</v>
      </c>
      <c s="6" r="B41" t="n">
        <v>600</v>
      </c>
      <c s="6" r="C41" t="n">
        <v>765</v>
      </c>
    </row>
    <row r="42" spans="1:3">
      <c s="4" r="A42" t="s">
        <v>450</v>
      </c>
      <c s="6" r="B42" t="n">
        <v>0</v>
      </c>
      <c s="6" r="C42" t="n">
        <v>0</v>
      </c>
    </row>
    <row r="43" spans="1:3">
      <c s="4" r="A43" t="s">
        <v>36</v>
      </c>
      <c s="6" r="B43" t="n">
        <v>52</v>
      </c>
      <c s="6" r="C43" t="n">
        <v>66</v>
      </c>
    </row>
    <row r="44" spans="1:3">
      <c s="4" r="A44" t="s">
        <v>153</v>
      </c>
      <c s="6" r="B44" t="n">
        <v>3</v>
      </c>
      <c s="6" r="C44" t="n">
        <v>0</v>
      </c>
    </row>
    <row r="45" spans="1:3">
      <c s="4" r="A45" t="s">
        <v>455</v>
      </c>
    </row>
    <row r="46" spans="1:3">
      <c s="3" r="A46" t="s">
        <v>444</v>
      </c>
    </row>
    <row r="47" spans="1:3">
      <c s="4" r="A47" t="s">
        <v>445</v>
      </c>
      <c s="6" r="C47" t="n">
        <v>1</v>
      </c>
    </row>
    <row r="48" spans="1:3">
      <c s="4" r="A48" t="s">
        <v>446</v>
      </c>
      <c s="6" r="C48" t="n">
        <v>0</v>
      </c>
    </row>
    <row r="49" spans="1:3">
      <c s="4" r="A49" t="s">
        <v>452</v>
      </c>
      <c s="6" r="C49" t="n">
        <v>0</v>
      </c>
    </row>
    <row r="50" spans="1:3">
      <c s="4" r="A50" t="s">
        <v>447</v>
      </c>
      <c s="6" r="C50" t="n">
        <v>0</v>
      </c>
    </row>
    <row r="51" spans="1:3">
      <c s="4" r="A51" t="s">
        <v>448</v>
      </c>
      <c s="6" r="C51" t="n">
        <v>1</v>
      </c>
    </row>
    <row r="52" spans="1:3">
      <c s="4" r="A52" t="s">
        <v>449</v>
      </c>
      <c s="6" r="C52" t="n">
        <v>1</v>
      </c>
    </row>
    <row r="53" spans="1:3">
      <c s="4" r="A53" t="s">
        <v>450</v>
      </c>
      <c s="6" r="C53" t="n">
        <v>0</v>
      </c>
    </row>
    <row r="54" spans="1:3">
      <c s="4" r="A54" t="s">
        <v>36</v>
      </c>
      <c s="6" r="C54" t="n">
        <v>0</v>
      </c>
    </row>
    <row r="55" spans="1:3">
      <c s="4" r="A55" t="s">
        <v>153</v>
      </c>
      <c s="6" r="C55" t="n">
        <v>0</v>
      </c>
    </row>
    <row r="56" spans="1:3">
      <c s="4" r="A56" t="s">
        <v>456</v>
      </c>
    </row>
    <row r="57" spans="1:3">
      <c s="3" r="A57" t="s">
        <v>444</v>
      </c>
    </row>
    <row r="58" spans="1:3">
      <c s="4" r="A58" t="s">
        <v>445</v>
      </c>
      <c s="6" r="B58" t="n">
        <v>10</v>
      </c>
    </row>
    <row r="59" spans="1:3">
      <c s="4" r="A59" t="s">
        <v>446</v>
      </c>
      <c s="6" r="B59" t="n">
        <v>1</v>
      </c>
    </row>
    <row r="60" spans="1:3">
      <c s="4" r="A60" t="s">
        <v>452</v>
      </c>
      <c s="6" r="B60" t="n">
        <v>0</v>
      </c>
    </row>
    <row r="61" spans="1:3">
      <c s="4" r="A61" t="s">
        <v>447</v>
      </c>
      <c s="6" r="B61" t="n">
        <v>-1</v>
      </c>
    </row>
    <row r="62" spans="1:3">
      <c s="4" r="A62" t="s">
        <v>448</v>
      </c>
      <c s="6" r="B62" t="n">
        <v>10</v>
      </c>
    </row>
    <row r="63" spans="1:3">
      <c s="4" r="A63" t="s">
        <v>449</v>
      </c>
      <c s="6" r="B63" t="n">
        <v>0</v>
      </c>
    </row>
    <row r="64" spans="1:3">
      <c s="4" r="A64" t="s">
        <v>450</v>
      </c>
      <c s="6" r="B64" t="n">
        <v>10</v>
      </c>
    </row>
    <row r="65" spans="1:3">
      <c s="4" r="A65" t="s">
        <v>36</v>
      </c>
      <c s="6" r="B65" t="n">
        <v>0</v>
      </c>
    </row>
    <row r="66" spans="1:3">
      <c s="4" r="A66" t="s">
        <v>153</v>
      </c>
      <c s="6" r="B66" t="n">
        <v>0</v>
      </c>
    </row>
    <row r="67" spans="1:3">
      <c s="4" r="A67" t="s">
        <v>457</v>
      </c>
    </row>
    <row r="68" spans="1:3">
      <c s="3" r="A68" t="s">
        <v>444</v>
      </c>
    </row>
    <row r="69" spans="1:3">
      <c s="4" r="A69" t="s">
        <v>445</v>
      </c>
      <c s="6" r="B69" t="n">
        <v>1938</v>
      </c>
      <c s="6" r="C69" t="n">
        <v>2393</v>
      </c>
    </row>
    <row r="70" spans="1:3">
      <c s="4" r="A70" t="s">
        <v>446</v>
      </c>
      <c s="6" r="B70" t="n">
        <v>0</v>
      </c>
      <c s="6" r="C70" t="n">
        <v>1</v>
      </c>
    </row>
    <row r="71" spans="1:3">
      <c s="4" r="A71" t="s">
        <v>452</v>
      </c>
      <c s="6" r="B71" t="n">
        <v>0</v>
      </c>
      <c s="6" r="C71" t="n">
        <v>0</v>
      </c>
    </row>
    <row r="72" spans="1:3">
      <c s="4" r="A72" t="s">
        <v>447</v>
      </c>
      <c s="6" r="B72" t="n">
        <v>0</v>
      </c>
      <c s="6" r="C72" t="n">
        <v>0</v>
      </c>
    </row>
    <row r="73" spans="1:3">
      <c s="4" r="A73" t="s">
        <v>448</v>
      </c>
      <c s="6" r="B73" t="n">
        <v>1938</v>
      </c>
      <c s="6" r="C73" t="n">
        <v>2394</v>
      </c>
    </row>
    <row r="74" spans="1:3">
      <c s="4" r="A74" t="s">
        <v>449</v>
      </c>
      <c s="6" r="B74" t="n">
        <v>357</v>
      </c>
      <c s="6" r="C74" t="n">
        <v>467</v>
      </c>
    </row>
    <row r="75" spans="1:3">
      <c s="4" r="A75" t="s">
        <v>450</v>
      </c>
      <c s="6" r="B75" t="n">
        <v>1410</v>
      </c>
      <c s="6" r="C75" t="n">
        <v>1658</v>
      </c>
    </row>
    <row r="76" spans="1:3">
      <c s="4" r="A76" t="s">
        <v>36</v>
      </c>
      <c s="6" r="B76" t="n">
        <v>124</v>
      </c>
      <c s="6" r="C76" t="n">
        <v>210</v>
      </c>
    </row>
    <row r="77" spans="1:3">
      <c s="4" r="A77" t="s">
        <v>153</v>
      </c>
      <c s="6" r="B77" t="n">
        <v>47</v>
      </c>
      <c s="6" r="C77" t="n">
        <v>59</v>
      </c>
    </row>
    <row r="78" spans="1:3">
      <c s="4" r="A78" t="s">
        <v>458</v>
      </c>
    </row>
    <row r="79" spans="1:3">
      <c s="3" r="A79" t="s">
        <v>444</v>
      </c>
    </row>
    <row r="80" spans="1:3">
      <c s="4" r="A80" t="s">
        <v>445</v>
      </c>
      <c s="6" r="B80" t="n">
        <v>175</v>
      </c>
      <c s="6" r="C80" t="n">
        <v>100</v>
      </c>
    </row>
    <row r="81" spans="1:3">
      <c s="4" r="A81" t="s">
        <v>446</v>
      </c>
      <c s="6" r="B81" t="n">
        <v>0</v>
      </c>
      <c s="6" r="C81" t="n">
        <v>0</v>
      </c>
    </row>
    <row r="82" spans="1:3">
      <c s="4" r="A82" t="s">
        <v>452</v>
      </c>
      <c s="6" r="B82" t="n">
        <v>0</v>
      </c>
      <c s="6" r="C82" t="n">
        <v>0</v>
      </c>
    </row>
    <row r="83" spans="1:3">
      <c s="4" r="A83" t="s">
        <v>447</v>
      </c>
      <c s="6" r="B83" t="n">
        <v>0</v>
      </c>
      <c s="6" r="C83" t="n">
        <v>0</v>
      </c>
    </row>
    <row r="84" spans="1:3">
      <c s="4" r="A84" t="s">
        <v>448</v>
      </c>
      <c s="6" r="B84" t="n">
        <v>175</v>
      </c>
      <c s="6" r="C84" t="n">
        <v>100</v>
      </c>
    </row>
    <row r="85" spans="1:3">
      <c s="4" r="A85" t="s">
        <v>449</v>
      </c>
      <c s="6" r="B85" t="n">
        <v>65</v>
      </c>
      <c s="6" r="C85" t="n">
        <v>0</v>
      </c>
    </row>
    <row r="86" spans="1:3">
      <c s="4" r="A86" t="s">
        <v>450</v>
      </c>
      <c s="6" r="B86" t="n">
        <v>110</v>
      </c>
      <c s="6" r="C86" t="n">
        <v>100</v>
      </c>
    </row>
    <row r="87" spans="1:3">
      <c s="4" r="A87" t="s">
        <v>36</v>
      </c>
      <c s="6" r="B87" t="n">
        <v>0</v>
      </c>
      <c s="6" r="C87" t="n">
        <v>0</v>
      </c>
    </row>
    <row r="88" spans="1:3">
      <c s="4" r="A88" t="s">
        <v>153</v>
      </c>
      <c s="6" r="B88" t="n">
        <v>0</v>
      </c>
      <c s="6" r="C88" t="n">
        <v>0</v>
      </c>
    </row>
    <row r="89" spans="1:3">
      <c s="4" r="A89" t="s">
        <v>459</v>
      </c>
    </row>
    <row r="90" spans="1:3">
      <c s="3" r="A90" t="s">
        <v>444</v>
      </c>
    </row>
    <row r="91" spans="1:3">
      <c s="4" r="A91" t="s">
        <v>445</v>
      </c>
      <c s="6" r="B91" t="n">
        <v>122</v>
      </c>
      <c s="6" r="C91" t="n">
        <v>218</v>
      </c>
    </row>
    <row r="92" spans="1:3">
      <c s="4" r="A92" t="s">
        <v>446</v>
      </c>
      <c s="6" r="B92" t="n">
        <v>0</v>
      </c>
      <c s="6" r="C92" t="n">
        <v>1</v>
      </c>
    </row>
    <row r="93" spans="1:3">
      <c s="4" r="A93" t="s">
        <v>452</v>
      </c>
      <c s="6" r="B93" t="n">
        <v>0</v>
      </c>
      <c s="6" r="C93" t="n">
        <v>0</v>
      </c>
    </row>
    <row r="94" spans="1:3">
      <c s="4" r="A94" t="s">
        <v>447</v>
      </c>
      <c s="6" r="B94" t="n">
        <v>0</v>
      </c>
      <c s="6" r="C94" t="n">
        <v>0</v>
      </c>
    </row>
    <row r="95" spans="1:3">
      <c s="4" r="A95" t="s">
        <v>448</v>
      </c>
      <c s="6" r="B95" t="n">
        <v>122</v>
      </c>
      <c s="6" r="C95" t="n">
        <v>219</v>
      </c>
    </row>
    <row r="96" spans="1:3">
      <c s="4" r="A96" t="s">
        <v>449</v>
      </c>
      <c s="6" r="B96" t="n">
        <v>0</v>
      </c>
      <c s="6" r="C96" t="n">
        <v>76</v>
      </c>
    </row>
    <row r="97" spans="1:3">
      <c s="4" r="A97" t="s">
        <v>450</v>
      </c>
      <c s="6" r="B97" t="n">
        <v>75</v>
      </c>
      <c s="6" r="C97" t="n">
        <v>84</v>
      </c>
    </row>
    <row r="98" spans="1:3">
      <c s="4" r="A98" t="s">
        <v>36</v>
      </c>
      <c s="6" r="B98" t="n">
        <v>0</v>
      </c>
      <c s="6" r="C98" t="n">
        <v>0</v>
      </c>
    </row>
    <row r="99" spans="1:3">
      <c s="4" r="A99" t="s">
        <v>153</v>
      </c>
      <c s="6" r="B99" t="n">
        <v>47</v>
      </c>
      <c s="6" r="C99" t="n">
        <v>59</v>
      </c>
    </row>
    <row r="100" spans="1:3">
      <c s="4" r="A100" t="s">
        <v>460</v>
      </c>
    </row>
    <row r="101" spans="1:3">
      <c s="3" r="A101" t="s">
        <v>444</v>
      </c>
    </row>
    <row r="102" spans="1:3">
      <c s="4" r="A102" t="s">
        <v>445</v>
      </c>
      <c s="6" r="B102" t="n">
        <v>402</v>
      </c>
      <c s="6" r="C102" t="n">
        <v>710</v>
      </c>
    </row>
    <row r="103" spans="1:3">
      <c s="4" r="A103" t="s">
        <v>446</v>
      </c>
      <c s="6" r="B103" t="n">
        <v>0</v>
      </c>
      <c s="6" r="C103" t="n">
        <v>0</v>
      </c>
    </row>
    <row r="104" spans="1:3">
      <c s="4" r="A104" t="s">
        <v>452</v>
      </c>
      <c s="6" r="B104" t="n">
        <v>0</v>
      </c>
      <c s="6" r="C104" t="n">
        <v>0</v>
      </c>
    </row>
    <row r="105" spans="1:3">
      <c s="4" r="A105" t="s">
        <v>447</v>
      </c>
      <c s="6" r="B105" t="n">
        <v>0</v>
      </c>
      <c s="6" r="C105" t="n">
        <v>0</v>
      </c>
    </row>
    <row r="106" spans="1:3">
      <c s="4" r="A106" t="s">
        <v>448</v>
      </c>
      <c s="6" r="B106" t="n">
        <v>402</v>
      </c>
      <c s="6" r="C106" t="n">
        <v>710</v>
      </c>
    </row>
    <row r="107" spans="1:3">
      <c s="4" r="A107" t="s">
        <v>449</v>
      </c>
      <c s="6" r="B107" t="n">
        <v>104</v>
      </c>
      <c s="6" r="C107" t="n">
        <v>240</v>
      </c>
    </row>
    <row r="108" spans="1:3">
      <c s="4" r="A108" t="s">
        <v>450</v>
      </c>
      <c s="6" r="B108" t="n">
        <v>298</v>
      </c>
      <c s="6" r="C108" t="n">
        <v>470</v>
      </c>
    </row>
    <row r="109" spans="1:3">
      <c s="4" r="A109" t="s">
        <v>36</v>
      </c>
      <c s="6" r="B109" t="n">
        <v>0</v>
      </c>
      <c s="6" r="C109" t="n">
        <v>0</v>
      </c>
    </row>
    <row r="110" spans="1:3">
      <c s="4" r="A110" t="s">
        <v>153</v>
      </c>
      <c s="6" r="B110" t="n">
        <v>0</v>
      </c>
      <c s="6" r="C110" t="n">
        <v>0</v>
      </c>
    </row>
    <row r="111" spans="1:3">
      <c s="4" r="A111" t="s">
        <v>461</v>
      </c>
    </row>
    <row r="112" spans="1:3">
      <c s="3" r="A112" t="s">
        <v>444</v>
      </c>
    </row>
    <row r="113" spans="1:3">
      <c s="4" r="A113" t="s">
        <v>445</v>
      </c>
      <c s="6" r="B113" t="n">
        <v>395</v>
      </c>
      <c s="6" r="C113" t="n">
        <v>244</v>
      </c>
    </row>
    <row r="114" spans="1:3">
      <c s="4" r="A114" t="s">
        <v>446</v>
      </c>
      <c s="6" r="B114" t="n">
        <v>0</v>
      </c>
      <c s="6" r="C114" t="n">
        <v>0</v>
      </c>
    </row>
    <row r="115" spans="1:3">
      <c s="4" r="A115" t="s">
        <v>452</v>
      </c>
      <c s="6" r="B115" t="n">
        <v>0</v>
      </c>
      <c s="6" r="C115" t="n">
        <v>0</v>
      </c>
    </row>
    <row r="116" spans="1:3">
      <c s="4" r="A116" t="s">
        <v>447</v>
      </c>
      <c s="6" r="B116" t="n">
        <v>0</v>
      </c>
      <c s="6" r="C116" t="n">
        <v>0</v>
      </c>
    </row>
    <row r="117" spans="1:3">
      <c s="4" r="A117" t="s">
        <v>448</v>
      </c>
      <c s="6" r="B117" t="n">
        <v>395</v>
      </c>
      <c s="6" r="C117" t="n">
        <v>244</v>
      </c>
    </row>
    <row r="118" spans="1:3">
      <c s="4" r="A118" t="s">
        <v>449</v>
      </c>
      <c s="6" r="B118" t="n">
        <v>115</v>
      </c>
      <c s="6" r="C118" t="n">
        <v>151</v>
      </c>
    </row>
    <row r="119" spans="1:3">
      <c s="4" r="A119" t="s">
        <v>450</v>
      </c>
      <c s="6" r="B119" t="n">
        <v>280</v>
      </c>
      <c s="6" r="C119" t="n">
        <v>93</v>
      </c>
    </row>
    <row r="120" spans="1:3">
      <c s="4" r="A120" t="s">
        <v>36</v>
      </c>
      <c s="6" r="B120" t="n">
        <v>0</v>
      </c>
      <c s="6" r="C120" t="n">
        <v>0</v>
      </c>
    </row>
    <row r="121" spans="1:3">
      <c s="4" r="A121" t="s">
        <v>153</v>
      </c>
      <c s="6" r="B121" t="n">
        <v>0</v>
      </c>
      <c s="6" r="C121" t="n">
        <v>0</v>
      </c>
    </row>
    <row r="122" spans="1:3">
      <c s="4" r="A122" t="s">
        <v>462</v>
      </c>
    </row>
    <row r="123" spans="1:3">
      <c s="3" r="A123" t="s">
        <v>444</v>
      </c>
    </row>
    <row r="124" spans="1:3">
      <c s="4" r="A124" t="s">
        <v>445</v>
      </c>
      <c s="6" r="B124" t="n">
        <v>435</v>
      </c>
      <c s="6" r="C124" t="n">
        <v>915</v>
      </c>
    </row>
    <row r="125" spans="1:3">
      <c s="4" r="A125" t="s">
        <v>446</v>
      </c>
      <c s="6" r="B125" t="n">
        <v>0</v>
      </c>
      <c s="6" r="C125" t="n">
        <v>0</v>
      </c>
    </row>
    <row r="126" spans="1:3">
      <c s="4" r="A126" t="s">
        <v>452</v>
      </c>
      <c s="6" r="B126" t="n">
        <v>0</v>
      </c>
      <c s="6" r="C126" t="n">
        <v>0</v>
      </c>
    </row>
    <row r="127" spans="1:3">
      <c s="4" r="A127" t="s">
        <v>447</v>
      </c>
      <c s="6" r="B127" t="n">
        <v>0</v>
      </c>
      <c s="6" r="C127" t="n">
        <v>0</v>
      </c>
    </row>
    <row r="128" spans="1:3">
      <c s="4" r="A128" t="s">
        <v>448</v>
      </c>
      <c s="6" r="B128" t="n">
        <v>435</v>
      </c>
      <c s="6" r="C128" t="n">
        <v>915</v>
      </c>
    </row>
    <row r="129" spans="1:3">
      <c s="4" r="A129" t="s">
        <v>449</v>
      </c>
      <c s="6" r="B129" t="n">
        <v>0</v>
      </c>
      <c s="6" r="C129" t="n">
        <v>0</v>
      </c>
    </row>
    <row r="130" spans="1:3">
      <c s="4" r="A130" t="s">
        <v>450</v>
      </c>
      <c s="6" r="B130" t="n">
        <v>311</v>
      </c>
      <c s="6" r="C130" t="n">
        <v>705</v>
      </c>
    </row>
    <row r="131" spans="1:3">
      <c s="4" r="A131" t="s">
        <v>36</v>
      </c>
      <c s="6" r="B131" t="n">
        <v>124</v>
      </c>
      <c s="6" r="C131" t="n">
        <v>210</v>
      </c>
    </row>
    <row r="132" spans="1:3">
      <c s="4" r="A132" t="s">
        <v>153</v>
      </c>
      <c s="6" r="B132" t="n">
        <v>0</v>
      </c>
      <c s="6" r="C132" t="n">
        <v>0</v>
      </c>
    </row>
    <row r="133" spans="1:3">
      <c s="4" r="A133" t="s">
        <v>463</v>
      </c>
    </row>
    <row r="134" spans="1:3">
      <c s="3" r="A134" t="s">
        <v>444</v>
      </c>
    </row>
    <row r="135" spans="1:3">
      <c s="4" r="A135" t="s">
        <v>445</v>
      </c>
      <c s="6" r="B135" t="n">
        <v>232</v>
      </c>
      <c s="6" r="C135" t="n">
        <v>49</v>
      </c>
    </row>
    <row r="136" spans="1:3">
      <c s="4" r="A136" t="s">
        <v>446</v>
      </c>
      <c s="6" r="B136" t="n">
        <v>0</v>
      </c>
      <c s="6" r="C136" t="n">
        <v>0</v>
      </c>
    </row>
    <row r="137" spans="1:3">
      <c s="4" r="A137" t="s">
        <v>452</v>
      </c>
      <c s="6" r="B137" t="n">
        <v>0</v>
      </c>
      <c s="6" r="C137" t="n">
        <v>0</v>
      </c>
    </row>
    <row r="138" spans="1:3">
      <c s="4" r="A138" t="s">
        <v>447</v>
      </c>
      <c s="6" r="B138" t="n">
        <v>0</v>
      </c>
      <c s="6" r="C138" t="n">
        <v>0</v>
      </c>
    </row>
    <row r="139" spans="1:3">
      <c s="4" r="A139" t="s">
        <v>448</v>
      </c>
      <c s="6" r="B139" t="n">
        <v>232</v>
      </c>
      <c s="6" r="C139" t="n">
        <v>49</v>
      </c>
    </row>
    <row r="140" spans="1:3">
      <c s="4" r="A140" t="s">
        <v>449</v>
      </c>
      <c s="6" r="B140" t="n">
        <v>0</v>
      </c>
      <c s="6" r="C140" t="n">
        <v>0</v>
      </c>
    </row>
    <row r="141" spans="1:3">
      <c s="4" r="A141" t="s">
        <v>450</v>
      </c>
      <c s="6" r="B141" t="n">
        <v>232</v>
      </c>
      <c s="6" r="C141" t="n">
        <v>49</v>
      </c>
    </row>
    <row r="142" spans="1:3">
      <c s="4" r="A142" t="s">
        <v>36</v>
      </c>
      <c s="6" r="B142" t="n">
        <v>0</v>
      </c>
      <c s="6" r="C142" t="n">
        <v>0</v>
      </c>
    </row>
    <row r="143" spans="1:3">
      <c s="4" r="A143" t="s">
        <v>153</v>
      </c>
      <c s="6" r="B143" t="n">
        <v>0</v>
      </c>
      <c s="6" r="C143" t="n">
        <v>0</v>
      </c>
    </row>
    <row r="144" spans="1:3">
      <c s="4" r="A144" t="s">
        <v>464</v>
      </c>
    </row>
    <row r="145" spans="1:3">
      <c s="3" r="A145" t="s">
        <v>444</v>
      </c>
    </row>
    <row r="146" spans="1:3">
      <c s="4" r="A146" t="s">
        <v>445</v>
      </c>
      <c s="6" r="B146" t="n">
        <v>73</v>
      </c>
    </row>
    <row r="147" spans="1:3">
      <c s="4" r="A147" t="s">
        <v>446</v>
      </c>
      <c s="6" r="B147" t="n">
        <v>0</v>
      </c>
    </row>
    <row r="148" spans="1:3">
      <c s="4" r="A148" t="s">
        <v>452</v>
      </c>
      <c s="6" r="B148" t="n">
        <v>0</v>
      </c>
    </row>
    <row r="149" spans="1:3">
      <c s="4" r="A149" t="s">
        <v>447</v>
      </c>
      <c s="6" r="B149" t="n">
        <v>0</v>
      </c>
    </row>
    <row r="150" spans="1:3">
      <c s="4" r="A150" t="s">
        <v>448</v>
      </c>
      <c s="6" r="B150" t="n">
        <v>73</v>
      </c>
    </row>
    <row r="151" spans="1:3">
      <c s="4" r="A151" t="s">
        <v>449</v>
      </c>
      <c s="6" r="B151" t="n">
        <v>73</v>
      </c>
    </row>
    <row r="152" spans="1:3">
      <c s="4" r="A152" t="s">
        <v>450</v>
      </c>
      <c s="6" r="B152" t="n">
        <v>0</v>
      </c>
    </row>
    <row r="153" spans="1:3">
      <c s="4" r="A153" t="s">
        <v>36</v>
      </c>
      <c s="6" r="B153" t="n">
        <v>0</v>
      </c>
    </row>
    <row r="154" spans="1:3">
      <c s="4" r="A154" t="s">
        <v>153</v>
      </c>
      <c s="6" r="B154" t="n">
        <v>0</v>
      </c>
    </row>
    <row r="155" spans="1:3">
      <c s="4" r="A155" t="s">
        <v>465</v>
      </c>
    </row>
    <row r="156" spans="1:3">
      <c s="3" r="A156" t="s">
        <v>444</v>
      </c>
    </row>
    <row r="157" spans="1:3">
      <c s="4" r="A157" t="s">
        <v>445</v>
      </c>
      <c s="6" r="B157" t="n">
        <v>104</v>
      </c>
      <c s="6" r="C157" t="n">
        <v>149</v>
      </c>
    </row>
    <row r="158" spans="1:3">
      <c s="4" r="A158" t="s">
        <v>446</v>
      </c>
      <c s="6" r="B158" t="n">
        <v>0</v>
      </c>
      <c s="6" r="C158" t="n">
        <v>0</v>
      </c>
    </row>
    <row r="159" spans="1:3">
      <c s="4" r="A159" t="s">
        <v>452</v>
      </c>
      <c s="6" r="B159" t="n">
        <v>0</v>
      </c>
      <c s="6" r="C159" t="n">
        <v>0</v>
      </c>
    </row>
    <row r="160" spans="1:3">
      <c s="4" r="A160" t="s">
        <v>447</v>
      </c>
      <c s="6" r="B160" t="n">
        <v>0</v>
      </c>
      <c s="6" r="C160" t="n">
        <v>0</v>
      </c>
    </row>
    <row r="161" spans="1:3">
      <c s="4" r="A161" t="s">
        <v>448</v>
      </c>
      <c s="6" r="B161" t="n">
        <v>104</v>
      </c>
      <c s="6" r="C161" t="n">
        <v>149</v>
      </c>
    </row>
    <row r="162" spans="1:3">
      <c s="4" r="A162" t="s">
        <v>449</v>
      </c>
      <c s="6" r="B162" t="n">
        <v>0</v>
      </c>
      <c s="6" r="C162" t="n">
        <v>0</v>
      </c>
    </row>
    <row r="163" spans="1:3">
      <c s="4" r="A163" t="s">
        <v>450</v>
      </c>
      <c s="6" r="B163" t="n">
        <v>104</v>
      </c>
      <c s="6" r="C163" t="n">
        <v>149</v>
      </c>
    </row>
    <row r="164" spans="1:3">
      <c s="4" r="A164" t="s">
        <v>36</v>
      </c>
      <c s="6" r="B164" t="n">
        <v>0</v>
      </c>
      <c s="6" r="C164" t="n">
        <v>0</v>
      </c>
    </row>
    <row r="165" spans="1:3">
      <c s="4" r="A165" t="s">
        <v>153</v>
      </c>
      <c s="6" r="B165" t="n">
        <v>0</v>
      </c>
      <c s="6" r="C165" t="n">
        <v>0</v>
      </c>
    </row>
    <row r="166" spans="1:3">
      <c s="4" r="A166" t="s">
        <v>466</v>
      </c>
    </row>
    <row r="167" spans="1:3">
      <c s="3" r="A167" t="s">
        <v>444</v>
      </c>
    </row>
    <row r="168" spans="1:3">
      <c s="4" r="A168" t="s">
        <v>445</v>
      </c>
      <c s="6" r="C168" t="n">
        <v>8</v>
      </c>
    </row>
    <row r="169" spans="1:3">
      <c s="4" r="A169" t="s">
        <v>446</v>
      </c>
      <c s="6" r="C169" t="n">
        <v>0</v>
      </c>
    </row>
    <row r="170" spans="1:3">
      <c s="4" r="A170" t="s">
        <v>452</v>
      </c>
      <c s="6" r="C170" t="n">
        <v>0</v>
      </c>
    </row>
    <row r="171" spans="1:3">
      <c s="4" r="A171" t="s">
        <v>447</v>
      </c>
      <c s="6" r="C171" t="n">
        <v>0</v>
      </c>
    </row>
    <row r="172" spans="1:3">
      <c s="4" r="A172" t="s">
        <v>448</v>
      </c>
      <c s="6" r="C172" t="n">
        <v>8</v>
      </c>
    </row>
    <row r="173" spans="1:3">
      <c s="4" r="A173" t="s">
        <v>449</v>
      </c>
      <c s="6" r="C173" t="n">
        <v>0</v>
      </c>
    </row>
    <row r="174" spans="1:3">
      <c s="4" r="A174" t="s">
        <v>450</v>
      </c>
      <c s="6" r="C174" t="n">
        <v>8</v>
      </c>
    </row>
    <row r="175" spans="1:3">
      <c s="4" r="A175" t="s">
        <v>36</v>
      </c>
      <c s="6" r="C175" t="n">
        <v>0</v>
      </c>
    </row>
    <row r="176" spans="1:3">
      <c s="4" r="A176" t="s">
        <v>153</v>
      </c>
      <c s="6" r="C176" t="n">
        <v>0</v>
      </c>
    </row>
    <row r="177" spans="1:3">
      <c s="10" r="A177" t="n">
        <v>3</v>
      </c>
    </row>
    <row r="178" spans="1:3">
      <c s="3" r="A178" t="s">
        <v>444</v>
      </c>
    </row>
    <row r="179" spans="1:3">
      <c s="4" r="A179" t="s">
        <v>445</v>
      </c>
      <c s="6" r="B179" t="n">
        <v>23</v>
      </c>
      <c s="6" r="C179" t="n">
        <v>44</v>
      </c>
    </row>
    <row r="180" spans="1:3">
      <c s="4" r="A180" t="s">
        <v>446</v>
      </c>
      <c s="6" r="B180" t="n">
        <v>2</v>
      </c>
      <c s="6" r="C180" t="n">
        <v>2</v>
      </c>
    </row>
    <row r="181" spans="1:3">
      <c s="4" r="A181" t="s">
        <v>452</v>
      </c>
      <c s="6" r="B181" t="n">
        <v>0</v>
      </c>
      <c s="6" r="C181" t="n">
        <v>0</v>
      </c>
    </row>
    <row r="182" spans="1:3">
      <c s="4" r="A182" t="s">
        <v>447</v>
      </c>
      <c s="6" r="B182" t="n">
        <v>-4</v>
      </c>
      <c s="6" r="C182" t="n">
        <v>-6</v>
      </c>
    </row>
    <row r="183" spans="1:3">
      <c s="4" r="A183" t="s">
        <v>448</v>
      </c>
      <c s="6" r="B183" t="n">
        <v>21</v>
      </c>
      <c s="6" r="C183" t="n">
        <v>40</v>
      </c>
    </row>
    <row r="184" spans="1:3">
      <c s="4" r="A184" t="s">
        <v>449</v>
      </c>
      <c s="6" r="B184" t="n">
        <v>0</v>
      </c>
      <c s="6" r="C184" t="n">
        <v>0</v>
      </c>
    </row>
    <row r="185" spans="1:3">
      <c s="4" r="A185" t="s">
        <v>450</v>
      </c>
      <c s="6" r="B185" t="n">
        <v>0</v>
      </c>
      <c s="6" r="C185" t="n">
        <v>0</v>
      </c>
    </row>
    <row r="186" spans="1:3">
      <c s="4" r="A186" t="s">
        <v>36</v>
      </c>
      <c s="6" r="B186" t="n">
        <v>21</v>
      </c>
      <c s="6" r="C186" t="n">
        <v>40</v>
      </c>
    </row>
    <row r="187" spans="1:3">
      <c s="4" r="A187" t="s">
        <v>153</v>
      </c>
      <c s="6" r="B187" t="n">
        <v>0</v>
      </c>
      <c s="6" r="C187" t="n">
        <v>0</v>
      </c>
    </row>
    <row r="188" spans="1:3">
      <c s="4" r="A188" t="s">
        <v>467</v>
      </c>
    </row>
    <row r="189" spans="1:3">
      <c s="3" r="A189" t="s">
        <v>444</v>
      </c>
    </row>
    <row r="190" spans="1:3">
      <c s="4" r="A190" t="s">
        <v>445</v>
      </c>
      <c s="6" r="B190" t="n">
        <v>21</v>
      </c>
      <c s="6" r="C190" t="n">
        <v>41</v>
      </c>
    </row>
    <row r="191" spans="1:3">
      <c s="4" r="A191" t="s">
        <v>446</v>
      </c>
      <c s="6" r="B191" t="n">
        <v>2</v>
      </c>
      <c s="6" r="C191" t="n">
        <v>2</v>
      </c>
    </row>
    <row r="192" spans="1:3">
      <c s="4" r="A192" t="s">
        <v>452</v>
      </c>
      <c s="6" r="B192" t="n">
        <v>0</v>
      </c>
      <c s="6" r="C192" t="n">
        <v>0</v>
      </c>
    </row>
    <row r="193" spans="1:3">
      <c s="4" r="A193" t="s">
        <v>447</v>
      </c>
      <c s="6" r="B193" t="n">
        <v>-4</v>
      </c>
      <c s="6" r="C193" t="n">
        <v>-6</v>
      </c>
    </row>
    <row r="194" spans="1:3">
      <c s="4" r="A194" t="s">
        <v>448</v>
      </c>
      <c s="6" r="B194" t="n">
        <v>19</v>
      </c>
      <c s="6" r="C194" t="n">
        <v>37</v>
      </c>
    </row>
    <row r="195" spans="1:3">
      <c s="4" r="A195" t="s">
        <v>449</v>
      </c>
      <c s="6" r="B195" t="n">
        <v>0</v>
      </c>
      <c s="6" r="C195" t="n">
        <v>0</v>
      </c>
    </row>
    <row r="196" spans="1:3">
      <c s="4" r="A196" t="s">
        <v>450</v>
      </c>
      <c s="6" r="B196" t="n">
        <v>0</v>
      </c>
      <c s="6" r="C196" t="n">
        <v>0</v>
      </c>
    </row>
    <row r="197" spans="1:3">
      <c s="4" r="A197" t="s">
        <v>36</v>
      </c>
      <c s="6" r="B197" t="n">
        <v>19</v>
      </c>
      <c s="6" r="C197" t="n">
        <v>37</v>
      </c>
    </row>
    <row r="198" spans="1:3">
      <c s="4" r="A198" t="s">
        <v>153</v>
      </c>
      <c s="6" r="B198" t="n">
        <v>0</v>
      </c>
      <c s="6" r="C198" t="n">
        <v>0</v>
      </c>
    </row>
    <row r="199" spans="1:3">
      <c s="4" r="A199" t="s">
        <v>468</v>
      </c>
    </row>
    <row r="200" spans="1:3">
      <c s="3" r="A200" t="s">
        <v>444</v>
      </c>
    </row>
    <row r="201" spans="1:3">
      <c s="4" r="A201" t="s">
        <v>445</v>
      </c>
      <c s="6" r="B201" t="n">
        <v>2</v>
      </c>
      <c s="6" r="C201" t="n">
        <v>3</v>
      </c>
    </row>
    <row r="202" spans="1:3">
      <c s="4" r="A202" t="s">
        <v>446</v>
      </c>
      <c s="6" r="B202" t="n">
        <v>0</v>
      </c>
      <c s="6" r="C202" t="n">
        <v>0</v>
      </c>
    </row>
    <row r="203" spans="1:3">
      <c s="4" r="A203" t="s">
        <v>452</v>
      </c>
      <c s="6" r="B203" t="n">
        <v>0</v>
      </c>
      <c s="6" r="C203" t="n">
        <v>0</v>
      </c>
    </row>
    <row r="204" spans="1:3">
      <c s="4" r="A204" t="s">
        <v>447</v>
      </c>
      <c s="6" r="B204" t="n">
        <v>0</v>
      </c>
      <c s="6" r="C204" t="n">
        <v>0</v>
      </c>
    </row>
    <row r="205" spans="1:3">
      <c s="4" r="A205" t="s">
        <v>448</v>
      </c>
      <c s="6" r="B205" t="n">
        <v>2</v>
      </c>
      <c s="6" r="C205" t="n">
        <v>3</v>
      </c>
    </row>
    <row r="206" spans="1:3">
      <c s="4" r="A206" t="s">
        <v>449</v>
      </c>
      <c s="6" r="B206" t="n">
        <v>0</v>
      </c>
      <c s="6" r="C206" t="n">
        <v>0</v>
      </c>
    </row>
    <row r="207" spans="1:3">
      <c s="4" r="A207" t="s">
        <v>450</v>
      </c>
      <c s="6" r="B207" t="n">
        <v>0</v>
      </c>
      <c s="6" r="C207" t="n">
        <v>0</v>
      </c>
    </row>
    <row r="208" spans="1:3">
      <c s="4" r="A208" t="s">
        <v>36</v>
      </c>
      <c s="6" r="B208" t="n">
        <v>2</v>
      </c>
      <c s="6" r="C208" t="n">
        <v>3</v>
      </c>
    </row>
    <row r="209" spans="1:3">
      <c s="4" r="A209" t="s">
        <v>153</v>
      </c>
      <c s="7" r="B209" t="n">
        <v>0</v>
      </c>
      <c s="7" r="C20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9</v>
      </c>
      <c s="2" r="B1" t="s">
        <v>1</v>
      </c>
    </row>
    <row r="2" spans="1:4">
      <c s="2" r="B2" t="s">
        <v>24</v>
      </c>
      <c s="2" r="C2" t="s">
        <v>25</v>
      </c>
      <c s="2" r="D2" t="s">
        <v>87</v>
      </c>
    </row>
    <row r="3" spans="1:4">
      <c s="3" r="A3" t="s">
        <v>444</v>
      </c>
    </row>
    <row r="4" spans="1:4">
      <c s="4" r="A4" t="s">
        <v>8</v>
      </c>
      <c s="4" r="B4" t="s">
        <v>9</v>
      </c>
    </row>
    <row r="5" spans="1:4">
      <c s="4" r="A5" t="s">
        <v>470</v>
      </c>
      <c s="7" r="B5" t="n">
        <v>52</v>
      </c>
      <c s="7" r="C5" t="n">
        <v>52</v>
      </c>
    </row>
    <row r="6" spans="1:4">
      <c s="4" r="A6" t="s">
        <v>471</v>
      </c>
      <c s="6" r="B6" t="n">
        <v>0</v>
      </c>
      <c s="6" r="C6" t="n">
        <v>14</v>
      </c>
    </row>
    <row r="7" spans="1:4">
      <c s="4" r="A7" t="s">
        <v>472</v>
      </c>
      <c s="6" r="B7" t="n">
        <v>0</v>
      </c>
      <c s="6" r="C7" t="n">
        <v>0</v>
      </c>
    </row>
    <row r="8" spans="1:4">
      <c s="4" r="A8" t="s">
        <v>473</v>
      </c>
      <c s="6" r="B8" t="n">
        <v>0</v>
      </c>
      <c s="6" r="C8" t="n">
        <v>85</v>
      </c>
    </row>
    <row r="9" spans="1:4">
      <c s="4" r="A9" t="s">
        <v>474</v>
      </c>
      <c s="6" r="C9" t="n">
        <v>134</v>
      </c>
    </row>
    <row r="10" spans="1:4">
      <c s="4" r="A10" t="s">
        <v>475</v>
      </c>
      <c s="6" r="C10" t="n">
        <v>115</v>
      </c>
    </row>
    <row r="11" spans="1:4">
      <c s="4" r="A11" t="s">
        <v>476</v>
      </c>
      <c s="7" r="B11" t="n">
        <v>1</v>
      </c>
      <c s="7" r="C11" t="n">
        <v>6</v>
      </c>
      <c s="7" r="D11" t="n">
        <v>0</v>
      </c>
    </row>
    <row r="12" spans="1:4">
      <c s="4" r="A12" t="s">
        <v>389</v>
      </c>
    </row>
    <row r="13" spans="1:4">
      <c s="3" r="A13" t="s">
        <v>444</v>
      </c>
    </row>
    <row r="14" spans="1:4">
      <c s="4" r="A14" t="s">
        <v>477</v>
      </c>
      <c s="4" r="B14" t="s">
        <v>478</v>
      </c>
    </row>
    <row r="15" spans="1:4">
      <c s="4" r="A15" t="s">
        <v>386</v>
      </c>
    </row>
    <row r="16" spans="1:4">
      <c s="3" r="A16" t="s">
        <v>444</v>
      </c>
    </row>
    <row r="17" spans="1:4">
      <c s="4" r="A17" t="s">
        <v>477</v>
      </c>
      <c s="4" r="B17" t="s">
        <v>4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80</v>
      </c>
      <c s="2" r="B1" t="s">
        <v>385</v>
      </c>
    </row>
    <row r="2" spans="1:2">
      <c s="3" r="A2" t="s">
        <v>166</v>
      </c>
    </row>
    <row r="3" spans="1:2">
      <c s="4" r="A3" t="s">
        <v>481</v>
      </c>
      <c s="7" r="B3" t="n">
        <v>1822</v>
      </c>
    </row>
    <row r="4" spans="1:2">
      <c s="4" r="A4" t="s">
        <v>482</v>
      </c>
      <c s="6" r="B4" t="n">
        <v>127</v>
      </c>
    </row>
    <row r="5" spans="1:2">
      <c s="4" r="A5" t="s">
        <v>483</v>
      </c>
      <c s="6" r="B5" t="n">
        <v>17</v>
      </c>
    </row>
    <row r="6" spans="1:2">
      <c s="4" r="A6" t="s">
        <v>484</v>
      </c>
      <c s="6" r="B6" t="n">
        <v>1966</v>
      </c>
    </row>
    <row r="7" spans="1:2">
      <c s="4" r="A7" t="s">
        <v>485</v>
      </c>
      <c s="6" r="B7" t="n">
        <v>1823</v>
      </c>
    </row>
    <row r="8" spans="1:2">
      <c s="4" r="A8" t="s">
        <v>486</v>
      </c>
      <c s="6" r="B8" t="n">
        <v>127</v>
      </c>
    </row>
    <row r="9" spans="1:2">
      <c s="4" r="A9" t="s">
        <v>487</v>
      </c>
      <c s="6" r="B9" t="n">
        <v>19</v>
      </c>
    </row>
    <row r="10" spans="1:2">
      <c s="4" r="A10" t="s">
        <v>488</v>
      </c>
      <c s="7" r="B10" t="n">
        <v>19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9</v>
      </c>
      <c s="2" r="B1" t="s">
        <v>1</v>
      </c>
    </row>
    <row r="2" spans="1:3">
      <c s="2" r="B2" t="s">
        <v>24</v>
      </c>
      <c s="2" r="C2" t="s">
        <v>25</v>
      </c>
    </row>
    <row r="3" spans="1:3">
      <c s="3" r="A3" t="s">
        <v>490</v>
      </c>
    </row>
    <row r="4" spans="1:3">
      <c s="4" r="A4" t="s">
        <v>491</v>
      </c>
      <c s="7" r="B4" t="n">
        <v>40</v>
      </c>
      <c s="7" r="C4" t="n">
        <v>40</v>
      </c>
    </row>
    <row r="5" spans="1:3">
      <c s="4" r="A5" t="s">
        <v>492</v>
      </c>
      <c s="6" r="B5" t="n">
        <v>-12</v>
      </c>
      <c s="6" r="C5" t="n">
        <v>-2</v>
      </c>
    </row>
    <row r="6" spans="1:3">
      <c s="4" r="A6" t="s">
        <v>493</v>
      </c>
      <c s="6" r="B6" t="n">
        <v>3</v>
      </c>
      <c s="6" r="C6" t="n">
        <v>2</v>
      </c>
    </row>
    <row r="7" spans="1:3">
      <c s="4" r="A7" t="s">
        <v>494</v>
      </c>
      <c s="6" r="B7" t="n">
        <v>-10</v>
      </c>
    </row>
    <row r="8" spans="1:3">
      <c s="4" r="A8" t="s">
        <v>495</v>
      </c>
      <c s="7" r="B8" t="n">
        <v>21</v>
      </c>
      <c s="7" r="C8" t="n">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86</v>
      </c>
      <c s="2" r="B1" t="s">
        <v>1</v>
      </c>
    </row>
    <row r="2" spans="1:4">
      <c s="2" r="B2" t="s">
        <v>24</v>
      </c>
      <c s="2" r="C2" t="s">
        <v>25</v>
      </c>
      <c s="2" r="D2" t="s">
        <v>87</v>
      </c>
    </row>
    <row r="3" spans="1:4">
      <c s="3" r="A3" t="s">
        <v>88</v>
      </c>
    </row>
    <row r="4" spans="1:4">
      <c s="4" r="A4" t="s">
        <v>89</v>
      </c>
      <c s="7" r="B4" t="n">
        <v>2160</v>
      </c>
      <c s="7" r="C4" t="n">
        <v>3335</v>
      </c>
      <c s="7" r="D4" t="n">
        <v>6813</v>
      </c>
    </row>
    <row r="5" spans="1:4">
      <c s="4" r="A5" t="s">
        <v>90</v>
      </c>
      <c s="6" r="B5" t="n">
        <v>1273</v>
      </c>
      <c s="6" r="C5" t="n">
        <v>1854</v>
      </c>
      <c s="6" r="D5" t="n">
        <v>2933</v>
      </c>
    </row>
    <row r="6" spans="1:4">
      <c s="4" r="A6" t="s">
        <v>91</v>
      </c>
      <c s="6" r="B6" t="n">
        <v>887</v>
      </c>
      <c s="6" r="C6" t="n">
        <v>1481</v>
      </c>
      <c s="6" r="D6" t="n">
        <v>3880</v>
      </c>
    </row>
    <row r="7" spans="1:4">
      <c s="3" r="A7" t="s">
        <v>92</v>
      </c>
    </row>
    <row r="8" spans="1:4">
      <c s="4" r="A8" t="s">
        <v>93</v>
      </c>
      <c s="6" r="B8" t="n">
        <v>939</v>
      </c>
      <c s="6" r="C8" t="n">
        <v>1382</v>
      </c>
      <c s="6" r="D8" t="n">
        <v>3985</v>
      </c>
    </row>
    <row r="9" spans="1:4">
      <c s="4" r="A9" t="s">
        <v>94</v>
      </c>
      <c s="6" r="B9" t="n">
        <v>36</v>
      </c>
      <c s="6" r="C9" t="n">
        <v>95</v>
      </c>
      <c s="6" r="D9" t="n">
        <v>1616</v>
      </c>
    </row>
    <row r="10" spans="1:4">
      <c s="4" r="A10" t="s">
        <v>95</v>
      </c>
      <c s="6" r="B10" t="n">
        <v>-3</v>
      </c>
      <c s="6" r="C10" t="n">
        <v>-33</v>
      </c>
      <c s="6" r="D10" t="n">
        <v>782</v>
      </c>
    </row>
    <row r="11" spans="1:4">
      <c s="4" r="A11" t="s">
        <v>96</v>
      </c>
      <c s="6" r="B11" t="n">
        <v>247</v>
      </c>
      <c s="6" r="C11" t="n">
        <v>287</v>
      </c>
      <c s="6" r="D11" t="n">
        <v>473</v>
      </c>
    </row>
    <row r="12" spans="1:4">
      <c s="4" r="A12" t="s">
        <v>97</v>
      </c>
      <c s="6" r="B12" t="n">
        <v>1219</v>
      </c>
      <c s="6" r="C12" t="n">
        <v>1731</v>
      </c>
      <c s="6" r="D12" t="n">
        <v>6856</v>
      </c>
    </row>
    <row r="13" spans="1:4">
      <c s="4" r="A13" t="s">
        <v>98</v>
      </c>
      <c s="6" r="B13" t="n">
        <v>941</v>
      </c>
      <c s="6" r="C13" t="n">
        <v>1604</v>
      </c>
      <c s="6" r="D13" t="n">
        <v>-43</v>
      </c>
    </row>
    <row r="14" spans="1:4">
      <c s="3" r="A14" t="s">
        <v>99</v>
      </c>
    </row>
    <row r="15" spans="1:4">
      <c s="4" r="A15" t="s">
        <v>100</v>
      </c>
      <c s="6" r="B15" t="n">
        <v>469</v>
      </c>
      <c s="6" r="C15" t="n">
        <v>711</v>
      </c>
      <c s="6" r="D15" t="n">
        <v>1286</v>
      </c>
    </row>
    <row r="16" spans="1:4">
      <c s="4" r="A16" t="s">
        <v>101</v>
      </c>
      <c s="6" r="B16" t="n">
        <v>712</v>
      </c>
      <c s="6" r="C16" t="n">
        <v>904</v>
      </c>
      <c s="6" r="D16" t="n">
        <v>2103</v>
      </c>
    </row>
    <row r="17" spans="1:4">
      <c s="4" r="A17" t="s">
        <v>102</v>
      </c>
      <c s="6" r="B17" t="n">
        <v>277</v>
      </c>
      <c s="6" r="C17" t="n">
        <v>298</v>
      </c>
      <c s="6" r="D17" t="n">
        <v>606</v>
      </c>
    </row>
    <row r="18" spans="1:4">
      <c s="4" r="A18" t="s">
        <v>103</v>
      </c>
      <c s="6" r="B18" t="n">
        <v>136</v>
      </c>
      <c s="6" r="C18" t="n">
        <v>34</v>
      </c>
      <c s="6" r="D18" t="n">
        <v>2748</v>
      </c>
    </row>
    <row r="19" spans="1:4">
      <c s="4" r="A19" t="s">
        <v>104</v>
      </c>
      <c s="6" r="B19" t="n">
        <v>-430</v>
      </c>
      <c s="6" r="C19" t="n">
        <v>80</v>
      </c>
      <c s="6" r="D19" t="n">
        <v>377</v>
      </c>
    </row>
    <row r="20" spans="1:4">
      <c s="4" r="A20" t="s">
        <v>105</v>
      </c>
      <c s="6" r="B20" t="n">
        <v>1164</v>
      </c>
      <c s="6" r="C20" t="n">
        <v>2027</v>
      </c>
      <c s="6" r="D20" t="n">
        <v>7120</v>
      </c>
    </row>
    <row r="21" spans="1:4">
      <c s="4" r="A21" t="s">
        <v>106</v>
      </c>
      <c s="6" r="B21" t="n">
        <v>-223</v>
      </c>
      <c s="6" r="C21" t="n">
        <v>-423</v>
      </c>
      <c s="6" r="D21" t="n">
        <v>-7163</v>
      </c>
    </row>
    <row r="22" spans="1:4">
      <c s="4" r="A22" t="s">
        <v>107</v>
      </c>
      <c s="6" r="B22" t="n">
        <v>-59</v>
      </c>
      <c s="6" r="C22" t="n">
        <v>38</v>
      </c>
      <c s="6" r="D22" t="n">
        <v>-21</v>
      </c>
    </row>
    <row r="23" spans="1:4">
      <c s="4" r="A23" t="s">
        <v>108</v>
      </c>
      <c s="6" r="B23" t="n">
        <v>-282</v>
      </c>
      <c s="6" r="C23" t="n">
        <v>-385</v>
      </c>
      <c s="6" r="D23" t="n">
        <v>-7184</v>
      </c>
    </row>
    <row r="24" spans="1:4">
      <c s="4" r="A24" t="s">
        <v>109</v>
      </c>
      <c s="6" r="B24" t="n">
        <v>-74</v>
      </c>
      <c s="6" r="C24" t="n">
        <v>-81</v>
      </c>
      <c s="6" r="D24" t="n">
        <v>-1311</v>
      </c>
    </row>
    <row r="25" spans="1:4">
      <c s="4" r="A25" t="s">
        <v>110</v>
      </c>
      <c s="6" r="B25" t="n">
        <v>-208</v>
      </c>
      <c s="6" r="C25" t="n">
        <v>-304</v>
      </c>
      <c s="6" r="D25" t="n">
        <v>-5873</v>
      </c>
    </row>
    <row r="26" spans="1:4">
      <c s="4" r="A26" t="s">
        <v>67</v>
      </c>
      <c s="7" r="B26" t="n">
        <v>-208</v>
      </c>
      <c s="7" r="C26" t="n">
        <v>-304</v>
      </c>
      <c s="7" r="D26" t="n">
        <v>-5873</v>
      </c>
    </row>
    <row r="27" spans="1:4">
      <c s="3" r="A27" t="s">
        <v>111</v>
      </c>
    </row>
    <row r="28" spans="1:4">
      <c s="4" r="A28" t="s">
        <v>112</v>
      </c>
      <c s="8" r="B28" t="n">
        <v>-0.4</v>
      </c>
      <c s="8" r="C28" t="n">
        <v>-0.58</v>
      </c>
      <c s="8" r="D28" t="n">
        <v>-11.18</v>
      </c>
    </row>
    <row r="29" spans="1:4">
      <c s="4" r="A29" t="s">
        <v>113</v>
      </c>
      <c s="8" r="B29" t="n">
        <v>-0.86</v>
      </c>
      <c s="8" r="C29" t="n">
        <v>-0.58</v>
      </c>
      <c s="8" r="D29" t="n">
        <v>-1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6</v>
      </c>
      <c s="2" r="B1" t="s">
        <v>1</v>
      </c>
    </row>
    <row r="2" spans="1:3">
      <c s="2" r="B2" t="s">
        <v>24</v>
      </c>
      <c s="2" r="C2" t="s">
        <v>25</v>
      </c>
    </row>
    <row r="3" spans="1:3">
      <c s="3" r="A3" t="s">
        <v>497</v>
      </c>
    </row>
    <row r="4" spans="1:3">
      <c s="4" r="A4" t="s">
        <v>448</v>
      </c>
      <c s="7" r="B4" t="n">
        <v>2624</v>
      </c>
      <c s="7" r="C4" t="n">
        <v>3266</v>
      </c>
    </row>
    <row r="5" spans="1:3">
      <c s="10" r="A5" t="n">
        <v>3</v>
      </c>
    </row>
    <row r="6" spans="1:3">
      <c s="3" r="A6" t="s">
        <v>497</v>
      </c>
    </row>
    <row r="7" spans="1:3">
      <c s="4" r="A7" t="s">
        <v>448</v>
      </c>
      <c s="7" r="B7" t="n">
        <v>21</v>
      </c>
      <c s="6" r="C7" t="n">
        <v>40</v>
      </c>
    </row>
    <row r="8" spans="1:3">
      <c s="4" r="A8" t="s">
        <v>498</v>
      </c>
    </row>
    <row r="9" spans="1:3">
      <c s="3" r="A9" t="s">
        <v>497</v>
      </c>
    </row>
    <row r="10" spans="1:3">
      <c s="4" r="A10" t="s">
        <v>499</v>
      </c>
      <c s="4" r="B10" t="s">
        <v>416</v>
      </c>
    </row>
    <row r="11" spans="1:3">
      <c s="4" r="A11" t="s">
        <v>500</v>
      </c>
    </row>
    <row r="12" spans="1:3">
      <c s="3" r="A12" t="s">
        <v>497</v>
      </c>
    </row>
    <row r="13" spans="1:3">
      <c s="4" r="A13" t="s">
        <v>501</v>
      </c>
      <c s="4" r="B13" t="s">
        <v>502</v>
      </c>
    </row>
    <row r="14" spans="1:3">
      <c s="4" r="A14" t="s">
        <v>503</v>
      </c>
    </row>
    <row r="15" spans="1:3">
      <c s="3" r="A15" t="s">
        <v>497</v>
      </c>
    </row>
    <row r="16" spans="1:3">
      <c s="4" r="A16" t="s">
        <v>501</v>
      </c>
      <c s="4" r="B16" t="s">
        <v>504</v>
      </c>
    </row>
    <row r="17" spans="1:3">
      <c s="4" r="A17" t="s">
        <v>505</v>
      </c>
    </row>
    <row r="18" spans="1:3">
      <c s="3" r="A18" t="s">
        <v>497</v>
      </c>
    </row>
    <row r="19" spans="1:3">
      <c s="4" r="A19" t="s">
        <v>501</v>
      </c>
      <c s="4" r="B19" t="s">
        <v>506</v>
      </c>
    </row>
    <row r="20" spans="1:3">
      <c s="4" r="A20" t="s">
        <v>507</v>
      </c>
    </row>
    <row r="21" spans="1:3">
      <c s="3" r="A21" t="s">
        <v>497</v>
      </c>
    </row>
    <row r="22" spans="1:3">
      <c s="4" r="A22" t="s">
        <v>501</v>
      </c>
      <c s="4" r="B22" t="s">
        <v>508</v>
      </c>
    </row>
    <row r="23" spans="1:3">
      <c s="4" r="A23" t="s">
        <v>509</v>
      </c>
    </row>
    <row r="24" spans="1:3">
      <c s="3" r="A24" t="s">
        <v>497</v>
      </c>
    </row>
    <row r="25" spans="1:3">
      <c s="4" r="A25" t="s">
        <v>448</v>
      </c>
      <c s="7" r="B25" t="n">
        <v>19</v>
      </c>
      <c s="6" r="C25" t="n">
        <v>37</v>
      </c>
    </row>
    <row r="26" spans="1:3">
      <c s="4" r="A26" t="s">
        <v>510</v>
      </c>
    </row>
    <row r="27" spans="1:3">
      <c s="3" r="A27" t="s">
        <v>497</v>
      </c>
    </row>
    <row r="28" spans="1:3">
      <c s="4" r="A28" t="s">
        <v>448</v>
      </c>
      <c s="7" r="B28" t="n">
        <v>2</v>
      </c>
      <c s="7" r="C28"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511</v>
      </c>
      <c s="2" r="B1" t="s">
        <v>1</v>
      </c>
    </row>
    <row r="2" spans="1:2">
      <c s="2" r="B2" t="s">
        <v>512</v>
      </c>
    </row>
    <row r="3" spans="1:2">
      <c s="3" r="A3" t="s">
        <v>169</v>
      </c>
    </row>
    <row r="4" spans="1:2">
      <c s="4" r="A4" t="s">
        <v>513</v>
      </c>
      <c s="6" r="B4" t="n">
        <v>2</v>
      </c>
    </row>
    <row r="5" spans="1:2">
      <c s="4" r="A5" t="s">
        <v>514</v>
      </c>
      <c s="4" r="B5"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6</v>
      </c>
      <c s="2" r="B1" t="s">
        <v>1</v>
      </c>
    </row>
    <row r="2" spans="1:3">
      <c s="2" r="B2" t="s">
        <v>24</v>
      </c>
      <c s="2" r="C2" t="s">
        <v>25</v>
      </c>
    </row>
    <row r="3" spans="1:3">
      <c s="3" r="A3" t="s">
        <v>517</v>
      </c>
    </row>
    <row r="4" spans="1:3">
      <c s="4" r="A4" t="s">
        <v>8</v>
      </c>
      <c s="4" r="B4" t="s">
        <v>9</v>
      </c>
    </row>
    <row r="5" spans="1:3">
      <c s="4" r="A5" t="s">
        <v>518</v>
      </c>
      <c s="7" r="B5" t="n">
        <v>-2</v>
      </c>
    </row>
    <row r="6" spans="1:3">
      <c s="4" r="A6" t="s">
        <v>519</v>
      </c>
    </row>
    <row r="7" spans="1:3">
      <c s="3" r="A7" t="s">
        <v>517</v>
      </c>
    </row>
    <row r="8" spans="1:3">
      <c s="4" r="A8" t="s">
        <v>520</v>
      </c>
      <c s="6" r="B8" t="n">
        <v>3</v>
      </c>
      <c s="7" r="C8" t="n">
        <v>91</v>
      </c>
    </row>
    <row r="9" spans="1:3">
      <c s="4" r="A9" t="s">
        <v>521</v>
      </c>
      <c s="6" r="B9" t="n">
        <v>161</v>
      </c>
      <c s="6" r="C9" t="n">
        <v>1283</v>
      </c>
    </row>
    <row r="10" spans="1:3">
      <c s="4" r="A10" t="s">
        <v>292</v>
      </c>
    </row>
    <row r="11" spans="1:3">
      <c s="3" r="A11" t="s">
        <v>517</v>
      </c>
    </row>
    <row r="12" spans="1:3">
      <c s="4" r="A12" t="s">
        <v>522</v>
      </c>
      <c s="6" r="B12" t="n">
        <v>-2</v>
      </c>
      <c s="6" r="C12" t="n">
        <v>-35</v>
      </c>
    </row>
    <row r="13" spans="1:3">
      <c s="4" r="A13" t="s">
        <v>523</v>
      </c>
      <c s="6" r="B13" t="n">
        <v>189</v>
      </c>
      <c s="6" r="C13" t="n">
        <v>788</v>
      </c>
    </row>
    <row r="14" spans="1:3">
      <c s="4" r="A14" t="s">
        <v>524</v>
      </c>
    </row>
    <row r="15" spans="1:3">
      <c s="3" r="A15" t="s">
        <v>517</v>
      </c>
    </row>
    <row r="16" spans="1:3">
      <c s="4" r="A16" t="s">
        <v>520</v>
      </c>
      <c s="6" r="B16" t="n">
        <v>1</v>
      </c>
      <c s="6" r="C16" t="n">
        <v>0</v>
      </c>
    </row>
    <row r="17" spans="1:3">
      <c s="4" r="A17" t="s">
        <v>525</v>
      </c>
    </row>
    <row r="18" spans="1:3">
      <c s="3" r="A18" t="s">
        <v>517</v>
      </c>
    </row>
    <row r="19" spans="1:3">
      <c s="4" r="A19" t="s">
        <v>522</v>
      </c>
      <c s="6" r="B19" t="n">
        <v>0</v>
      </c>
      <c s="6" r="C19" t="n">
        <v>-26</v>
      </c>
    </row>
    <row r="20" spans="1:3">
      <c s="4" r="A20" t="s">
        <v>526</v>
      </c>
    </row>
    <row r="21" spans="1:3">
      <c s="3" r="A21" t="s">
        <v>517</v>
      </c>
    </row>
    <row r="22" spans="1:3">
      <c s="4" r="A22" t="s">
        <v>520</v>
      </c>
      <c s="6" r="C22" t="n">
        <v>30</v>
      </c>
    </row>
    <row r="23" spans="1:3">
      <c s="4" r="A23" t="s">
        <v>527</v>
      </c>
    </row>
    <row r="24" spans="1:3">
      <c s="3" r="A24" t="s">
        <v>517</v>
      </c>
    </row>
    <row r="25" spans="1:3">
      <c s="4" r="A25" t="s">
        <v>522</v>
      </c>
      <c s="6" r="C25" t="n">
        <v>-5</v>
      </c>
    </row>
    <row r="26" spans="1:3">
      <c s="4" r="A26" t="s">
        <v>528</v>
      </c>
    </row>
    <row r="27" spans="1:3">
      <c s="3" r="A27" t="s">
        <v>517</v>
      </c>
    </row>
    <row r="28" spans="1:3">
      <c s="4" r="A28" t="s">
        <v>520</v>
      </c>
      <c s="6" r="B28" t="n">
        <v>2</v>
      </c>
      <c s="6" r="C28" t="n">
        <v>61</v>
      </c>
    </row>
    <row r="29" spans="1:3">
      <c s="4" r="A29" t="s">
        <v>529</v>
      </c>
    </row>
    <row r="30" spans="1:3">
      <c s="3" r="A30" t="s">
        <v>517</v>
      </c>
    </row>
    <row r="31" spans="1:3">
      <c s="4" r="A31" t="s">
        <v>522</v>
      </c>
      <c s="6" r="B31" t="n">
        <v>-2</v>
      </c>
      <c s="6" r="C31" t="n">
        <v>-4</v>
      </c>
    </row>
    <row r="32" spans="1:3">
      <c s="4" r="A32" t="s">
        <v>530</v>
      </c>
    </row>
    <row r="33" spans="1:3">
      <c s="3" r="A33" t="s">
        <v>517</v>
      </c>
    </row>
    <row r="34" spans="1:3">
      <c s="4" r="A34" t="s">
        <v>520</v>
      </c>
      <c s="6" r="B34" t="n">
        <v>2</v>
      </c>
      <c s="6" r="C34" t="n">
        <v>80</v>
      </c>
    </row>
    <row r="35" spans="1:3">
      <c s="4" r="A35" t="s">
        <v>521</v>
      </c>
      <c s="6" r="B35" t="n">
        <v>118</v>
      </c>
      <c s="6" r="C35" t="n">
        <v>1171</v>
      </c>
    </row>
    <row r="36" spans="1:3">
      <c s="4" r="A36" t="s">
        <v>531</v>
      </c>
    </row>
    <row r="37" spans="1:3">
      <c s="3" r="A37" t="s">
        <v>517</v>
      </c>
    </row>
    <row r="38" spans="1:3">
      <c s="4" r="A38" t="s">
        <v>522</v>
      </c>
      <c s="6" r="B38" t="n">
        <v>-2</v>
      </c>
      <c s="6" r="C38" t="n">
        <v>-21</v>
      </c>
    </row>
    <row r="39" spans="1:3">
      <c s="4" r="A39" t="s">
        <v>523</v>
      </c>
      <c s="6" r="B39" t="n">
        <v>166</v>
      </c>
      <c s="6" r="C39" t="n">
        <v>654</v>
      </c>
    </row>
    <row r="40" spans="1:3">
      <c s="4" r="A40" t="s">
        <v>532</v>
      </c>
    </row>
    <row r="41" spans="1:3">
      <c s="3" r="A41" t="s">
        <v>517</v>
      </c>
    </row>
    <row r="42" spans="1:3">
      <c s="4" r="A42" t="s">
        <v>520</v>
      </c>
      <c s="6" r="B42" t="n">
        <v>0</v>
      </c>
      <c s="6" r="C42" t="n">
        <v>0</v>
      </c>
    </row>
    <row r="43" spans="1:3">
      <c s="4" r="A43" t="s">
        <v>533</v>
      </c>
    </row>
    <row r="44" spans="1:3">
      <c s="3" r="A44" t="s">
        <v>517</v>
      </c>
    </row>
    <row r="45" spans="1:3">
      <c s="4" r="A45" t="s">
        <v>522</v>
      </c>
      <c s="6" r="B45" t="n">
        <v>0</v>
      </c>
      <c s="6" r="C45" t="n">
        <v>-13</v>
      </c>
    </row>
    <row r="46" spans="1:3">
      <c s="4" r="A46" t="s">
        <v>534</v>
      </c>
    </row>
    <row r="47" spans="1:3">
      <c s="3" r="A47" t="s">
        <v>517</v>
      </c>
    </row>
    <row r="48" spans="1:3">
      <c s="4" r="A48" t="s">
        <v>520</v>
      </c>
      <c s="6" r="C48" t="n">
        <v>19</v>
      </c>
    </row>
    <row r="49" spans="1:3">
      <c s="4" r="A49" t="s">
        <v>535</v>
      </c>
    </row>
    <row r="50" spans="1:3">
      <c s="3" r="A50" t="s">
        <v>517</v>
      </c>
    </row>
    <row r="51" spans="1:3">
      <c s="4" r="A51" t="s">
        <v>522</v>
      </c>
      <c s="6" r="C51" t="n">
        <v>-4</v>
      </c>
    </row>
    <row r="52" spans="1:3">
      <c s="4" r="A52" t="s">
        <v>536</v>
      </c>
    </row>
    <row r="53" spans="1:3">
      <c s="3" r="A53" t="s">
        <v>517</v>
      </c>
    </row>
    <row r="54" spans="1:3">
      <c s="4" r="A54" t="s">
        <v>520</v>
      </c>
      <c s="6" r="B54" t="n">
        <v>2</v>
      </c>
      <c s="6" r="C54" t="n">
        <v>61</v>
      </c>
    </row>
    <row r="55" spans="1:3">
      <c s="4" r="A55" t="s">
        <v>537</v>
      </c>
    </row>
    <row r="56" spans="1:3">
      <c s="3" r="A56" t="s">
        <v>517</v>
      </c>
    </row>
    <row r="57" spans="1:3">
      <c s="4" r="A57" t="s">
        <v>522</v>
      </c>
      <c s="6" r="B57" t="n">
        <v>-2</v>
      </c>
      <c s="6" r="C57" t="n">
        <v>-4</v>
      </c>
    </row>
    <row r="58" spans="1:3">
      <c s="4" r="A58" t="s">
        <v>538</v>
      </c>
    </row>
    <row r="59" spans="1:3">
      <c s="3" r="A59" t="s">
        <v>517</v>
      </c>
    </row>
    <row r="60" spans="1:3">
      <c s="4" r="A60" t="s">
        <v>520</v>
      </c>
      <c s="6" r="B60" t="n">
        <v>1</v>
      </c>
      <c s="6" r="C60" t="n">
        <v>11</v>
      </c>
    </row>
    <row r="61" spans="1:3">
      <c s="4" r="A61" t="s">
        <v>521</v>
      </c>
      <c s="6" r="B61" t="n">
        <v>43</v>
      </c>
      <c s="6" r="C61" t="n">
        <v>112</v>
      </c>
    </row>
    <row r="62" spans="1:3">
      <c s="4" r="A62" t="s">
        <v>539</v>
      </c>
    </row>
    <row r="63" spans="1:3">
      <c s="3" r="A63" t="s">
        <v>517</v>
      </c>
    </row>
    <row r="64" spans="1:3">
      <c s="4" r="A64" t="s">
        <v>522</v>
      </c>
      <c s="6" r="B64" t="n">
        <v>0</v>
      </c>
      <c s="6" r="C64" t="n">
        <v>-14</v>
      </c>
    </row>
    <row r="65" spans="1:3">
      <c s="4" r="A65" t="s">
        <v>523</v>
      </c>
      <c s="6" r="B65" t="n">
        <v>23</v>
      </c>
      <c s="6" r="C65" t="n">
        <v>134</v>
      </c>
    </row>
    <row r="66" spans="1:3">
      <c s="4" r="A66" t="s">
        <v>540</v>
      </c>
    </row>
    <row r="67" spans="1:3">
      <c s="3" r="A67" t="s">
        <v>517</v>
      </c>
    </row>
    <row r="68" spans="1:3">
      <c s="4" r="A68" t="s">
        <v>520</v>
      </c>
      <c s="6" r="B68" t="n">
        <v>1</v>
      </c>
      <c s="6" r="C68" t="n">
        <v>0</v>
      </c>
    </row>
    <row r="69" spans="1:3">
      <c s="4" r="A69" t="s">
        <v>541</v>
      </c>
    </row>
    <row r="70" spans="1:3">
      <c s="3" r="A70" t="s">
        <v>517</v>
      </c>
    </row>
    <row r="71" spans="1:3">
      <c s="4" r="A71" t="s">
        <v>522</v>
      </c>
      <c s="6" r="B71" t="n">
        <v>0</v>
      </c>
      <c s="6" r="C71" t="n">
        <v>-13</v>
      </c>
    </row>
    <row r="72" spans="1:3">
      <c s="4" r="A72" t="s">
        <v>542</v>
      </c>
    </row>
    <row r="73" spans="1:3">
      <c s="3" r="A73" t="s">
        <v>517</v>
      </c>
    </row>
    <row r="74" spans="1:3">
      <c s="4" r="A74" t="s">
        <v>520</v>
      </c>
      <c s="6" r="C74" t="n">
        <v>11</v>
      </c>
    </row>
    <row r="75" spans="1:3">
      <c s="4" r="A75" t="s">
        <v>543</v>
      </c>
    </row>
    <row r="76" spans="1:3">
      <c s="3" r="A76" t="s">
        <v>517</v>
      </c>
    </row>
    <row r="77" spans="1:3">
      <c s="4" r="A77" t="s">
        <v>522</v>
      </c>
      <c s="6" r="C77" t="n">
        <v>-1</v>
      </c>
    </row>
    <row r="78" spans="1:3">
      <c s="4" r="A78" t="s">
        <v>544</v>
      </c>
    </row>
    <row r="79" spans="1:3">
      <c s="3" r="A79" t="s">
        <v>517</v>
      </c>
    </row>
    <row r="80" spans="1:3">
      <c s="4" r="A80" t="s">
        <v>520</v>
      </c>
      <c s="6" r="B80" t="n">
        <v>0</v>
      </c>
      <c s="6" r="C80" t="n">
        <v>0</v>
      </c>
    </row>
    <row r="81" spans="1:3">
      <c s="4" r="A81" t="s">
        <v>545</v>
      </c>
    </row>
    <row r="82" spans="1:3">
      <c s="3" r="A82" t="s">
        <v>517</v>
      </c>
    </row>
    <row r="83" spans="1:3">
      <c s="4" r="A83" t="s">
        <v>522</v>
      </c>
      <c s="7" r="B83" t="n">
        <v>0</v>
      </c>
      <c s="7" r="C83"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6</v>
      </c>
      <c s="2" r="B1" t="s">
        <v>1</v>
      </c>
    </row>
    <row r="2" spans="1:4">
      <c s="2" r="B2" t="s">
        <v>24</v>
      </c>
      <c s="2" r="C2" t="s">
        <v>25</v>
      </c>
      <c s="2" r="D2" t="s">
        <v>87</v>
      </c>
    </row>
    <row r="3" spans="1:4">
      <c s="3" r="A3" t="s">
        <v>547</v>
      </c>
    </row>
    <row r="4" spans="1:4">
      <c s="4" r="A4" t="s">
        <v>8</v>
      </c>
      <c s="4" r="B4" t="s">
        <v>9</v>
      </c>
    </row>
    <row r="5" spans="1:4">
      <c s="4" r="A5" t="s">
        <v>548</v>
      </c>
      <c s="7" r="B5" t="n">
        <v>2</v>
      </c>
    </row>
    <row r="6" spans="1:4">
      <c s="4" r="A6" t="s">
        <v>549</v>
      </c>
      <c s="4" r="B6" t="s">
        <v>504</v>
      </c>
      <c s="4" r="C6" t="s">
        <v>550</v>
      </c>
    </row>
    <row r="7" spans="1:4">
      <c s="4" r="A7" t="s">
        <v>551</v>
      </c>
      <c s="4" r="B7" t="s">
        <v>552</v>
      </c>
      <c s="4" r="C7" t="s">
        <v>552</v>
      </c>
    </row>
    <row r="8" spans="1:4">
      <c s="4" r="A8" t="s">
        <v>553</v>
      </c>
      <c s="4" r="B8" t="s">
        <v>554</v>
      </c>
      <c s="4" r="C8" t="s">
        <v>555</v>
      </c>
    </row>
    <row r="9" spans="1:4">
      <c s="4" r="A9" t="s">
        <v>556</v>
      </c>
      <c s="7" r="B9" t="n">
        <v>1</v>
      </c>
    </row>
    <row r="10" spans="1:4">
      <c s="4" r="A10" t="s">
        <v>557</v>
      </c>
      <c s="4" r="B10" t="s">
        <v>558</v>
      </c>
      <c s="4" r="C10" t="s">
        <v>559</v>
      </c>
      <c s="4" r="D10" t="s">
        <v>560</v>
      </c>
    </row>
    <row r="11" spans="1:4">
      <c s="4" r="A11" t="s">
        <v>561</v>
      </c>
      <c s="7" r="C11" t="n">
        <v>15</v>
      </c>
    </row>
    <row r="12" spans="1:4">
      <c s="4" r="A12" t="s">
        <v>562</v>
      </c>
      <c s="4" r="B12" t="s">
        <v>563</v>
      </c>
      <c s="4" r="C12" t="s">
        <v>564</v>
      </c>
    </row>
    <row r="13" spans="1:4">
      <c s="4" r="A13" t="s">
        <v>565</v>
      </c>
    </row>
    <row r="14" spans="1:4">
      <c s="3" r="A14" t="s">
        <v>547</v>
      </c>
    </row>
    <row r="15" spans="1:4">
      <c s="4" r="A15" t="s">
        <v>566</v>
      </c>
      <c s="7" r="B15" t="n">
        <v>1</v>
      </c>
      <c s="7" r="C15" t="n">
        <v>56</v>
      </c>
    </row>
    <row r="16" spans="1:4">
      <c s="4" r="A16" t="s">
        <v>567</v>
      </c>
      <c s="6" r="B16" t="n">
        <v>291</v>
      </c>
      <c s="6" r="C16" t="n">
        <v>2100</v>
      </c>
    </row>
    <row r="17" spans="1:4">
      <c s="4" r="A17" t="s">
        <v>568</v>
      </c>
    </row>
    <row r="18" spans="1:4">
      <c s="3" r="A18" t="s">
        <v>547</v>
      </c>
    </row>
    <row r="19" spans="1:4">
      <c s="4" r="A19" t="s">
        <v>569</v>
      </c>
      <c s="6" r="B19" t="n">
        <v>0</v>
      </c>
    </row>
    <row r="20" spans="1:4">
      <c s="4" r="A20" t="s">
        <v>570</v>
      </c>
      <c s="7" r="B20" t="n">
        <v>1</v>
      </c>
      <c s="6" r="C20" t="n">
        <v>26</v>
      </c>
    </row>
    <row r="21" spans="1:4">
      <c s="4" r="A21" t="s">
        <v>571</v>
      </c>
    </row>
    <row r="22" spans="1:4">
      <c s="3" r="A22" t="s">
        <v>547</v>
      </c>
    </row>
    <row r="23" spans="1:4">
      <c s="4" r="A23" t="s">
        <v>572</v>
      </c>
      <c s="11" r="B23" t="n">
        <v>2016</v>
      </c>
    </row>
    <row r="24" spans="1:4">
      <c s="4" r="A24" t="s">
        <v>573</v>
      </c>
    </row>
    <row r="25" spans="1:4">
      <c s="3" r="A25" t="s">
        <v>547</v>
      </c>
    </row>
    <row r="26" spans="1:4">
      <c s="4" r="A26" t="s">
        <v>572</v>
      </c>
      <c s="12" r="B26" t="n">
        <v>2016</v>
      </c>
    </row>
    <row r="27" spans="1:4">
      <c s="4" r="A27" t="s">
        <v>574</v>
      </c>
    </row>
    <row r="28" spans="1:4">
      <c s="3" r="A28" t="s">
        <v>547</v>
      </c>
    </row>
    <row r="29" spans="1:4">
      <c s="4" r="A29" t="s">
        <v>575</v>
      </c>
      <c s="6" r="C29" t="n">
        <v>25</v>
      </c>
    </row>
    <row r="30" spans="1:4">
      <c s="4" r="A30" t="s">
        <v>576</v>
      </c>
    </row>
    <row r="31" spans="1:4">
      <c s="3" r="A31" t="s">
        <v>547</v>
      </c>
    </row>
    <row r="32" spans="1:4">
      <c s="4" r="A32" t="s">
        <v>575</v>
      </c>
      <c s="7" r="B32" t="n">
        <v>0</v>
      </c>
      <c s="7" r="C32" t="n">
        <v>57</v>
      </c>
    </row>
    <row r="33" spans="1:4">
      <c s="4" r="A33" t="s">
        <v>577</v>
      </c>
    </row>
    <row r="34" spans="1:4">
      <c s="3" r="A34" t="s">
        <v>547</v>
      </c>
    </row>
    <row r="35" spans="1:4">
      <c s="4" r="A35" t="s">
        <v>572</v>
      </c>
      <c s="11" r="B35" t="n">
        <v>2016</v>
      </c>
    </row>
    <row r="36" spans="1:4">
      <c s="4" r="A36" t="s">
        <v>578</v>
      </c>
    </row>
    <row r="37" spans="1:4">
      <c s="3" r="A37" t="s">
        <v>547</v>
      </c>
    </row>
    <row r="38" spans="1:4">
      <c s="4" r="A38" t="s">
        <v>572</v>
      </c>
      <c s="13" r="B38" t="n">
        <v>20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9</v>
      </c>
      <c s="2" r="B1" t="s">
        <v>1</v>
      </c>
    </row>
    <row r="2" spans="1:3">
      <c s="2" r="B2" t="s">
        <v>24</v>
      </c>
      <c s="2" r="C2" t="s">
        <v>25</v>
      </c>
    </row>
    <row r="3" spans="1:3">
      <c s="3" r="A3" t="s">
        <v>547</v>
      </c>
    </row>
    <row r="4" spans="1:3">
      <c s="4" r="A4" t="s">
        <v>580</v>
      </c>
      <c s="7" r="B4" t="n">
        <v>-1</v>
      </c>
      <c s="7" r="C4" t="n">
        <v>-26</v>
      </c>
    </row>
    <row r="5" spans="1:3">
      <c s="4" r="A5" t="s">
        <v>581</v>
      </c>
      <c s="6" r="B5" t="n">
        <v>-30</v>
      </c>
      <c s="6" r="C5" t="n">
        <v>-15</v>
      </c>
    </row>
    <row r="6" spans="1:3">
      <c s="4" r="A6" t="s">
        <v>582</v>
      </c>
    </row>
    <row r="7" spans="1:3">
      <c s="3" r="A7" t="s">
        <v>547</v>
      </c>
    </row>
    <row r="8" spans="1:3">
      <c s="4" r="A8" t="s">
        <v>580</v>
      </c>
      <c s="6" r="B8" t="n">
        <v>0</v>
      </c>
      <c s="6" r="C8" t="n">
        <v>-3</v>
      </c>
    </row>
    <row r="9" spans="1:3">
      <c s="4" r="A9" t="s">
        <v>581</v>
      </c>
      <c s="6" r="B9" t="n">
        <v>-20</v>
      </c>
      <c s="6" r="C9" t="n">
        <v>-5</v>
      </c>
    </row>
    <row r="10" spans="1:3">
      <c s="4" r="A10" t="s">
        <v>583</v>
      </c>
    </row>
    <row r="11" spans="1:3">
      <c s="3" r="A11" t="s">
        <v>547</v>
      </c>
    </row>
    <row r="12" spans="1:3">
      <c s="4" r="A12" t="s">
        <v>580</v>
      </c>
      <c s="6" r="C12" t="n">
        <v>-2</v>
      </c>
    </row>
    <row r="13" spans="1:3">
      <c s="4" r="A13" t="s">
        <v>581</v>
      </c>
      <c s="6" r="C13" t="n">
        <v>-1</v>
      </c>
    </row>
    <row r="14" spans="1:3">
      <c s="4" r="A14" t="s">
        <v>584</v>
      </c>
    </row>
    <row r="15" spans="1:3">
      <c s="3" r="A15" t="s">
        <v>547</v>
      </c>
    </row>
    <row r="16" spans="1:3">
      <c s="4" r="A16" t="s">
        <v>580</v>
      </c>
      <c s="6" r="C16" t="n">
        <v>-8</v>
      </c>
    </row>
    <row r="17" spans="1:3">
      <c s="4" r="A17" t="s">
        <v>581</v>
      </c>
      <c s="6" r="C17" t="n">
        <v>-3</v>
      </c>
    </row>
    <row r="18" spans="1:3">
      <c s="4" r="A18" t="s">
        <v>585</v>
      </c>
    </row>
    <row r="19" spans="1:3">
      <c s="3" r="A19" t="s">
        <v>547</v>
      </c>
    </row>
    <row r="20" spans="1:3">
      <c s="4" r="A20" t="s">
        <v>580</v>
      </c>
      <c s="6" r="B20" t="n">
        <v>-1</v>
      </c>
      <c s="6" r="C20" t="n">
        <v>-7</v>
      </c>
    </row>
    <row r="21" spans="1:3">
      <c s="4" r="A21" t="s">
        <v>581</v>
      </c>
      <c s="7" r="B21" t="n">
        <v>-10</v>
      </c>
      <c s="6" r="C21" t="n">
        <v>-4</v>
      </c>
    </row>
    <row r="22" spans="1:3">
      <c s="4" r="A22" t="s">
        <v>586</v>
      </c>
    </row>
    <row r="23" spans="1:3">
      <c s="3" r="A23" t="s">
        <v>547</v>
      </c>
    </row>
    <row r="24" spans="1:3">
      <c s="4" r="A24" t="s">
        <v>580</v>
      </c>
      <c s="6" r="C24" t="n">
        <v>-1</v>
      </c>
    </row>
    <row r="25" spans="1:3">
      <c s="4" r="A25" t="s">
        <v>581</v>
      </c>
      <c s="6" r="C25" t="n">
        <v>-1</v>
      </c>
    </row>
    <row r="26" spans="1:3">
      <c s="4" r="A26" t="s">
        <v>587</v>
      </c>
    </row>
    <row r="27" spans="1:3">
      <c s="3" r="A27" t="s">
        <v>547</v>
      </c>
    </row>
    <row r="28" spans="1:3">
      <c s="4" r="A28" t="s">
        <v>580</v>
      </c>
      <c s="6" r="C28" t="n">
        <v>-5</v>
      </c>
    </row>
    <row r="29" spans="1:3">
      <c s="4" r="A29" t="s">
        <v>581</v>
      </c>
      <c s="7" r="C29"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8</v>
      </c>
      <c s="2" r="B1" t="s">
        <v>1</v>
      </c>
    </row>
    <row r="2" spans="1:3">
      <c s="2" r="B2" t="s">
        <v>24</v>
      </c>
      <c s="2" r="C2" t="s">
        <v>25</v>
      </c>
    </row>
    <row r="3" spans="1:3">
      <c s="3" r="A3" t="s">
        <v>547</v>
      </c>
    </row>
    <row r="4" spans="1:3">
      <c s="4" r="A4" t="s">
        <v>8</v>
      </c>
      <c s="4" r="B4" t="s">
        <v>9</v>
      </c>
    </row>
    <row r="5" spans="1:3">
      <c s="4" r="A5" t="s">
        <v>589</v>
      </c>
      <c s="7" r="B5" t="n">
        <v>40</v>
      </c>
      <c s="7" r="C5" t="n">
        <v>167</v>
      </c>
    </row>
    <row r="6" spans="1:3">
      <c s="4" r="A6" t="s">
        <v>590</v>
      </c>
    </row>
    <row r="7" spans="1:3">
      <c s="3" r="A7" t="s">
        <v>547</v>
      </c>
    </row>
    <row r="8" spans="1:3">
      <c s="4" r="A8" t="s">
        <v>589</v>
      </c>
      <c s="6" r="B8" t="n">
        <v>44</v>
      </c>
      <c s="6" r="C8" t="n">
        <v>156</v>
      </c>
    </row>
    <row r="9" spans="1:3">
      <c s="4" r="A9" t="s">
        <v>591</v>
      </c>
    </row>
    <row r="10" spans="1:3">
      <c s="3" r="A10" t="s">
        <v>547</v>
      </c>
    </row>
    <row r="11" spans="1:3">
      <c s="4" r="A11" t="s">
        <v>589</v>
      </c>
      <c s="7" r="B11" t="n">
        <v>-4</v>
      </c>
      <c s="7" r="C11"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92</v>
      </c>
      <c s="2" r="B1" t="s">
        <v>385</v>
      </c>
      <c s="2" r="C1" t="s">
        <v>593</v>
      </c>
    </row>
    <row r="2" spans="1:3">
      <c s="3" r="A2" t="s">
        <v>175</v>
      </c>
    </row>
    <row r="3" spans="1:3">
      <c s="4" r="A3" t="s">
        <v>594</v>
      </c>
      <c s="7" r="B3" t="n">
        <v>10</v>
      </c>
      <c s="7" r="C3" t="n">
        <v>10</v>
      </c>
    </row>
    <row r="4" spans="1:3">
      <c s="4" r="A4" t="s">
        <v>595</v>
      </c>
      <c s="6" r="B4" t="n">
        <v>0</v>
      </c>
      <c s="6" r="C4"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6</v>
      </c>
      <c s="2" r="B1" t="s">
        <v>1</v>
      </c>
    </row>
    <row r="2" spans="1:4">
      <c s="2" r="B2" t="s">
        <v>24</v>
      </c>
      <c s="2" r="C2" t="s">
        <v>25</v>
      </c>
      <c s="2" r="D2" t="s">
        <v>87</v>
      </c>
    </row>
    <row r="3" spans="1:4">
      <c s="3" r="A3" t="s">
        <v>175</v>
      </c>
    </row>
    <row r="4" spans="1:4">
      <c s="4" r="A4" t="s">
        <v>8</v>
      </c>
      <c s="4" r="B4" t="s">
        <v>9</v>
      </c>
    </row>
    <row r="5" spans="1:4">
      <c s="4" r="A5" t="s">
        <v>94</v>
      </c>
      <c s="7" r="B5" t="n">
        <v>36</v>
      </c>
      <c s="7" r="C5" t="n">
        <v>95</v>
      </c>
      <c s="7" r="D5" t="n">
        <v>1616</v>
      </c>
    </row>
    <row r="6" spans="1:4">
      <c s="4" r="A6" t="s">
        <v>95</v>
      </c>
      <c s="6" r="B6" t="n">
        <v>-3</v>
      </c>
      <c s="6" r="C6" t="n">
        <v>-33</v>
      </c>
      <c s="7" r="D6" t="n">
        <v>782</v>
      </c>
    </row>
    <row r="7" spans="1:4">
      <c s="4" r="A7" t="s">
        <v>597</v>
      </c>
      <c s="6" r="B7" t="n">
        <v>46</v>
      </c>
      <c s="6" r="C7" t="n">
        <v>11</v>
      </c>
    </row>
    <row r="8" spans="1:4">
      <c s="4" r="A8" t="s">
        <v>598</v>
      </c>
      <c s="6" r="B8" t="n">
        <v>32</v>
      </c>
      <c s="6" r="C8" t="n">
        <v>62</v>
      </c>
    </row>
    <row r="9" spans="1:4">
      <c s="4" r="A9" t="s">
        <v>599</v>
      </c>
      <c s="6" r="B9" t="n">
        <v>65</v>
      </c>
      <c s="6" r="C9" t="n">
        <v>49</v>
      </c>
    </row>
    <row r="10" spans="1:4">
      <c s="4" r="A10" t="s">
        <v>31</v>
      </c>
      <c s="7" r="B10" t="n">
        <v>143</v>
      </c>
      <c s="7" r="C10" t="n">
        <v>1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33"/>
  </cols>
  <sheetData>
    <row r="1" spans="1:2">
      <c s="1" r="A1" t="s">
        <v>600</v>
      </c>
      <c s="2" r="B1" t="s">
        <v>1</v>
      </c>
    </row>
    <row r="2" spans="1:2">
      <c s="2" r="B2" t="s">
        <v>601</v>
      </c>
    </row>
    <row r="3" spans="1:2">
      <c s="3" r="A3" t="s">
        <v>602</v>
      </c>
    </row>
    <row r="4" spans="1:2">
      <c s="4" r="A4" t="s">
        <v>603</v>
      </c>
      <c s="6" r="B4" t="n">
        <v>0</v>
      </c>
    </row>
    <row r="5" spans="1:2">
      <c s="4" r="A5" t="s">
        <v>604</v>
      </c>
    </row>
    <row r="6" spans="1:2">
      <c s="3" r="A6" t="s">
        <v>602</v>
      </c>
    </row>
    <row r="7" spans="1:2">
      <c s="4" r="A7" t="s">
        <v>605</v>
      </c>
      <c s="4" r="B7"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4</v>
      </c>
      <c s="2" r="C2" t="s">
        <v>25</v>
      </c>
      <c s="2" r="D2" t="s">
        <v>87</v>
      </c>
    </row>
    <row r="3" spans="1:4">
      <c s="3" r="A3" t="s">
        <v>607</v>
      </c>
    </row>
    <row r="4" spans="1:4">
      <c s="4" r="A4" t="s">
        <v>8</v>
      </c>
      <c s="4" r="B4" t="s">
        <v>9</v>
      </c>
    </row>
    <row r="5" spans="1:4">
      <c s="4" r="A5" t="s">
        <v>608</v>
      </c>
      <c s="7" r="B5" t="n">
        <v>26</v>
      </c>
      <c s="7" r="C5" t="n">
        <v>26</v>
      </c>
    </row>
    <row r="6" spans="1:4">
      <c s="4" r="A6" t="s">
        <v>609</v>
      </c>
      <c s="6" r="B6" t="n">
        <v>397</v>
      </c>
      <c s="6" r="C6" t="n">
        <v>423</v>
      </c>
    </row>
    <row r="7" spans="1:4">
      <c s="4" r="A7" t="s">
        <v>610</v>
      </c>
      <c s="6" r="B7" t="n">
        <v>1183</v>
      </c>
      <c s="6" r="C7" t="n">
        <v>1236</v>
      </c>
    </row>
    <row r="8" spans="1:4">
      <c s="4" r="A8" t="s">
        <v>611</v>
      </c>
      <c s="6" r="B8" t="n">
        <v>120</v>
      </c>
      <c s="6" r="C8" t="n">
        <v>211</v>
      </c>
    </row>
    <row r="9" spans="1:4">
      <c s="4" r="A9" t="s">
        <v>612</v>
      </c>
      <c s="6" r="B9" t="n">
        <v>18</v>
      </c>
      <c s="6" r="C9" t="n">
        <v>20</v>
      </c>
    </row>
    <row r="10" spans="1:4">
      <c s="4" r="A10" t="s">
        <v>61</v>
      </c>
      <c s="6" r="B10" t="n">
        <v>1744</v>
      </c>
      <c s="6" r="C10" t="n">
        <v>1916</v>
      </c>
    </row>
    <row r="11" spans="1:4">
      <c s="4" r="A11" t="s">
        <v>613</v>
      </c>
      <c s="6" r="B11" t="n">
        <v>1332</v>
      </c>
      <c s="6" r="C11" t="n">
        <v>1360</v>
      </c>
    </row>
    <row r="12" spans="1:4">
      <c s="4" r="A12" t="s">
        <v>614</v>
      </c>
      <c s="6" r="B12" t="n">
        <v>412</v>
      </c>
      <c s="6" r="C12" t="n">
        <v>556</v>
      </c>
    </row>
    <row r="13" spans="1:4">
      <c s="4" r="A13" t="s">
        <v>615</v>
      </c>
      <c s="7" r="B13" t="n">
        <v>124</v>
      </c>
      <c s="7" r="C13" t="n">
        <v>184</v>
      </c>
      <c s="7" r="D13" t="n">
        <v>5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v>
      </c>
      <c s="2" r="B1" t="s">
        <v>1</v>
      </c>
    </row>
    <row r="2" spans="1:4">
      <c s="2" r="B2" t="s">
        <v>24</v>
      </c>
      <c s="2" r="C2" t="s">
        <v>25</v>
      </c>
      <c s="2" r="D2" t="s">
        <v>87</v>
      </c>
    </row>
    <row r="3" spans="1:4">
      <c s="3" r="A3" t="s">
        <v>115</v>
      </c>
    </row>
    <row r="4" spans="1:4">
      <c s="4" r="A4" t="s">
        <v>67</v>
      </c>
      <c s="7" r="B4" t="n">
        <v>-208</v>
      </c>
      <c s="7" r="C4" t="n">
        <v>-304</v>
      </c>
      <c s="7" r="D4" t="n">
        <v>-5873</v>
      </c>
    </row>
    <row r="5" spans="1:4">
      <c s="3" r="A5" t="s">
        <v>68</v>
      </c>
    </row>
    <row r="6" spans="1:4">
      <c s="4" r="A6" t="s">
        <v>116</v>
      </c>
      <c s="6" r="B6" t="n">
        <v>1</v>
      </c>
      <c s="6" r="C6" t="n">
        <v>1</v>
      </c>
      <c s="6" r="D6" t="n">
        <v>-1</v>
      </c>
    </row>
    <row r="7" spans="1:4">
      <c s="4" r="A7" t="s">
        <v>117</v>
      </c>
      <c s="6" r="B7" t="n">
        <v>-3</v>
      </c>
      <c s="6" r="C7" t="n">
        <v>-29</v>
      </c>
      <c s="6" r="D7" t="n">
        <v>-29</v>
      </c>
    </row>
    <row r="8" spans="1:4">
      <c s="4" r="A8" t="s">
        <v>118</v>
      </c>
      <c s="6" r="B8" t="n">
        <v>27</v>
      </c>
      <c s="6" r="C8" t="n">
        <v>13</v>
      </c>
      <c s="6" r="D8" t="n">
        <v>26</v>
      </c>
    </row>
    <row r="9" spans="1:4">
      <c s="4" r="A9" t="s">
        <v>119</v>
      </c>
      <c s="6" r="B9" t="n">
        <v>-10</v>
      </c>
      <c s="6" r="C9" t="n">
        <v>0</v>
      </c>
      <c s="6" r="D9" t="n">
        <v>0</v>
      </c>
    </row>
    <row r="10" spans="1:4">
      <c s="4" r="A10" t="s">
        <v>68</v>
      </c>
      <c s="6" r="B10" t="n">
        <v>15</v>
      </c>
      <c s="6" r="C10" t="n">
        <v>-15</v>
      </c>
      <c s="6" r="D10" t="n">
        <v>-4</v>
      </c>
    </row>
    <row r="11" spans="1:4">
      <c s="4" r="A11" t="s">
        <v>120</v>
      </c>
      <c s="7" r="B11" t="n">
        <v>-193</v>
      </c>
      <c s="7" r="C11" t="n">
        <v>-319</v>
      </c>
      <c s="7" r="D11" t="n">
        <v>-58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4</v>
      </c>
      <c s="2" r="C2" t="s">
        <v>25</v>
      </c>
      <c s="2" r="D2" t="s">
        <v>87</v>
      </c>
    </row>
    <row r="3" spans="1:4">
      <c s="3" r="A3" t="s">
        <v>408</v>
      </c>
    </row>
    <row r="4" spans="1:4">
      <c s="4" r="A4" t="s">
        <v>10</v>
      </c>
      <c s="6" r="B4" t="n">
        <v>2016</v>
      </c>
    </row>
    <row r="5" spans="1:4">
      <c s="4" r="A5" t="s">
        <v>8</v>
      </c>
      <c s="4" r="B5" t="s">
        <v>9</v>
      </c>
    </row>
    <row r="6" spans="1:4">
      <c s="4" r="A6" t="s">
        <v>617</v>
      </c>
      <c s="7" r="B6" t="n">
        <v>2311</v>
      </c>
      <c s="7" r="C6" t="n">
        <v>3018</v>
      </c>
    </row>
    <row r="7" spans="1:4">
      <c s="4" r="A7" t="s">
        <v>618</v>
      </c>
      <c s="6" r="B7" t="n">
        <v>1098</v>
      </c>
      <c s="6" r="C7" t="n">
        <v>1643</v>
      </c>
    </row>
    <row r="8" spans="1:4">
      <c s="4" r="A8" t="s">
        <v>619</v>
      </c>
      <c s="6" r="B8" t="n">
        <v>1213</v>
      </c>
      <c s="6" r="C8" t="n">
        <v>1375</v>
      </c>
    </row>
    <row r="9" spans="1:4">
      <c s="4" r="A9" t="s">
        <v>620</v>
      </c>
      <c s="6" r="B9" t="n">
        <v>477</v>
      </c>
      <c s="6" r="C9" t="n">
        <v>481</v>
      </c>
    </row>
    <row r="10" spans="1:4">
      <c s="4" r="A10" t="s">
        <v>621</v>
      </c>
      <c s="6" r="B10" t="n">
        <v>492</v>
      </c>
      <c s="6" r="C10" t="n">
        <v>510</v>
      </c>
      <c s="7" r="D10" t="n">
        <v>738</v>
      </c>
    </row>
    <row r="11" spans="1:4">
      <c s="4" r="A11" t="s">
        <v>622</v>
      </c>
      <c s="6" r="B11" t="n">
        <v>270</v>
      </c>
    </row>
    <row r="12" spans="1:4">
      <c s="4" r="A12" t="s">
        <v>623</v>
      </c>
      <c s="6" r="B12" t="n">
        <v>229</v>
      </c>
    </row>
    <row r="13" spans="1:4">
      <c s="4" r="A13" t="s">
        <v>624</v>
      </c>
      <c s="6" r="B13" t="n">
        <v>171</v>
      </c>
    </row>
    <row r="14" spans="1:4">
      <c s="4" r="A14" t="s">
        <v>625</v>
      </c>
      <c s="6" r="B14" t="n">
        <v>153</v>
      </c>
    </row>
    <row r="15" spans="1:4">
      <c s="4" r="A15" t="s">
        <v>626</v>
      </c>
      <c s="6" r="B15" t="n">
        <v>130</v>
      </c>
    </row>
    <row r="16" spans="1:4">
      <c s="4" r="A16" t="s">
        <v>627</v>
      </c>
    </row>
    <row r="17" spans="1:4">
      <c s="3" r="A17" t="s">
        <v>408</v>
      </c>
    </row>
    <row r="18" spans="1:4">
      <c s="4" r="A18" t="s">
        <v>617</v>
      </c>
      <c s="6" r="B18" t="n">
        <v>677</v>
      </c>
      <c s="6" r="C18" t="n">
        <v>451</v>
      </c>
    </row>
    <row r="19" spans="1:4">
      <c s="4" r="A19" t="s">
        <v>618</v>
      </c>
      <c s="6" r="B19" t="n">
        <v>367</v>
      </c>
      <c s="6" r="C19" t="n">
        <v>315</v>
      </c>
    </row>
    <row r="20" spans="1:4">
      <c s="4" r="A20" t="s">
        <v>619</v>
      </c>
      <c s="6" r="B20" t="n">
        <v>310</v>
      </c>
      <c s="6" r="C20" t="n">
        <v>136</v>
      </c>
    </row>
    <row r="21" spans="1:4">
      <c s="4" r="A21" t="s">
        <v>628</v>
      </c>
    </row>
    <row r="22" spans="1:4">
      <c s="3" r="A22" t="s">
        <v>408</v>
      </c>
    </row>
    <row r="23" spans="1:4">
      <c s="4" r="A23" t="s">
        <v>617</v>
      </c>
      <c s="6" r="B23" t="n">
        <v>1437</v>
      </c>
      <c s="6" r="C23" t="n">
        <v>2545</v>
      </c>
    </row>
    <row r="24" spans="1:4">
      <c s="4" r="A24" t="s">
        <v>618</v>
      </c>
      <c s="6" r="B24" t="n">
        <v>704</v>
      </c>
      <c s="6" r="C24" t="n">
        <v>1314</v>
      </c>
    </row>
    <row r="25" spans="1:4">
      <c s="4" r="A25" t="s">
        <v>619</v>
      </c>
      <c s="6" r="B25" t="n">
        <v>733</v>
      </c>
      <c s="6" r="C25" t="n">
        <v>1231</v>
      </c>
    </row>
    <row r="26" spans="1:4">
      <c s="4" r="A26" t="s">
        <v>629</v>
      </c>
    </row>
    <row r="27" spans="1:4">
      <c s="3" r="A27" t="s">
        <v>408</v>
      </c>
    </row>
    <row r="28" spans="1:4">
      <c s="4" r="A28" t="s">
        <v>617</v>
      </c>
      <c s="6" r="B28" t="n">
        <v>197</v>
      </c>
      <c s="6" r="C28" t="n">
        <v>22</v>
      </c>
    </row>
    <row r="29" spans="1:4">
      <c s="4" r="A29" t="s">
        <v>618</v>
      </c>
      <c s="6" r="B29" t="n">
        <v>27</v>
      </c>
      <c s="6" r="C29" t="n">
        <v>14</v>
      </c>
    </row>
    <row r="30" spans="1:4">
      <c s="4" r="A30" t="s">
        <v>619</v>
      </c>
      <c s="7" r="B30" t="n">
        <v>170</v>
      </c>
      <c s="7" r="C30"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s="1" r="A1" t="s">
        <v>630</v>
      </c>
      <c s="2" r="B1" t="s">
        <v>1</v>
      </c>
    </row>
    <row r="2" spans="1:3">
      <c s="2" r="B2" t="s">
        <v>24</v>
      </c>
      <c s="2" r="C2" t="s">
        <v>25</v>
      </c>
    </row>
    <row r="3" spans="1:3">
      <c s="4" r="A3" t="s">
        <v>627</v>
      </c>
    </row>
    <row r="4" spans="1:3">
      <c s="3" r="A4" t="s">
        <v>631</v>
      </c>
    </row>
    <row r="5" spans="1:3">
      <c s="4" r="A5" t="s">
        <v>632</v>
      </c>
      <c s="4" r="B5" t="s">
        <v>633</v>
      </c>
      <c s="4" r="C5" t="s">
        <v>634</v>
      </c>
    </row>
    <row r="6" spans="1:3">
      <c s="4" r="A6" t="s">
        <v>628</v>
      </c>
    </row>
    <row r="7" spans="1:3">
      <c s="3" r="A7" t="s">
        <v>631</v>
      </c>
    </row>
    <row r="8" spans="1:3">
      <c s="4" r="A8" t="s">
        <v>632</v>
      </c>
      <c s="4" r="B8" t="s">
        <v>635</v>
      </c>
      <c s="4" r="C8" t="s">
        <v>636</v>
      </c>
    </row>
    <row r="9" spans="1:3">
      <c s="4" r="A9" t="s">
        <v>629</v>
      </c>
    </row>
    <row r="10" spans="1:3">
      <c s="3" r="A10" t="s">
        <v>631</v>
      </c>
    </row>
    <row r="11" spans="1:3">
      <c s="4" r="A11" t="s">
        <v>632</v>
      </c>
      <c s="4" r="B11" t="s">
        <v>637</v>
      </c>
      <c s="4" r="C11" t="s">
        <v>6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39</v>
      </c>
      <c s="2" r="B1" t="s">
        <v>1</v>
      </c>
    </row>
    <row r="2" spans="1:5">
      <c s="2" r="B2" t="s">
        <v>24</v>
      </c>
      <c s="2" r="C2" t="s">
        <v>25</v>
      </c>
      <c s="2" r="D2" t="s">
        <v>87</v>
      </c>
      <c s="2" r="E2" t="s">
        <v>640</v>
      </c>
    </row>
    <row r="3" spans="1:5">
      <c s="3" r="A3" t="s">
        <v>641</v>
      </c>
    </row>
    <row r="4" spans="1:5">
      <c s="4" r="A4" t="s">
        <v>642</v>
      </c>
      <c s="7" r="B4" t="n">
        <v>592</v>
      </c>
      <c s="7" r="C4" t="n">
        <v>49</v>
      </c>
    </row>
    <row r="5" spans="1:5">
      <c s="4" r="A5" t="s">
        <v>643</v>
      </c>
      <c s="6" r="B5" t="n">
        <v>456</v>
      </c>
      <c s="6" r="C5" t="n">
        <v>15</v>
      </c>
    </row>
    <row r="6" spans="1:5">
      <c s="4" r="A6" t="s">
        <v>103</v>
      </c>
      <c s="7" r="B6" t="n">
        <v>136</v>
      </c>
      <c s="6" r="C6" t="n">
        <v>34</v>
      </c>
      <c s="7" r="D6" t="n">
        <v>2748</v>
      </c>
    </row>
    <row r="7" spans="1:5">
      <c s="4" r="A7" t="s">
        <v>644</v>
      </c>
      <c s="7" r="D7" t="n">
        <v>1250</v>
      </c>
      <c s="7" r="E7" t="n">
        <v>1000</v>
      </c>
    </row>
    <row r="8" spans="1:5">
      <c s="4" r="A8" t="s">
        <v>645</v>
      </c>
      <c s="6" r="C8" t="n">
        <v>2700</v>
      </c>
    </row>
    <row r="9" spans="1:5">
      <c s="4" r="A9" t="s">
        <v>646</v>
      </c>
    </row>
    <row r="10" spans="1:5">
      <c s="3" r="A10" t="s">
        <v>641</v>
      </c>
    </row>
    <row r="11" spans="1:5">
      <c s="4" r="A11" t="s">
        <v>645</v>
      </c>
      <c s="6" r="C11" t="n">
        <v>852</v>
      </c>
    </row>
    <row r="12" spans="1:5">
      <c s="4" r="A12" t="s">
        <v>647</v>
      </c>
    </row>
    <row r="13" spans="1:5">
      <c s="3" r="A13" t="s">
        <v>641</v>
      </c>
    </row>
    <row r="14" spans="1:5">
      <c s="4" r="A14" t="s">
        <v>645</v>
      </c>
      <c s="7" r="C14" t="n">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8</v>
      </c>
      <c s="2" r="B1" t="s">
        <v>1</v>
      </c>
    </row>
    <row r="2" spans="1:3">
      <c s="2" r="B2" t="s">
        <v>24</v>
      </c>
      <c s="2" r="C2" t="s">
        <v>25</v>
      </c>
    </row>
    <row r="3" spans="1:3">
      <c s="3" r="A3" t="s">
        <v>649</v>
      </c>
    </row>
    <row r="4" spans="1:3">
      <c s="4" r="A4" t="s">
        <v>650</v>
      </c>
      <c s="7" r="B4" t="n">
        <v>85</v>
      </c>
    </row>
    <row r="5" spans="1:3">
      <c s="4" r="A5" t="s">
        <v>651</v>
      </c>
      <c s="6" r="B5" t="n">
        <v>618</v>
      </c>
      <c s="7" r="C5" t="n">
        <v>85</v>
      </c>
    </row>
    <row r="6" spans="1:3">
      <c s="4" r="A6" t="s">
        <v>652</v>
      </c>
      <c s="6" r="B6" t="n">
        <v>540</v>
      </c>
      <c s="6" r="C6" t="n">
        <v>85</v>
      </c>
    </row>
    <row r="7" spans="1:3">
      <c s="4" r="A7" t="s">
        <v>653</v>
      </c>
    </row>
    <row r="8" spans="1:3">
      <c s="3" r="A8" t="s">
        <v>649</v>
      </c>
    </row>
    <row r="9" spans="1:3">
      <c s="4" r="A9" t="s">
        <v>650</v>
      </c>
      <c s="6" r="B9" t="n">
        <v>85</v>
      </c>
      <c s="6" r="C9" t="n">
        <v>0</v>
      </c>
    </row>
    <row r="10" spans="1:3">
      <c s="4" r="A10" t="s">
        <v>654</v>
      </c>
      <c s="6" r="B10" t="n">
        <v>-7</v>
      </c>
    </row>
    <row r="11" spans="1:3">
      <c s="4" r="A11" t="s">
        <v>655</v>
      </c>
      <c s="6" r="C11" t="n">
        <v>85</v>
      </c>
    </row>
    <row r="12" spans="1:3">
      <c s="4" r="A12" t="s">
        <v>651</v>
      </c>
      <c s="7" r="B12" t="n">
        <v>618</v>
      </c>
      <c s="7" r="C12" t="n">
        <v>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s="1" r="A1" t="s">
        <v>656</v>
      </c>
      <c s="2" r="B1" t="s">
        <v>1</v>
      </c>
    </row>
    <row r="2" spans="1:5">
      <c s="2" r="B2" t="s">
        <v>385</v>
      </c>
      <c s="2" r="C2" t="s">
        <v>593</v>
      </c>
      <c s="2" r="D2" t="s">
        <v>657</v>
      </c>
      <c s="2" r="E2" t="s">
        <v>658</v>
      </c>
    </row>
    <row r="3" spans="1:5">
      <c s="3" r="A3" t="s">
        <v>175</v>
      </c>
    </row>
    <row r="4" spans="1:5">
      <c s="4" r="A4" t="s">
        <v>8</v>
      </c>
      <c s="4" r="B4" t="s">
        <v>9</v>
      </c>
    </row>
    <row r="5" spans="1:5">
      <c s="4" r="A5" t="s">
        <v>659</v>
      </c>
      <c s="7" r="B5" t="n">
        <v>33000000</v>
      </c>
      <c s="7" r="C5" t="n">
        <v>123000000</v>
      </c>
      <c s="7" r="D5" t="n">
        <v>204000000</v>
      </c>
      <c s="7" r="E5" t="n">
        <v>318000000</v>
      </c>
    </row>
    <row r="6" spans="1:5">
      <c s="4" r="A6" t="s">
        <v>128</v>
      </c>
      <c s="6" r="B6" t="n">
        <v>335000000</v>
      </c>
      <c s="6" r="C6" t="n">
        <v>544000000</v>
      </c>
    </row>
    <row r="7" spans="1:5">
      <c s="4" r="A7" t="s">
        <v>660</v>
      </c>
      <c s="7" r="B7" t="n">
        <v>368000000</v>
      </c>
      <c s="7" r="C7" t="n">
        <v>667000000</v>
      </c>
    </row>
    <row r="8" spans="1:5">
      <c s="4" r="A8" t="s">
        <v>661</v>
      </c>
      <c s="6" r="B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2</v>
      </c>
      <c s="2" r="B1" t="s">
        <v>1</v>
      </c>
    </row>
    <row r="2" spans="1:4">
      <c s="2" r="B2" t="s">
        <v>24</v>
      </c>
      <c s="2" r="C2" t="s">
        <v>25</v>
      </c>
      <c s="2" r="D2" t="s">
        <v>87</v>
      </c>
    </row>
    <row r="3" spans="1:4">
      <c s="3" r="A3" t="s">
        <v>663</v>
      </c>
    </row>
    <row r="4" spans="1:4">
      <c s="4" r="A4" t="s">
        <v>8</v>
      </c>
      <c s="4" r="B4" t="s">
        <v>9</v>
      </c>
    </row>
    <row r="5" spans="1:4">
      <c s="4" r="A5" t="s">
        <v>664</v>
      </c>
      <c s="7" r="B5" t="n">
        <v>123</v>
      </c>
      <c s="7" r="C5" t="n">
        <v>204</v>
      </c>
      <c s="7" r="D5" t="n">
        <v>318</v>
      </c>
    </row>
    <row r="6" spans="1:4">
      <c s="4" r="A6" t="s">
        <v>665</v>
      </c>
      <c s="6" r="B6" t="n">
        <v>-44</v>
      </c>
      <c s="6" r="C6" t="n">
        <v>-140</v>
      </c>
      <c s="6" r="D6" t="n">
        <v>-357</v>
      </c>
    </row>
    <row r="7" spans="1:4">
      <c s="4" r="A7" t="s">
        <v>666</v>
      </c>
      <c s="6" r="B7" t="n">
        <v>39</v>
      </c>
      <c s="6" r="C7" t="n">
        <v>82</v>
      </c>
      <c s="6" r="D7" t="n">
        <v>270</v>
      </c>
    </row>
    <row r="8" spans="1:4">
      <c s="4" r="A8" t="s">
        <v>667</v>
      </c>
      <c s="6" r="B8" t="n">
        <v>33</v>
      </c>
      <c s="6" r="C8" t="n">
        <v>123</v>
      </c>
      <c s="6" r="D8" t="n">
        <v>204</v>
      </c>
    </row>
    <row r="9" spans="1:4">
      <c s="4" r="A9" t="s">
        <v>668</v>
      </c>
      <c s="7" r="B9" t="n">
        <v>-85</v>
      </c>
      <c s="7" r="C9" t="n">
        <v>-23</v>
      </c>
      <c s="7" r="D9" t="n">
        <v>-27</v>
      </c>
    </row>
    <row r="10" spans="1:4">
      <c s="4" r="A10" t="s">
        <v>669</v>
      </c>
      <c s="8" r="B10" t="n">
        <v>0.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0</v>
      </c>
      <c s="2" r="B1" t="s">
        <v>1</v>
      </c>
    </row>
    <row r="2" spans="1:4">
      <c s="2" r="B2" t="s">
        <v>24</v>
      </c>
      <c s="2" r="C2" t="s">
        <v>25</v>
      </c>
      <c s="2" r="D2" t="s">
        <v>671</v>
      </c>
    </row>
    <row r="3" spans="1:4">
      <c s="3" r="A3" t="s">
        <v>672</v>
      </c>
    </row>
    <row r="4" spans="1:4">
      <c s="4" r="A4" t="s">
        <v>8</v>
      </c>
      <c s="4" r="B4" t="s">
        <v>9</v>
      </c>
    </row>
    <row r="5" spans="1:4">
      <c s="4" r="A5" t="s">
        <v>673</v>
      </c>
      <c s="7" r="B5" t="n">
        <v>48</v>
      </c>
      <c s="7" r="C5" t="n">
        <v>7</v>
      </c>
    </row>
    <row r="6" spans="1:4">
      <c s="4" r="A6" t="s">
        <v>674</v>
      </c>
      <c s="6" r="B6" t="n">
        <v>12</v>
      </c>
      <c s="6" r="C6" t="n">
        <v>1</v>
      </c>
    </row>
    <row r="7" spans="1:4">
      <c s="4" r="A7" t="s">
        <v>675</v>
      </c>
      <c s="6" r="C7" t="n">
        <v>71</v>
      </c>
    </row>
    <row r="8" spans="1:4">
      <c s="4" r="A8" t="s">
        <v>676</v>
      </c>
      <c s="6" r="B8" t="n">
        <v>233</v>
      </c>
    </row>
    <row r="9" spans="1:4">
      <c s="4" r="A9" t="s">
        <v>677</v>
      </c>
      <c s="6" r="B9" t="n">
        <v>132</v>
      </c>
    </row>
    <row r="10" spans="1:4">
      <c s="4" r="A10" t="s">
        <v>678</v>
      </c>
      <c s="6" r="B10" t="n">
        <v>34</v>
      </c>
    </row>
    <row r="11" spans="1:4">
      <c s="4" r="A11" t="s">
        <v>679</v>
      </c>
      <c s="6" r="B11" t="n">
        <v>9</v>
      </c>
    </row>
    <row r="12" spans="1:4">
      <c s="4" r="A12" t="s">
        <v>652</v>
      </c>
      <c s="6" r="B12" t="n">
        <v>540</v>
      </c>
      <c s="6" r="C12" t="n">
        <v>85</v>
      </c>
    </row>
    <row r="13" spans="1:4">
      <c s="4" r="A13" t="s">
        <v>680</v>
      </c>
      <c s="6" r="B13" t="n">
        <v>1008</v>
      </c>
      <c s="6" r="C13" t="n">
        <v>164</v>
      </c>
    </row>
    <row r="14" spans="1:4">
      <c s="3" r="A14" t="s">
        <v>681</v>
      </c>
    </row>
    <row r="15" spans="1:4">
      <c s="4" r="A15" t="s">
        <v>682</v>
      </c>
      <c s="6" r="C15" t="n">
        <v>2</v>
      </c>
    </row>
    <row r="16" spans="1:4">
      <c s="4" r="A16" t="s">
        <v>683</v>
      </c>
      <c s="6" r="B16" t="n">
        <v>64</v>
      </c>
    </row>
    <row r="17" spans="1:4">
      <c s="4" r="A17" t="s">
        <v>684</v>
      </c>
      <c s="6" r="B17" t="n">
        <v>88</v>
      </c>
    </row>
    <row r="18" spans="1:4">
      <c s="4" r="A18" t="s">
        <v>685</v>
      </c>
      <c s="6" r="B18" t="n">
        <v>178</v>
      </c>
      <c s="6" r="C18" t="n">
        <v>8</v>
      </c>
    </row>
    <row r="19" spans="1:4">
      <c s="4" r="A19" t="s">
        <v>49</v>
      </c>
      <c s="6" r="B19" t="n">
        <v>49</v>
      </c>
      <c s="6" r="C19" t="n">
        <v>18</v>
      </c>
    </row>
    <row r="20" spans="1:4">
      <c s="4" r="A20" t="s">
        <v>686</v>
      </c>
      <c s="6" r="B20" t="n">
        <v>379</v>
      </c>
      <c s="6" r="C20" t="n">
        <v>28</v>
      </c>
    </row>
    <row r="21" spans="1:4">
      <c s="4" r="A21" t="s">
        <v>687</v>
      </c>
      <c s="6" r="B21" t="n">
        <v>629</v>
      </c>
      <c s="6" r="C21" t="n">
        <v>136</v>
      </c>
    </row>
    <row r="22" spans="1:4">
      <c s="4" r="A22" t="s">
        <v>688</v>
      </c>
      <c s="6" r="B22" t="n">
        <v>27</v>
      </c>
      <c s="6" r="C22" t="n">
        <v>3</v>
      </c>
    </row>
    <row r="23" spans="1:4">
      <c s="4" r="A23" t="s">
        <v>689</v>
      </c>
      <c s="6" r="B23" t="n">
        <v>10</v>
      </c>
    </row>
    <row r="24" spans="1:4">
      <c s="4" r="A24" t="s">
        <v>690</v>
      </c>
      <c s="6" r="B24" t="n">
        <v>666</v>
      </c>
      <c s="6" r="C24" t="n">
        <v>139</v>
      </c>
    </row>
    <row r="25" spans="1:4">
      <c s="4" r="A25" t="s">
        <v>691</v>
      </c>
      <c s="6" r="B25" t="n">
        <v>88</v>
      </c>
      <c s="6" r="C25" t="n">
        <v>18</v>
      </c>
    </row>
    <row r="26" spans="1:4">
      <c s="4" r="A26" t="s">
        <v>692</v>
      </c>
      <c s="6" r="B26" t="n">
        <v>-30</v>
      </c>
    </row>
    <row r="27" spans="1:4">
      <c s="4" r="A27" t="s">
        <v>693</v>
      </c>
      <c s="6" r="B27" t="n">
        <v>724</v>
      </c>
      <c s="6" r="C27" t="n">
        <v>139</v>
      </c>
    </row>
    <row r="28" spans="1:4">
      <c s="3" r="A28" t="s">
        <v>694</v>
      </c>
    </row>
    <row r="29" spans="1:4">
      <c s="4" r="A29" t="s">
        <v>695</v>
      </c>
      <c s="6" r="B29" t="n">
        <v>636</v>
      </c>
      <c s="6" r="C29" t="n">
        <v>104</v>
      </c>
    </row>
    <row r="30" spans="1:4">
      <c s="4" r="A30" t="s">
        <v>691</v>
      </c>
      <c s="6" r="B30" t="n">
        <v>88</v>
      </c>
      <c s="6" r="C30" t="n">
        <v>18</v>
      </c>
    </row>
    <row r="31" spans="1:4">
      <c s="4" r="A31" t="s">
        <v>696</v>
      </c>
      <c s="6" r="C31" t="n">
        <v>17</v>
      </c>
    </row>
    <row r="32" spans="1:4">
      <c s="4" r="A32" t="s">
        <v>693</v>
      </c>
      <c s="6" r="B32" t="n">
        <v>724</v>
      </c>
      <c s="7" r="C32" t="n">
        <v>139</v>
      </c>
    </row>
    <row r="33" spans="1:4">
      <c s="4" r="A33" t="s">
        <v>697</v>
      </c>
      <c s="6" r="B33" t="n">
        <v>2</v>
      </c>
    </row>
    <row r="34" spans="1:4">
      <c s="4" r="A34" t="s">
        <v>698</v>
      </c>
      <c s="6" r="B34" t="n">
        <v>16</v>
      </c>
    </row>
    <row r="35" spans="1:4">
      <c s="4" r="A35" t="s">
        <v>699</v>
      </c>
      <c s="7" r="B35" t="n">
        <v>742</v>
      </c>
    </row>
    <row r="36" spans="1:4">
      <c s="4" r="A36" t="s">
        <v>700</v>
      </c>
      <c s="4" r="B36" t="s">
        <v>701</v>
      </c>
    </row>
    <row r="37" spans="1:4">
      <c s="4" r="A37" t="s">
        <v>702</v>
      </c>
      <c s="4" r="B37" t="s">
        <v>637</v>
      </c>
      <c s="4" r="C37" t="s">
        <v>433</v>
      </c>
    </row>
    <row r="38" spans="1:4">
      <c s="4" r="A38" t="s">
        <v>703</v>
      </c>
    </row>
    <row r="39" spans="1:4">
      <c s="3" r="A39" t="s">
        <v>672</v>
      </c>
    </row>
    <row r="40" spans="1:4">
      <c s="4" r="A40" t="s">
        <v>673</v>
      </c>
      <c s="7" r="B40" t="n">
        <v>33</v>
      </c>
    </row>
    <row r="41" spans="1:4">
      <c s="4" r="A41" t="s">
        <v>674</v>
      </c>
      <c s="6" r="B41" t="n">
        <v>9</v>
      </c>
    </row>
    <row r="42" spans="1:4">
      <c s="4" r="A42" t="s">
        <v>676</v>
      </c>
      <c s="6" r="B42" t="n">
        <v>148</v>
      </c>
    </row>
    <row r="43" spans="1:4">
      <c s="4" r="A43" t="s">
        <v>677</v>
      </c>
      <c s="6" r="B43" t="n">
        <v>88</v>
      </c>
    </row>
    <row r="44" spans="1:4">
      <c s="4" r="A44" t="s">
        <v>678</v>
      </c>
      <c s="6" r="B44" t="n">
        <v>31</v>
      </c>
    </row>
    <row r="45" spans="1:4">
      <c s="4" r="A45" t="s">
        <v>679</v>
      </c>
      <c s="6" r="B45" t="n">
        <v>9</v>
      </c>
    </row>
    <row r="46" spans="1:4">
      <c s="4" r="A46" t="s">
        <v>652</v>
      </c>
      <c s="6" r="B46" t="n">
        <v>313</v>
      </c>
    </row>
    <row r="47" spans="1:4">
      <c s="4" r="A47" t="s">
        <v>680</v>
      </c>
      <c s="6" r="B47" t="n">
        <v>631</v>
      </c>
    </row>
    <row r="48" spans="1:4">
      <c s="3" r="A48" t="s">
        <v>681</v>
      </c>
    </row>
    <row r="49" spans="1:4">
      <c s="4" r="A49" t="s">
        <v>683</v>
      </c>
      <c s="6" r="B49" t="n">
        <v>54</v>
      </c>
    </row>
    <row r="50" spans="1:4">
      <c s="4" r="A50" t="s">
        <v>684</v>
      </c>
      <c s="6" r="B50" t="n">
        <v>88</v>
      </c>
    </row>
    <row r="51" spans="1:4">
      <c s="4" r="A51" t="s">
        <v>685</v>
      </c>
      <c s="6" r="B51" t="n">
        <v>156</v>
      </c>
    </row>
    <row r="52" spans="1:4">
      <c s="4" r="A52" t="s">
        <v>49</v>
      </c>
      <c s="6" r="B52" t="n">
        <v>7</v>
      </c>
    </row>
    <row r="53" spans="1:4">
      <c s="4" r="A53" t="s">
        <v>686</v>
      </c>
      <c s="6" r="B53" t="n">
        <v>305</v>
      </c>
    </row>
    <row r="54" spans="1:4">
      <c s="4" r="A54" t="s">
        <v>687</v>
      </c>
      <c s="6" r="B54" t="n">
        <v>326</v>
      </c>
    </row>
    <row r="55" spans="1:4">
      <c s="4" r="A55" t="s">
        <v>688</v>
      </c>
      <c s="6" r="B55" t="n">
        <v>23</v>
      </c>
    </row>
    <row r="56" spans="1:4">
      <c s="4" r="A56" t="s">
        <v>689</v>
      </c>
      <c s="6" r="B56" t="n">
        <v>10</v>
      </c>
    </row>
    <row r="57" spans="1:4">
      <c s="4" r="A57" t="s">
        <v>690</v>
      </c>
      <c s="6" r="B57" t="n">
        <v>359</v>
      </c>
    </row>
    <row r="58" spans="1:4">
      <c s="4" r="A58" t="s">
        <v>691</v>
      </c>
      <c s="6" r="B58" t="n">
        <v>88</v>
      </c>
    </row>
    <row r="59" spans="1:4">
      <c s="4" r="A59" t="s">
        <v>692</v>
      </c>
      <c s="6" r="B59" t="n">
        <v>-30</v>
      </c>
      <c s="7" r="D59" t="n">
        <v>30</v>
      </c>
    </row>
    <row r="60" spans="1:4">
      <c s="4" r="A60" t="s">
        <v>693</v>
      </c>
      <c s="6" r="B60" t="n">
        <v>417</v>
      </c>
    </row>
    <row r="61" spans="1:4">
      <c s="3" r="A61" t="s">
        <v>694</v>
      </c>
    </row>
    <row r="62" spans="1:4">
      <c s="4" r="A62" t="s">
        <v>695</v>
      </c>
      <c s="6" r="B62" t="n">
        <v>329</v>
      </c>
    </row>
    <row r="63" spans="1:4">
      <c s="4" r="A63" t="s">
        <v>691</v>
      </c>
      <c s="6" r="B63" t="n">
        <v>88</v>
      </c>
    </row>
    <row r="64" spans="1:4">
      <c s="4" r="A64" t="s">
        <v>693</v>
      </c>
      <c s="6" r="B64" t="n">
        <v>417</v>
      </c>
    </row>
    <row r="65" spans="1:4">
      <c s="4" r="A65" t="s">
        <v>697</v>
      </c>
      <c s="6" r="B65" t="n">
        <v>2</v>
      </c>
    </row>
    <row r="66" spans="1:4">
      <c s="4" r="A66" t="s">
        <v>698</v>
      </c>
      <c s="6" r="B66" t="n">
        <v>6</v>
      </c>
    </row>
    <row r="67" spans="1:4">
      <c s="4" r="A67" t="s">
        <v>699</v>
      </c>
      <c s="6" r="B67" t="n">
        <v>425</v>
      </c>
    </row>
    <row r="68" spans="1:4">
      <c s="4" r="A68" t="s">
        <v>704</v>
      </c>
    </row>
    <row r="69" spans="1:4">
      <c s="3" r="A69" t="s">
        <v>672</v>
      </c>
    </row>
    <row r="70" spans="1:4">
      <c s="4" r="A70" t="s">
        <v>673</v>
      </c>
      <c s="6" r="B70" t="n">
        <v>11</v>
      </c>
    </row>
    <row r="71" spans="1:4">
      <c s="4" r="A71" t="s">
        <v>674</v>
      </c>
      <c s="6" r="B71" t="n">
        <v>3</v>
      </c>
    </row>
    <row r="72" spans="1:4">
      <c s="4" r="A72" t="s">
        <v>676</v>
      </c>
      <c s="6" r="B72" t="n">
        <v>55</v>
      </c>
    </row>
    <row r="73" spans="1:4">
      <c s="4" r="A73" t="s">
        <v>677</v>
      </c>
      <c s="6" r="B73" t="n">
        <v>40</v>
      </c>
    </row>
    <row r="74" spans="1:4">
      <c s="4" r="A74" t="s">
        <v>678</v>
      </c>
      <c s="6" r="B74" t="n">
        <v>3</v>
      </c>
    </row>
    <row r="75" spans="1:4">
      <c s="4" r="A75" t="s">
        <v>679</v>
      </c>
      <c s="6" r="B75" t="n">
        <v>0</v>
      </c>
    </row>
    <row r="76" spans="1:4">
      <c s="4" r="A76" t="s">
        <v>652</v>
      </c>
      <c s="6" r="B76" t="n">
        <v>191</v>
      </c>
    </row>
    <row r="77" spans="1:4">
      <c s="4" r="A77" t="s">
        <v>680</v>
      </c>
      <c s="6" r="B77" t="n">
        <v>303</v>
      </c>
    </row>
    <row r="78" spans="1:4">
      <c s="3" r="A78" t="s">
        <v>681</v>
      </c>
    </row>
    <row r="79" spans="1:4">
      <c s="4" r="A79" t="s">
        <v>683</v>
      </c>
      <c s="6" r="B79" t="n">
        <v>6</v>
      </c>
    </row>
    <row r="80" spans="1:4">
      <c s="4" r="A80" t="s">
        <v>684</v>
      </c>
      <c s="6" r="B80" t="n">
        <v>0</v>
      </c>
    </row>
    <row r="81" spans="1:4">
      <c s="4" r="A81" t="s">
        <v>685</v>
      </c>
      <c s="6" r="B81" t="n">
        <v>15</v>
      </c>
    </row>
    <row r="82" spans="1:4">
      <c s="4" r="A82" t="s">
        <v>49</v>
      </c>
      <c s="6" r="B82" t="n">
        <v>42</v>
      </c>
    </row>
    <row r="83" spans="1:4">
      <c s="4" r="A83" t="s">
        <v>686</v>
      </c>
      <c s="6" r="B83" t="n">
        <v>63</v>
      </c>
    </row>
    <row r="84" spans="1:4">
      <c s="4" r="A84" t="s">
        <v>687</v>
      </c>
      <c s="6" r="B84" t="n">
        <v>240</v>
      </c>
    </row>
    <row r="85" spans="1:4">
      <c s="4" r="A85" t="s">
        <v>688</v>
      </c>
      <c s="6" r="B85" t="n">
        <v>0</v>
      </c>
    </row>
    <row r="86" spans="1:4">
      <c s="4" r="A86" t="s">
        <v>689</v>
      </c>
      <c s="6" r="B86" t="n">
        <v>0</v>
      </c>
    </row>
    <row r="87" spans="1:4">
      <c s="4" r="A87" t="s">
        <v>690</v>
      </c>
      <c s="6" r="B87" t="n">
        <v>240</v>
      </c>
    </row>
    <row r="88" spans="1:4">
      <c s="4" r="A88" t="s">
        <v>691</v>
      </c>
      <c s="6" r="B88" t="n">
        <v>0</v>
      </c>
    </row>
    <row r="89" spans="1:4">
      <c s="4" r="A89" t="s">
        <v>693</v>
      </c>
      <c s="6" r="B89" t="n">
        <v>240</v>
      </c>
    </row>
    <row r="90" spans="1:4">
      <c s="3" r="A90" t="s">
        <v>694</v>
      </c>
    </row>
    <row r="91" spans="1:4">
      <c s="4" r="A91" t="s">
        <v>695</v>
      </c>
      <c s="6" r="B91" t="n">
        <v>240</v>
      </c>
    </row>
    <row r="92" spans="1:4">
      <c s="4" r="A92" t="s">
        <v>691</v>
      </c>
      <c s="6" r="B92" t="n">
        <v>0</v>
      </c>
    </row>
    <row r="93" spans="1:4">
      <c s="4" r="A93" t="s">
        <v>693</v>
      </c>
      <c s="6" r="B93" t="n">
        <v>240</v>
      </c>
    </row>
    <row r="94" spans="1:4">
      <c s="4" r="A94" t="s">
        <v>698</v>
      </c>
      <c s="6" r="B94" t="n">
        <v>10</v>
      </c>
    </row>
    <row r="95" spans="1:4">
      <c s="4" r="A95" t="s">
        <v>699</v>
      </c>
      <c s="6" r="B95" t="n">
        <v>250</v>
      </c>
    </row>
    <row r="96" spans="1:4">
      <c s="4" r="A96" t="s">
        <v>705</v>
      </c>
    </row>
    <row r="97" spans="1:4">
      <c s="3" r="A97" t="s">
        <v>672</v>
      </c>
    </row>
    <row r="98" spans="1:4">
      <c s="4" r="A98" t="s">
        <v>673</v>
      </c>
      <c s="6" r="B98" t="n">
        <v>3</v>
      </c>
    </row>
    <row r="99" spans="1:4">
      <c s="4" r="A99" t="s">
        <v>674</v>
      </c>
      <c s="6" r="B99" t="n">
        <v>0</v>
      </c>
    </row>
    <row r="100" spans="1:4">
      <c s="4" r="A100" t="s">
        <v>676</v>
      </c>
      <c s="6" r="B100" t="n">
        <v>30</v>
      </c>
    </row>
    <row r="101" spans="1:4">
      <c s="4" r="A101" t="s">
        <v>677</v>
      </c>
      <c s="6" r="B101" t="n">
        <v>4</v>
      </c>
    </row>
    <row r="102" spans="1:4">
      <c s="4" r="A102" t="s">
        <v>678</v>
      </c>
      <c s="6" r="B102" t="n">
        <v>0</v>
      </c>
    </row>
    <row r="103" spans="1:4">
      <c s="4" r="A103" t="s">
        <v>679</v>
      </c>
      <c s="6" r="B103" t="n">
        <v>0</v>
      </c>
    </row>
    <row r="104" spans="1:4">
      <c s="4" r="A104" t="s">
        <v>652</v>
      </c>
      <c s="6" r="B104" t="n">
        <v>28</v>
      </c>
    </row>
    <row r="105" spans="1:4">
      <c s="4" r="A105" t="s">
        <v>680</v>
      </c>
      <c s="6" r="B105" t="n">
        <v>65</v>
      </c>
    </row>
    <row r="106" spans="1:4">
      <c s="3" r="A106" t="s">
        <v>681</v>
      </c>
    </row>
    <row r="107" spans="1:4">
      <c s="4" r="A107" t="s">
        <v>683</v>
      </c>
      <c s="6" r="B107" t="n">
        <v>3</v>
      </c>
    </row>
    <row r="108" spans="1:4">
      <c s="4" r="A108" t="s">
        <v>684</v>
      </c>
      <c s="6" r="B108" t="n">
        <v>0</v>
      </c>
    </row>
    <row r="109" spans="1:4">
      <c s="4" r="A109" t="s">
        <v>685</v>
      </c>
      <c s="6" r="B109" t="n">
        <v>7</v>
      </c>
    </row>
    <row r="110" spans="1:4">
      <c s="4" r="A110" t="s">
        <v>49</v>
      </c>
      <c s="6" r="B110" t="n">
        <v>0</v>
      </c>
    </row>
    <row r="111" spans="1:4">
      <c s="4" r="A111" t="s">
        <v>686</v>
      </c>
      <c s="6" r="B111" t="n">
        <v>10</v>
      </c>
    </row>
    <row r="112" spans="1:4">
      <c s="4" r="A112" t="s">
        <v>687</v>
      </c>
      <c s="6" r="B112" t="n">
        <v>55</v>
      </c>
    </row>
    <row r="113" spans="1:4">
      <c s="4" r="A113" t="s">
        <v>688</v>
      </c>
      <c s="6" r="B113" t="n">
        <v>4</v>
      </c>
    </row>
    <row r="114" spans="1:4">
      <c s="4" r="A114" t="s">
        <v>689</v>
      </c>
      <c s="6" r="B114" t="n">
        <v>0</v>
      </c>
    </row>
    <row r="115" spans="1:4">
      <c s="4" r="A115" t="s">
        <v>690</v>
      </c>
      <c s="6" r="B115" t="n">
        <v>59</v>
      </c>
    </row>
    <row r="116" spans="1:4">
      <c s="4" r="A116" t="s">
        <v>691</v>
      </c>
      <c s="6" r="B116" t="n">
        <v>0</v>
      </c>
    </row>
    <row r="117" spans="1:4">
      <c s="4" r="A117" t="s">
        <v>693</v>
      </c>
      <c s="6" r="B117" t="n">
        <v>59</v>
      </c>
    </row>
    <row r="118" spans="1:4">
      <c s="3" r="A118" t="s">
        <v>694</v>
      </c>
    </row>
    <row r="119" spans="1:4">
      <c s="4" r="A119" t="s">
        <v>695</v>
      </c>
      <c s="6" r="B119" t="n">
        <v>59</v>
      </c>
    </row>
    <row r="120" spans="1:4">
      <c s="4" r="A120" t="s">
        <v>691</v>
      </c>
      <c s="6" r="B120" t="n">
        <v>0</v>
      </c>
    </row>
    <row r="121" spans="1:4">
      <c s="4" r="A121" t="s">
        <v>693</v>
      </c>
      <c s="6" r="B121" t="n">
        <v>59</v>
      </c>
    </row>
    <row r="122" spans="1:4">
      <c s="4" r="A122" t="s">
        <v>699</v>
      </c>
      <c s="6" r="B122" t="n">
        <v>59</v>
      </c>
    </row>
    <row r="123" spans="1:4">
      <c s="4" r="A123" t="s">
        <v>706</v>
      </c>
    </row>
    <row r="124" spans="1:4">
      <c s="3" r="A124" t="s">
        <v>672</v>
      </c>
    </row>
    <row r="125" spans="1:4">
      <c s="4" r="A125" t="s">
        <v>673</v>
      </c>
      <c s="6" r="B125" t="n">
        <v>1</v>
      </c>
    </row>
    <row r="126" spans="1:4">
      <c s="4" r="A126" t="s">
        <v>652</v>
      </c>
      <c s="6" r="B126" t="n">
        <v>8</v>
      </c>
    </row>
    <row r="127" spans="1:4">
      <c s="4" r="A127" t="s">
        <v>680</v>
      </c>
      <c s="6" r="B127" t="n">
        <v>9</v>
      </c>
    </row>
    <row r="128" spans="1:4">
      <c s="3" r="A128" t="s">
        <v>681</v>
      </c>
    </row>
    <row r="129" spans="1:4">
      <c s="4" r="A129" t="s">
        <v>683</v>
      </c>
      <c s="6" r="B129" t="n">
        <v>1</v>
      </c>
    </row>
    <row r="130" spans="1:4">
      <c s="4" r="A130" t="s">
        <v>686</v>
      </c>
      <c s="6" r="B130" t="n">
        <v>1</v>
      </c>
    </row>
    <row r="131" spans="1:4">
      <c s="4" r="A131" t="s">
        <v>687</v>
      </c>
      <c s="6" r="B131" t="n">
        <v>8</v>
      </c>
    </row>
    <row r="132" spans="1:4">
      <c s="4" r="A132" t="s">
        <v>690</v>
      </c>
      <c s="6" r="B132" t="n">
        <v>8</v>
      </c>
    </row>
    <row r="133" spans="1:4">
      <c s="4" r="A133" t="s">
        <v>693</v>
      </c>
      <c s="6" r="B133" t="n">
        <v>8</v>
      </c>
    </row>
    <row r="134" spans="1:4">
      <c s="3" r="A134" t="s">
        <v>694</v>
      </c>
    </row>
    <row r="135" spans="1:4">
      <c s="4" r="A135" t="s">
        <v>695</v>
      </c>
      <c s="6" r="B135" t="n">
        <v>8</v>
      </c>
    </row>
    <row r="136" spans="1:4">
      <c s="4" r="A136" t="s">
        <v>693</v>
      </c>
      <c s="6" r="B136" t="n">
        <v>8</v>
      </c>
    </row>
    <row r="137" spans="1:4">
      <c s="4" r="A137" t="s">
        <v>699</v>
      </c>
      <c s="6" r="B137" t="n">
        <v>8</v>
      </c>
    </row>
    <row r="138" spans="1:4">
      <c s="4" r="A138" t="s">
        <v>707</v>
      </c>
    </row>
    <row r="139" spans="1:4">
      <c s="3" r="A139" t="s">
        <v>694</v>
      </c>
    </row>
    <row r="140" spans="1:4">
      <c s="4" r="A140" t="s">
        <v>696</v>
      </c>
      <c s="7" r="B140" t="n">
        <v>17</v>
      </c>
      <c s="7" r="C140" t="n">
        <v>8</v>
      </c>
    </row>
    <row r="141" spans="1:4">
      <c s="4" r="A141" t="s">
        <v>699</v>
      </c>
      <c s="6" r="C141" t="n">
        <v>82</v>
      </c>
    </row>
    <row r="142" spans="1:4">
      <c s="4" r="A142" t="s">
        <v>708</v>
      </c>
    </row>
    <row r="143" spans="1:4">
      <c s="3" r="A143" t="s">
        <v>694</v>
      </c>
    </row>
    <row r="144" spans="1:4">
      <c s="4" r="A144" t="s">
        <v>697</v>
      </c>
      <c s="6" r="C144" t="n">
        <v>2</v>
      </c>
    </row>
    <row r="145" spans="1:4">
      <c s="4" r="A145" t="s">
        <v>699</v>
      </c>
      <c s="14" r="C145" t="n">
        <v>32.5</v>
      </c>
    </row>
    <row r="146" spans="1:4">
      <c s="4" r="A146" t="s">
        <v>709</v>
      </c>
    </row>
    <row r="147" spans="1:4">
      <c s="3" r="A147" t="s">
        <v>694</v>
      </c>
    </row>
    <row r="148" spans="1:4">
      <c s="4" r="A148" t="s">
        <v>699</v>
      </c>
      <c s="7" r="C148" t="n">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710</v>
      </c>
      <c s="2" r="B1" t="s">
        <v>1</v>
      </c>
    </row>
    <row r="2" spans="1:2">
      <c s="2" r="B2" t="s">
        <v>385</v>
      </c>
    </row>
    <row r="3" spans="1:2">
      <c s="3" r="A3" t="s">
        <v>301</v>
      </c>
    </row>
    <row r="4" spans="1:2">
      <c s="4" r="A4" t="s">
        <v>711</v>
      </c>
      <c s="7" r="B4" t="n">
        <v>-19</v>
      </c>
    </row>
    <row r="5" spans="1:2">
      <c s="4" r="A5" t="s">
        <v>712</v>
      </c>
      <c s="6" r="B5" t="n">
        <v>70</v>
      </c>
    </row>
    <row r="6" spans="1:2">
      <c s="4" r="A6" t="s">
        <v>713</v>
      </c>
    </row>
    <row r="7" spans="1:2">
      <c s="3" r="A7" t="s">
        <v>301</v>
      </c>
    </row>
    <row r="8" spans="1:2">
      <c s="4" r="A8" t="s">
        <v>711</v>
      </c>
      <c s="6" r="B8" t="n">
        <v>-11</v>
      </c>
    </row>
    <row r="9" spans="1:2">
      <c s="4" r="A9" t="s">
        <v>712</v>
      </c>
      <c s="6" r="B9" t="n">
        <v>22</v>
      </c>
    </row>
    <row r="10" spans="1:2">
      <c s="4" r="A10" t="s">
        <v>703</v>
      </c>
    </row>
    <row r="11" spans="1:2">
      <c s="3" r="A11" t="s">
        <v>301</v>
      </c>
    </row>
    <row r="12" spans="1:2">
      <c s="4" r="A12" t="s">
        <v>711</v>
      </c>
      <c s="6" r="B12" t="n">
        <v>-8</v>
      </c>
    </row>
    <row r="13" spans="1:2">
      <c s="4" r="A13" t="s">
        <v>712</v>
      </c>
      <c s="7" r="B13" t="n">
        <v>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4</v>
      </c>
      <c s="2" r="B1" t="s">
        <v>1</v>
      </c>
    </row>
    <row r="2" spans="1:4">
      <c s="2" r="B2" t="s">
        <v>24</v>
      </c>
      <c s="2" r="C2" t="s">
        <v>25</v>
      </c>
      <c s="2" r="D2" t="s">
        <v>87</v>
      </c>
    </row>
    <row r="3" spans="1:4">
      <c s="3" r="A3" t="s">
        <v>715</v>
      </c>
    </row>
    <row r="4" spans="1:4">
      <c s="4" r="A4" t="s">
        <v>8</v>
      </c>
      <c s="4" r="B4" t="s">
        <v>9</v>
      </c>
    </row>
    <row r="5" spans="1:4">
      <c s="3" r="A5" t="s">
        <v>716</v>
      </c>
    </row>
    <row r="6" spans="1:4">
      <c s="4" r="A6" t="s">
        <v>717</v>
      </c>
      <c s="7" r="B6" t="n">
        <v>2332</v>
      </c>
      <c s="7" r="C6" t="n">
        <v>3586</v>
      </c>
      <c s="7" r="D6" t="n">
        <v>7007</v>
      </c>
    </row>
    <row r="7" spans="1:4">
      <c s="4" r="A7" t="s">
        <v>718</v>
      </c>
      <c s="6" r="B7" t="n">
        <v>-297</v>
      </c>
      <c s="6" r="C7" t="n">
        <v>-426</v>
      </c>
      <c s="6" r="D7" t="n">
        <v>-6014</v>
      </c>
    </row>
    <row r="8" spans="1:4">
      <c s="4" r="A8" t="s">
        <v>67</v>
      </c>
      <c s="7" r="B8" t="n">
        <v>-208</v>
      </c>
      <c s="7" r="C8" t="n">
        <v>-304</v>
      </c>
      <c s="7" r="D8" t="n">
        <v>-58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9</v>
      </c>
      <c s="2" r="B1" t="s">
        <v>1</v>
      </c>
    </row>
    <row r="2" spans="1:3">
      <c s="2" r="B2" t="s">
        <v>24</v>
      </c>
      <c s="2" r="C2" t="s">
        <v>25</v>
      </c>
    </row>
    <row r="3" spans="1:3">
      <c s="3" r="A3" t="s">
        <v>720</v>
      </c>
    </row>
    <row r="4" spans="1:3">
      <c s="4" r="A4" t="s">
        <v>699</v>
      </c>
      <c s="7" r="B4" t="n">
        <v>742</v>
      </c>
    </row>
    <row r="5" spans="1:3">
      <c s="4" r="A5" t="s">
        <v>696</v>
      </c>
      <c s="7" r="C5" t="n">
        <v>17</v>
      </c>
    </row>
    <row r="6" spans="1:3">
      <c s="4" r="A6" t="s">
        <v>707</v>
      </c>
    </row>
    <row r="7" spans="1:3">
      <c s="3" r="A7" t="s">
        <v>720</v>
      </c>
    </row>
    <row r="8" spans="1:3">
      <c s="4" r="A8" t="s">
        <v>699</v>
      </c>
      <c s="6" r="C8" t="n">
        <v>82</v>
      </c>
    </row>
    <row r="9" spans="1:3">
      <c s="4" r="A9" t="s">
        <v>696</v>
      </c>
      <c s="6" r="B9" t="n">
        <v>17</v>
      </c>
      <c s="7" r="C9" t="n">
        <v>8</v>
      </c>
    </row>
    <row r="10" spans="1:3">
      <c s="4" r="A10" t="s">
        <v>721</v>
      </c>
      <c s="7" r="B10" t="n">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v>
      </c>
      <c s="2" r="B1" t="s">
        <v>1</v>
      </c>
    </row>
    <row r="2" spans="1:4">
      <c s="2" r="B2" t="s">
        <v>24</v>
      </c>
      <c s="2" r="C2" t="s">
        <v>25</v>
      </c>
      <c s="2" r="D2" t="s">
        <v>87</v>
      </c>
    </row>
    <row r="3" spans="1:4">
      <c s="3" r="A3" t="s">
        <v>115</v>
      </c>
    </row>
    <row r="4" spans="1:4">
      <c s="4" r="A4" t="s">
        <v>122</v>
      </c>
      <c s="7" r="B4" t="n">
        <v>-2</v>
      </c>
      <c s="7" r="C4" t="n">
        <v>-3</v>
      </c>
      <c s="7" r="D4" t="n">
        <v>-6</v>
      </c>
    </row>
    <row r="5" spans="1:4">
      <c s="4" r="A5" t="s">
        <v>122</v>
      </c>
      <c s="7" r="B5" t="n">
        <v>-2</v>
      </c>
      <c s="7" r="C5" t="n">
        <v>-2</v>
      </c>
      <c s="7" r="D5"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722</v>
      </c>
      <c s="2" r="B1" t="s">
        <v>1</v>
      </c>
    </row>
    <row r="2" spans="1:2">
      <c s="2" r="B2" t="s">
        <v>385</v>
      </c>
    </row>
    <row r="3" spans="1:2">
      <c s="3" r="A3" t="s">
        <v>305</v>
      </c>
    </row>
    <row r="4" spans="1:2">
      <c s="4" r="A4" t="s">
        <v>723</v>
      </c>
      <c s="7" r="B4" t="n">
        <v>136</v>
      </c>
    </row>
    <row r="5" spans="1:2">
      <c s="4" r="A5" t="s">
        <v>724</v>
      </c>
      <c s="6" r="B5" t="n">
        <v>-98</v>
      </c>
    </row>
    <row r="6" spans="1:2">
      <c s="4" r="A6" t="s">
        <v>725</v>
      </c>
      <c s="6" r="B6" t="n">
        <v>38</v>
      </c>
    </row>
    <row r="7" spans="1:2">
      <c s="4" r="A7" t="s">
        <v>726</v>
      </c>
    </row>
    <row r="8" spans="1:2">
      <c s="3" r="A8" t="s">
        <v>305</v>
      </c>
    </row>
    <row r="9" spans="1:2">
      <c s="4" r="A9" t="s">
        <v>723</v>
      </c>
      <c s="6" r="B9" t="n">
        <v>73</v>
      </c>
    </row>
    <row r="10" spans="1:2">
      <c s="4" r="A10" t="s">
        <v>724</v>
      </c>
      <c s="6" r="B10" t="n">
        <v>-61</v>
      </c>
    </row>
    <row r="11" spans="1:2">
      <c s="4" r="A11" t="s">
        <v>725</v>
      </c>
      <c s="6" r="B11" t="n">
        <v>12</v>
      </c>
    </row>
    <row r="12" spans="1:2">
      <c s="4" r="A12" t="s">
        <v>727</v>
      </c>
    </row>
    <row r="13" spans="1:2">
      <c s="3" r="A13" t="s">
        <v>305</v>
      </c>
    </row>
    <row r="14" spans="1:2">
      <c s="4" r="A14" t="s">
        <v>723</v>
      </c>
      <c s="6" r="B14" t="n">
        <v>41</v>
      </c>
    </row>
    <row r="15" spans="1:2">
      <c s="4" r="A15" t="s">
        <v>724</v>
      </c>
      <c s="6" r="B15" t="n">
        <v>-15</v>
      </c>
    </row>
    <row r="16" spans="1:2">
      <c s="4" r="A16" t="s">
        <v>725</v>
      </c>
      <c s="6" r="B16" t="n">
        <v>26</v>
      </c>
    </row>
    <row r="17" spans="1:2">
      <c s="4" r="A17" t="s">
        <v>728</v>
      </c>
    </row>
    <row r="18" spans="1:2">
      <c s="3" r="A18" t="s">
        <v>305</v>
      </c>
    </row>
    <row r="19" spans="1:2">
      <c s="4" r="A19" t="s">
        <v>723</v>
      </c>
      <c s="6" r="B19" t="n">
        <v>16</v>
      </c>
    </row>
    <row r="20" spans="1:2">
      <c s="4" r="A20" t="s">
        <v>724</v>
      </c>
      <c s="6" r="B20" t="n">
        <v>-16</v>
      </c>
    </row>
    <row r="21" spans="1:2">
      <c s="4" r="A21" t="s">
        <v>725</v>
      </c>
      <c s="6" r="B21" t="n">
        <v>0</v>
      </c>
    </row>
    <row r="22" spans="1:2">
      <c s="4" r="A22" t="s">
        <v>729</v>
      </c>
    </row>
    <row r="23" spans="1:2">
      <c s="3" r="A23" t="s">
        <v>305</v>
      </c>
    </row>
    <row r="24" spans="1:2">
      <c s="4" r="A24" t="s">
        <v>723</v>
      </c>
      <c s="6" r="B24" t="n">
        <v>6</v>
      </c>
    </row>
    <row r="25" spans="1:2">
      <c s="4" r="A25" t="s">
        <v>724</v>
      </c>
      <c s="6" r="B25" t="n">
        <v>-6</v>
      </c>
    </row>
    <row r="26" spans="1:2">
      <c s="4" r="A26" t="s">
        <v>725</v>
      </c>
      <c s="7" r="B2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730</v>
      </c>
      <c s="2" r="B1" t="s">
        <v>1</v>
      </c>
    </row>
    <row r="2" spans="1:2">
      <c s="2" r="B2" t="s">
        <v>385</v>
      </c>
    </row>
    <row r="3" spans="1:2">
      <c s="4" r="A3" t="s">
        <v>304</v>
      </c>
    </row>
    <row r="4" spans="1:2">
      <c s="3" r="A4" t="s">
        <v>305</v>
      </c>
    </row>
    <row r="5" spans="1:2">
      <c s="4" r="A5" t="s">
        <v>723</v>
      </c>
      <c s="7" r="B5" t="n">
        <v>136</v>
      </c>
    </row>
    <row r="6" spans="1:2">
      <c s="4" r="A6" t="s">
        <v>731</v>
      </c>
    </row>
    <row r="7" spans="1:2">
      <c s="3" r="A7" t="s">
        <v>305</v>
      </c>
    </row>
    <row r="8" spans="1:2">
      <c s="4" r="A8" t="s">
        <v>723</v>
      </c>
      <c s="6" r="B8" t="n">
        <v>44</v>
      </c>
    </row>
    <row r="9" spans="1:2">
      <c s="4" r="A9" t="s">
        <v>732</v>
      </c>
    </row>
    <row r="10" spans="1:2">
      <c s="3" r="A10" t="s">
        <v>305</v>
      </c>
    </row>
    <row r="11" spans="1:2">
      <c s="4" r="A11" t="s">
        <v>723</v>
      </c>
      <c s="6" r="B11" t="n">
        <v>47</v>
      </c>
    </row>
    <row r="12" spans="1:2">
      <c s="4" r="A12" t="s">
        <v>733</v>
      </c>
    </row>
    <row r="13" spans="1:2">
      <c s="3" r="A13" t="s">
        <v>305</v>
      </c>
    </row>
    <row r="14" spans="1:2">
      <c s="4" r="A14" t="s">
        <v>723</v>
      </c>
      <c s="6" r="B14" t="n">
        <v>253</v>
      </c>
    </row>
    <row r="15" spans="1:2">
      <c s="4" r="A15" t="s">
        <v>734</v>
      </c>
    </row>
    <row r="16" spans="1:2">
      <c s="3" r="A16" t="s">
        <v>305</v>
      </c>
    </row>
    <row r="17" spans="1:2">
      <c s="4" r="A17" t="s">
        <v>723</v>
      </c>
      <c s="7" r="B17" t="n">
        <v>3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5</v>
      </c>
      <c s="2" r="B1" t="s">
        <v>1</v>
      </c>
    </row>
    <row r="2" spans="1:3">
      <c s="2" r="B2" t="s">
        <v>24</v>
      </c>
      <c s="2" r="C2" t="s">
        <v>25</v>
      </c>
    </row>
    <row r="3" spans="1:3">
      <c s="3" r="A3" t="s">
        <v>736</v>
      </c>
    </row>
    <row r="4" spans="1:3">
      <c s="4" r="A4" t="s">
        <v>8</v>
      </c>
      <c s="4" r="B4" t="s">
        <v>9</v>
      </c>
    </row>
    <row r="5" spans="1:3">
      <c s="4" r="A5" t="s">
        <v>310</v>
      </c>
    </row>
    <row r="6" spans="1:3">
      <c s="3" r="A6" t="s">
        <v>736</v>
      </c>
    </row>
    <row r="7" spans="1:3">
      <c s="4" r="A7" t="s">
        <v>491</v>
      </c>
      <c s="7" r="B7" t="n">
        <v>35</v>
      </c>
      <c s="7" r="C7" t="n">
        <v>92</v>
      </c>
    </row>
    <row r="8" spans="1:3">
      <c s="4" r="A8" t="s">
        <v>723</v>
      </c>
      <c s="6" r="B8" t="n">
        <v>-10</v>
      </c>
      <c s="6" r="C8" t="n">
        <v>-199</v>
      </c>
    </row>
    <row r="9" spans="1:3">
      <c s="4" r="A9" t="s">
        <v>737</v>
      </c>
      <c s="6" r="B9" t="n">
        <v>-29</v>
      </c>
      <c s="6" r="C9" t="n">
        <v>-256</v>
      </c>
    </row>
    <row r="10" spans="1:3">
      <c s="4" r="A10" t="s">
        <v>495</v>
      </c>
      <c s="6" r="B10" t="n">
        <v>16</v>
      </c>
      <c s="6" r="C10" t="n">
        <v>35</v>
      </c>
    </row>
    <row r="11" spans="1:3">
      <c s="4" r="A11" t="s">
        <v>738</v>
      </c>
    </row>
    <row r="12" spans="1:3">
      <c s="3" r="A12" t="s">
        <v>736</v>
      </c>
    </row>
    <row r="13" spans="1:3">
      <c s="4" r="A13" t="s">
        <v>491</v>
      </c>
      <c s="6" r="B13" t="n">
        <v>3</v>
      </c>
      <c s="6" r="C13" t="n">
        <v>13</v>
      </c>
    </row>
    <row r="14" spans="1:3">
      <c s="4" r="A14" t="s">
        <v>723</v>
      </c>
      <c s="6" r="B14" t="n">
        <v>0</v>
      </c>
      <c s="6" r="C14" t="n">
        <v>-96</v>
      </c>
    </row>
    <row r="15" spans="1:3">
      <c s="4" r="A15" t="s">
        <v>737</v>
      </c>
      <c s="6" r="B15" t="n">
        <v>-3</v>
      </c>
      <c s="6" r="C15" t="n">
        <v>-106</v>
      </c>
    </row>
    <row r="16" spans="1:3">
      <c s="4" r="A16" t="s">
        <v>495</v>
      </c>
      <c s="6" r="B16" t="n">
        <v>0</v>
      </c>
      <c s="6" r="C16" t="n">
        <v>3</v>
      </c>
    </row>
    <row r="17" spans="1:3">
      <c s="4" r="A17" t="s">
        <v>739</v>
      </c>
    </row>
    <row r="18" spans="1:3">
      <c s="3" r="A18" t="s">
        <v>736</v>
      </c>
    </row>
    <row r="19" spans="1:3">
      <c s="4" r="A19" t="s">
        <v>491</v>
      </c>
      <c s="6" r="B19" t="n">
        <v>30</v>
      </c>
      <c s="6" r="C19" t="n">
        <v>53</v>
      </c>
    </row>
    <row r="20" spans="1:3">
      <c s="4" r="A20" t="s">
        <v>723</v>
      </c>
      <c s="6" r="B20" t="n">
        <v>-12</v>
      </c>
      <c s="6" r="C20" t="n">
        <v>-48</v>
      </c>
    </row>
    <row r="21" spans="1:3">
      <c s="4" r="A21" t="s">
        <v>737</v>
      </c>
      <c s="6" r="B21" t="n">
        <v>-26</v>
      </c>
      <c s="6" r="C21" t="n">
        <v>-71</v>
      </c>
    </row>
    <row r="22" spans="1:3">
      <c s="4" r="A22" t="s">
        <v>495</v>
      </c>
      <c s="6" r="B22" t="n">
        <v>16</v>
      </c>
      <c s="6" r="C22" t="n">
        <v>30</v>
      </c>
    </row>
    <row r="23" spans="1:3">
      <c s="4" r="A23" t="s">
        <v>740</v>
      </c>
    </row>
    <row r="24" spans="1:3">
      <c s="3" r="A24" t="s">
        <v>736</v>
      </c>
    </row>
    <row r="25" spans="1:3">
      <c s="4" r="A25" t="s">
        <v>491</v>
      </c>
      <c s="6" r="B25" t="n">
        <v>2</v>
      </c>
      <c s="6" r="C25" t="n">
        <v>26</v>
      </c>
    </row>
    <row r="26" spans="1:3">
      <c s="4" r="A26" t="s">
        <v>723</v>
      </c>
      <c s="6" r="B26" t="n">
        <v>-2</v>
      </c>
      <c s="6" r="C26" t="n">
        <v>-55</v>
      </c>
    </row>
    <row r="27" spans="1:3">
      <c s="4" r="A27" t="s">
        <v>737</v>
      </c>
      <c s="6" r="B27" t="n">
        <v>0</v>
      </c>
      <c s="6" r="C27" t="n">
        <v>-79</v>
      </c>
    </row>
    <row r="28" spans="1:3">
      <c s="4" r="A28" t="s">
        <v>495</v>
      </c>
      <c s="7" r="B28" t="n">
        <v>0</v>
      </c>
      <c s="7" r="C28"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24</v>
      </c>
      <c s="2" r="C2" t="s">
        <v>25</v>
      </c>
      <c s="2" r="D2" t="s">
        <v>87</v>
      </c>
    </row>
    <row r="3" spans="1:4">
      <c s="3" r="A3" t="s">
        <v>305</v>
      </c>
    </row>
    <row r="4" spans="1:4">
      <c s="4" r="A4" t="s">
        <v>8</v>
      </c>
      <c s="4" r="B4" t="s">
        <v>9</v>
      </c>
    </row>
    <row r="5" spans="1:4">
      <c s="4" r="A5" t="s">
        <v>310</v>
      </c>
    </row>
    <row r="6" spans="1:4">
      <c s="3" r="A6" t="s">
        <v>305</v>
      </c>
    </row>
    <row r="7" spans="1:4">
      <c s="4" r="A7" t="s">
        <v>723</v>
      </c>
      <c s="7" r="B7" t="n">
        <v>10</v>
      </c>
      <c s="7" r="C7" t="n">
        <v>199</v>
      </c>
    </row>
    <row r="8" spans="1:4">
      <c s="4" r="A8" t="s">
        <v>742</v>
      </c>
    </row>
    <row r="9" spans="1:4">
      <c s="3" r="A9" t="s">
        <v>305</v>
      </c>
    </row>
    <row r="10" spans="1:4">
      <c s="4" r="A10" t="s">
        <v>723</v>
      </c>
      <c s="6" r="B10" t="n">
        <v>0</v>
      </c>
      <c s="6" r="C10" t="n">
        <v>23</v>
      </c>
      <c s="7" r="D10" t="n">
        <v>103</v>
      </c>
    </row>
    <row r="11" spans="1:4">
      <c s="4" r="A11" t="s">
        <v>743</v>
      </c>
    </row>
    <row r="12" spans="1:4">
      <c s="3" r="A12" t="s">
        <v>305</v>
      </c>
    </row>
    <row r="13" spans="1:4">
      <c s="4" r="A13" t="s">
        <v>723</v>
      </c>
      <c s="6" r="B13" t="n">
        <v>2</v>
      </c>
      <c s="6" r="C13" t="n">
        <v>70</v>
      </c>
      <c s="6" r="D13" t="n">
        <v>76</v>
      </c>
    </row>
    <row r="14" spans="1:4">
      <c s="4" r="A14" t="s">
        <v>744</v>
      </c>
    </row>
    <row r="15" spans="1:4">
      <c s="3" r="A15" t="s">
        <v>305</v>
      </c>
    </row>
    <row r="16" spans="1:4">
      <c s="4" r="A16" t="s">
        <v>723</v>
      </c>
      <c s="6" r="B16" t="n">
        <v>9</v>
      </c>
      <c s="6" r="C16" t="n">
        <v>229</v>
      </c>
      <c s="6" r="D16" t="n">
        <v>333</v>
      </c>
    </row>
    <row r="17" spans="1:4">
      <c s="4" r="A17" t="s">
        <v>745</v>
      </c>
    </row>
    <row r="18" spans="1:4">
      <c s="3" r="A18" t="s">
        <v>305</v>
      </c>
    </row>
    <row r="19" spans="1:4">
      <c s="4" r="A19" t="s">
        <v>723</v>
      </c>
      <c s="7" r="B19" t="n">
        <v>11</v>
      </c>
      <c s="7" r="C19" t="n">
        <v>322</v>
      </c>
      <c s="7" r="D19" t="n">
        <v>5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s="1" r="A1" t="s">
        <v>746</v>
      </c>
      <c s="2" r="B1" t="s">
        <v>1</v>
      </c>
    </row>
    <row r="2" spans="1:4">
      <c s="2" r="B2" t="s">
        <v>385</v>
      </c>
      <c s="2" r="C2" t="s">
        <v>747</v>
      </c>
      <c s="2" r="D2" t="s">
        <v>657</v>
      </c>
    </row>
    <row r="3" spans="1:4">
      <c s="3" r="A3" t="s">
        <v>305</v>
      </c>
    </row>
    <row r="4" spans="1:4">
      <c s="4" r="A4" t="s">
        <v>103</v>
      </c>
      <c s="7" r="B4" t="n">
        <v>136</v>
      </c>
      <c s="7" r="C4" t="n">
        <v>34</v>
      </c>
      <c s="7" r="D4" t="n">
        <v>2748</v>
      </c>
    </row>
    <row r="5" spans="1:4">
      <c s="4" r="A5" t="s">
        <v>645</v>
      </c>
      <c s="7" r="B5" t="n">
        <v>0</v>
      </c>
      <c s="7" r="C5" t="n">
        <v>12</v>
      </c>
    </row>
    <row r="6" spans="1:4">
      <c s="4" r="A6" t="s">
        <v>748</v>
      </c>
      <c s="6" r="C6" t="n">
        <v>3</v>
      </c>
    </row>
    <row r="7" spans="1:4">
      <c s="4" r="A7" t="s">
        <v>749</v>
      </c>
      <c s="7" r="C7" t="n">
        <v>278</v>
      </c>
    </row>
    <row r="8" spans="1:4">
      <c s="4" r="A8" t="s">
        <v>750</v>
      </c>
      <c s="6" r="C8" t="n">
        <v>-66</v>
      </c>
    </row>
    <row r="9" spans="1:4">
      <c s="4" r="A9" t="s">
        <v>751</v>
      </c>
      <c s="7" r="C9" t="n">
        <v>-137</v>
      </c>
    </row>
    <row r="10" spans="1:4">
      <c s="4" r="A10" t="s">
        <v>389</v>
      </c>
    </row>
    <row r="11" spans="1:4">
      <c s="3" r="A11" t="s">
        <v>305</v>
      </c>
    </row>
    <row r="12" spans="1:4">
      <c s="4" r="A12" t="s">
        <v>752</v>
      </c>
      <c s="4" r="B12" t="s">
        <v>478</v>
      </c>
    </row>
    <row r="13" spans="1:4">
      <c s="4" r="A13" t="s">
        <v>386</v>
      </c>
    </row>
    <row r="14" spans="1:4">
      <c s="3" r="A14" t="s">
        <v>305</v>
      </c>
    </row>
    <row r="15" spans="1:4">
      <c s="4" r="A15" t="s">
        <v>752</v>
      </c>
      <c s="4" r="B15" t="s">
        <v>7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3</v>
      </c>
      <c s="2" r="B1" t="s">
        <v>1</v>
      </c>
    </row>
    <row r="2" spans="1:4">
      <c s="2" r="B2" t="s">
        <v>24</v>
      </c>
      <c s="2" r="C2" t="s">
        <v>25</v>
      </c>
      <c s="2" r="D2" t="s">
        <v>87</v>
      </c>
    </row>
    <row r="3" spans="1:4">
      <c s="3" r="A3" t="s">
        <v>184</v>
      </c>
    </row>
    <row r="4" spans="1:4">
      <c s="4" r="A4" t="s">
        <v>754</v>
      </c>
      <c s="4" r="B4" t="s">
        <v>755</v>
      </c>
      <c s="4" r="C4" t="s">
        <v>755</v>
      </c>
      <c s="4" r="D4" t="s">
        <v>755</v>
      </c>
    </row>
    <row r="5" spans="1:4">
      <c s="4" r="A5" t="s">
        <v>756</v>
      </c>
      <c s="7" r="B5" t="n">
        <v>-75</v>
      </c>
      <c s="7" r="C5" t="n">
        <v>-102</v>
      </c>
      <c s="7" r="D5" t="n">
        <v>-1908</v>
      </c>
    </row>
    <row r="6" spans="1:4">
      <c s="3" r="A6" t="s">
        <v>757</v>
      </c>
    </row>
    <row r="7" spans="1:4">
      <c s="4" r="A7" t="s">
        <v>758</v>
      </c>
      <c s="6" r="B7" t="n">
        <v>58</v>
      </c>
      <c s="6" r="C7" t="n">
        <v>79</v>
      </c>
      <c s="6" r="D7" t="n">
        <v>781</v>
      </c>
    </row>
    <row r="8" spans="1:4">
      <c s="4" r="A8" t="s">
        <v>759</v>
      </c>
      <c s="6" r="B8" t="n">
        <v>-29</v>
      </c>
      <c s="6" r="C8" t="n">
        <v>-51</v>
      </c>
      <c s="6" r="D8" t="n">
        <v>-77</v>
      </c>
    </row>
    <row r="9" spans="1:4">
      <c s="4" r="A9" t="s">
        <v>760</v>
      </c>
      <c s="6" r="B9" t="n">
        <v>2</v>
      </c>
      <c s="6" r="C9" t="n">
        <v>-27</v>
      </c>
      <c s="6" r="D9" t="n">
        <v>-82</v>
      </c>
    </row>
    <row r="10" spans="1:4">
      <c s="4" r="A10" t="s">
        <v>761</v>
      </c>
      <c s="6" r="B10" t="n">
        <v>-9</v>
      </c>
      <c s="6" r="C10" t="n">
        <v>0</v>
      </c>
      <c s="6" r="D10" t="n">
        <v>0</v>
      </c>
    </row>
    <row r="11" spans="1:4">
      <c s="4" r="A11" t="s">
        <v>762</v>
      </c>
      <c s="6" r="B11" t="n">
        <v>6</v>
      </c>
      <c s="6" r="C11" t="n">
        <v>11</v>
      </c>
      <c s="6" r="D11" t="n">
        <v>-10</v>
      </c>
    </row>
    <row r="12" spans="1:4">
      <c s="4" r="A12" t="s">
        <v>763</v>
      </c>
      <c s="6" r="B12" t="n">
        <v>6</v>
      </c>
      <c s="6" r="C12" t="n">
        <v>8</v>
      </c>
      <c s="6" r="D12" t="n">
        <v>-47</v>
      </c>
    </row>
    <row r="13" spans="1:4">
      <c s="4" r="A13" t="s">
        <v>764</v>
      </c>
      <c s="6" r="B13" t="n">
        <v>-33</v>
      </c>
      <c s="6" r="C13" t="n">
        <v>1</v>
      </c>
      <c s="6" r="D13" t="n">
        <v>32</v>
      </c>
    </row>
    <row r="14" spans="1:4">
      <c s="4" r="A14" t="s">
        <v>109</v>
      </c>
      <c s="7" r="B14" t="n">
        <v>-74</v>
      </c>
      <c s="7" r="C14" t="n">
        <v>-81</v>
      </c>
      <c s="7" r="D14" t="n">
        <v>-13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5</v>
      </c>
      <c s="2" r="B1" t="s">
        <v>1</v>
      </c>
    </row>
    <row r="2" spans="1:4">
      <c s="2" r="B2" t="s">
        <v>24</v>
      </c>
      <c s="2" r="C2" t="s">
        <v>25</v>
      </c>
      <c s="2" r="D2" t="s">
        <v>87</v>
      </c>
    </row>
    <row r="3" spans="1:4">
      <c s="3" r="A3" t="s">
        <v>766</v>
      </c>
    </row>
    <row r="4" spans="1:4">
      <c s="4" r="A4" t="s">
        <v>767</v>
      </c>
      <c s="7" r="B4" t="n">
        <v>-278</v>
      </c>
      <c s="7" r="C4" t="n">
        <v>-600</v>
      </c>
      <c s="7" r="D4" t="n">
        <v>-7212</v>
      </c>
    </row>
    <row r="5" spans="1:4">
      <c s="4" r="A5" t="s">
        <v>768</v>
      </c>
      <c s="6" r="B5" t="n">
        <v>-4</v>
      </c>
      <c s="6" r="C5" t="n">
        <v>215</v>
      </c>
      <c s="6" r="D5" t="n">
        <v>28</v>
      </c>
    </row>
    <row r="6" spans="1:4">
      <c s="4" r="A6" t="s">
        <v>108</v>
      </c>
      <c s="7" r="B6" t="n">
        <v>-282</v>
      </c>
      <c s="7" r="C6" t="n">
        <v>-385</v>
      </c>
      <c s="7" r="D6" t="n">
        <v>-7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9</v>
      </c>
      <c s="2" r="B1" t="s">
        <v>1</v>
      </c>
    </row>
    <row r="2" spans="1:4">
      <c s="2" r="B2" t="s">
        <v>24</v>
      </c>
      <c s="2" r="C2" t="s">
        <v>25</v>
      </c>
      <c s="2" r="D2" t="s">
        <v>87</v>
      </c>
    </row>
    <row r="3" spans="1:4">
      <c s="3" r="A3" t="s">
        <v>26</v>
      </c>
    </row>
    <row r="4" spans="1:4">
      <c s="4" r="A4" t="s">
        <v>767</v>
      </c>
      <c s="7" r="B4" t="n">
        <v>-10</v>
      </c>
      <c s="7" r="C4" t="n">
        <v>-153</v>
      </c>
      <c s="7" r="D4" t="n">
        <v>-1203</v>
      </c>
    </row>
    <row r="5" spans="1:4">
      <c s="4" r="A5" t="s">
        <v>768</v>
      </c>
      <c s="6" r="B5" t="n">
        <v>38</v>
      </c>
      <c s="6" r="C5" t="n">
        <v>21</v>
      </c>
      <c s="6" r="D5" t="n">
        <v>77</v>
      </c>
    </row>
    <row r="6" spans="1:4">
      <c s="3" r="A6" t="s">
        <v>770</v>
      </c>
    </row>
    <row r="7" spans="1:4">
      <c s="4" r="A7" t="s">
        <v>767</v>
      </c>
      <c s="6" r="B7" t="n">
        <v>-35</v>
      </c>
      <c s="6" r="C7" t="n">
        <v>39</v>
      </c>
      <c s="6" r="D7" t="n">
        <v>-184</v>
      </c>
    </row>
    <row r="8" spans="1:4">
      <c s="4" r="A8" t="s">
        <v>768</v>
      </c>
      <c s="6" r="B8" t="n">
        <v>-67</v>
      </c>
      <c s="6" r="C8" t="n">
        <v>12</v>
      </c>
      <c s="6" r="D8" t="n">
        <v>-1</v>
      </c>
    </row>
    <row r="9" spans="1:4">
      <c s="4" r="A9" t="s">
        <v>109</v>
      </c>
      <c s="7" r="B9" t="n">
        <v>-74</v>
      </c>
      <c s="7" r="C9" t="n">
        <v>-81</v>
      </c>
      <c s="7" r="D9" t="n">
        <v>-13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1</v>
      </c>
      <c s="2" r="B1" t="s">
        <v>24</v>
      </c>
      <c s="2" r="C1" t="s">
        <v>25</v>
      </c>
    </row>
    <row r="2" spans="1:3">
      <c s="3" r="A2" t="s">
        <v>772</v>
      </c>
    </row>
    <row r="3" spans="1:3">
      <c s="4" r="A3" t="s">
        <v>773</v>
      </c>
      <c s="7" r="B3" t="n">
        <v>42</v>
      </c>
      <c s="7" r="C3" t="n">
        <v>81</v>
      </c>
    </row>
    <row r="4" spans="1:3">
      <c s="4" r="A4" t="s">
        <v>774</v>
      </c>
      <c s="6" r="B4" t="n">
        <v>122</v>
      </c>
      <c s="6" r="C4" t="n">
        <v>108</v>
      </c>
    </row>
    <row r="5" spans="1:3">
      <c s="4" r="A5" t="s">
        <v>775</v>
      </c>
      <c s="6" r="B5" t="n">
        <v>264</v>
      </c>
      <c s="6" r="C5" t="n">
        <v>268</v>
      </c>
    </row>
    <row r="6" spans="1:3">
      <c s="4" r="A6" t="s">
        <v>776</v>
      </c>
      <c s="6" r="B6" t="n">
        <v>7</v>
      </c>
      <c s="6" r="C6" t="n">
        <v>121</v>
      </c>
    </row>
    <row r="7" spans="1:3">
      <c s="4" r="A7" t="s">
        <v>777</v>
      </c>
      <c s="6" r="B7" t="n">
        <v>244</v>
      </c>
      <c s="6" r="C7" t="n">
        <v>199</v>
      </c>
    </row>
    <row r="8" spans="1:3">
      <c s="4" r="A8" t="s">
        <v>778</v>
      </c>
      <c s="6" r="B8" t="n">
        <v>450</v>
      </c>
      <c s="6" r="C8" t="n">
        <v>84</v>
      </c>
    </row>
    <row r="9" spans="1:3">
      <c s="4" r="A9" t="s">
        <v>779</v>
      </c>
      <c s="6" r="B9" t="n">
        <v>60</v>
      </c>
      <c s="6" r="C9" t="n">
        <v>15</v>
      </c>
    </row>
    <row r="10" spans="1:3">
      <c s="4" r="A10" t="s">
        <v>780</v>
      </c>
      <c s="6" r="B10" t="n">
        <v>1189</v>
      </c>
      <c s="6" r="C10" t="n">
        <v>876</v>
      </c>
    </row>
    <row r="11" spans="1:3">
      <c s="4" r="A11" t="s">
        <v>781</v>
      </c>
      <c s="6" r="B11" t="n">
        <v>993</v>
      </c>
      <c s="6" r="C11" t="n">
        <v>866</v>
      </c>
    </row>
    <row r="12" spans="1:3">
      <c s="4" r="A12" t="s">
        <v>782</v>
      </c>
      <c s="6" r="B12" t="n">
        <v>196</v>
      </c>
      <c s="6" r="C12" t="n">
        <v>10</v>
      </c>
    </row>
    <row r="13" spans="1:3">
      <c s="3" r="A13" t="s">
        <v>783</v>
      </c>
    </row>
    <row r="14" spans="1:3">
      <c s="4" r="A14" t="s">
        <v>674</v>
      </c>
      <c s="6" r="B14" t="n">
        <v>-173</v>
      </c>
      <c s="6" r="C14" t="n">
        <v>-15</v>
      </c>
    </row>
    <row r="15" spans="1:3">
      <c s="4" r="A15" t="s">
        <v>784</v>
      </c>
      <c s="6" r="B15" t="n">
        <v>0</v>
      </c>
      <c s="6" r="C15" t="n">
        <v>33</v>
      </c>
    </row>
    <row r="16" spans="1:3">
      <c s="4" r="A16" t="s">
        <v>785</v>
      </c>
      <c s="6" r="B16" t="n">
        <v>-173</v>
      </c>
      <c s="6" r="C16" t="n">
        <v>-48</v>
      </c>
    </row>
    <row r="17" spans="1:3">
      <c s="4" r="A17" t="s">
        <v>786</v>
      </c>
      <c s="6" r="C17" t="n">
        <v>-38</v>
      </c>
    </row>
    <row r="18" spans="1:3">
      <c s="4" r="A18" t="s">
        <v>787</v>
      </c>
      <c s="6" r="B18" t="n">
        <v>0</v>
      </c>
      <c s="6" r="C18" t="n">
        <v>10</v>
      </c>
    </row>
    <row r="19" spans="1:3">
      <c s="4" r="A19" t="s">
        <v>41</v>
      </c>
      <c s="6" r="B19" t="n">
        <v>33</v>
      </c>
      <c s="6" r="C19" t="n">
        <v>0</v>
      </c>
    </row>
    <row r="20" spans="1:3">
      <c s="4" r="A20" t="s">
        <v>788</v>
      </c>
      <c s="6" r="B20" t="n">
        <v>-10</v>
      </c>
      <c s="7" r="C20" t="n">
        <v>-48</v>
      </c>
    </row>
    <row r="21" spans="1:3">
      <c s="4" r="A21" t="s">
        <v>789</v>
      </c>
      <c s="7" r="B21" t="n">
        <v>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4</v>
      </c>
      <c s="2" r="C2" t="s">
        <v>25</v>
      </c>
      <c s="2" r="D2" t="s">
        <v>87</v>
      </c>
    </row>
    <row r="3" spans="1:4">
      <c s="3" r="A3" t="s">
        <v>184</v>
      </c>
    </row>
    <row r="4" spans="1:4">
      <c s="4" r="A4" t="s">
        <v>791</v>
      </c>
      <c s="7" r="B4" t="n">
        <v>11</v>
      </c>
      <c s="7" r="C4" t="n">
        <v>8</v>
      </c>
      <c s="7" r="D4" t="n">
        <v>29</v>
      </c>
    </row>
    <row r="5" spans="1:4">
      <c s="4" r="A5" t="s">
        <v>792</v>
      </c>
      <c s="6" r="B5" t="n">
        <v>0</v>
      </c>
      <c s="6" r="C5" t="n">
        <v>3</v>
      </c>
      <c s="6" r="D5" t="n">
        <v>5</v>
      </c>
    </row>
    <row r="6" spans="1:4">
      <c s="4" r="A6" t="s">
        <v>793</v>
      </c>
      <c s="6" r="B6" t="n">
        <v>34</v>
      </c>
      <c s="6" r="C6" t="n">
        <v>0</v>
      </c>
      <c s="6" r="D6" t="n">
        <v>0</v>
      </c>
    </row>
    <row r="7" spans="1:4">
      <c s="4" r="A7" t="s">
        <v>794</v>
      </c>
      <c s="6" r="B7" t="n">
        <v>-8</v>
      </c>
      <c s="6" r="C7" t="n">
        <v>0</v>
      </c>
      <c s="6" r="D7" t="n">
        <v>-23</v>
      </c>
    </row>
    <row r="8" spans="1:4">
      <c s="4" r="A8" t="s">
        <v>128</v>
      </c>
      <c s="6" r="B8" t="n">
        <v>0</v>
      </c>
      <c s="6" r="C8" t="n">
        <v>0</v>
      </c>
      <c s="6" r="D8" t="n">
        <v>3</v>
      </c>
    </row>
    <row r="9" spans="1:4">
      <c s="4" r="A9" t="s">
        <v>795</v>
      </c>
      <c s="7" r="B9" t="n">
        <v>37</v>
      </c>
      <c s="7" r="C9" t="n">
        <v>11</v>
      </c>
      <c s="7" r="D9"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4</v>
      </c>
      <c s="2" r="C2" t="s">
        <v>25</v>
      </c>
      <c s="2" r="D2" t="s">
        <v>87</v>
      </c>
    </row>
    <row r="3" spans="1:4">
      <c s="3" r="A3" t="s">
        <v>124</v>
      </c>
    </row>
    <row r="4" spans="1:4">
      <c s="4" r="A4" t="s">
        <v>110</v>
      </c>
      <c s="7" r="B4" t="n">
        <v>-208</v>
      </c>
      <c s="7" r="C4" t="n">
        <v>-304</v>
      </c>
      <c s="7" r="D4" t="n">
        <v>-5873</v>
      </c>
    </row>
    <row r="5" spans="1:4">
      <c s="4" r="A5" t="s">
        <v>67</v>
      </c>
      <c s="6" r="B5" t="n">
        <v>-208</v>
      </c>
      <c s="6" r="C5" t="n">
        <v>-304</v>
      </c>
      <c s="6" r="D5" t="n">
        <v>-5873</v>
      </c>
    </row>
    <row r="6" spans="1:4">
      <c s="3" r="A6" t="s">
        <v>125</v>
      </c>
    </row>
    <row r="7" spans="1:4">
      <c s="4" r="A7" t="s">
        <v>102</v>
      </c>
      <c s="6" r="B7" t="n">
        <v>616</v>
      </c>
      <c s="6" r="C7" t="n">
        <v>694</v>
      </c>
      <c s="6" r="D7" t="n">
        <v>1270</v>
      </c>
    </row>
    <row r="8" spans="1:4">
      <c s="4" r="A8" t="s">
        <v>126</v>
      </c>
      <c s="6" r="B8" t="n">
        <v>-105</v>
      </c>
      <c s="6" r="C8" t="n">
        <v>62</v>
      </c>
      <c s="6" r="D8" t="n">
        <v>-149</v>
      </c>
    </row>
    <row r="9" spans="1:4">
      <c s="4" r="A9" t="s">
        <v>72</v>
      </c>
      <c s="6" r="B9" t="n">
        <v>60</v>
      </c>
      <c s="6" r="C9" t="n">
        <v>50</v>
      </c>
      <c s="6" r="D9" t="n">
        <v>68</v>
      </c>
    </row>
    <row r="10" spans="1:4">
      <c s="4" r="A10" t="s">
        <v>103</v>
      </c>
      <c s="6" r="B10" t="n">
        <v>136</v>
      </c>
      <c s="6" r="C10" t="n">
        <v>34</v>
      </c>
      <c s="6" r="D10" t="n">
        <v>2748</v>
      </c>
    </row>
    <row r="11" spans="1:4">
      <c s="4" r="A11" t="s">
        <v>127</v>
      </c>
      <c s="6" r="B11" t="n">
        <v>59</v>
      </c>
      <c s="6" r="C11" t="n">
        <v>135</v>
      </c>
      <c s="6" r="D11" t="n">
        <v>107</v>
      </c>
    </row>
    <row r="12" spans="1:4">
      <c s="4" r="A12" t="s">
        <v>104</v>
      </c>
      <c s="6" r="B12" t="n">
        <v>-430</v>
      </c>
      <c s="6" r="C12" t="n">
        <v>80</v>
      </c>
      <c s="6" r="D12" t="n">
        <v>377</v>
      </c>
    </row>
    <row r="13" spans="1:4">
      <c s="4" r="A13" t="s">
        <v>128</v>
      </c>
      <c s="6" r="B13" t="n">
        <v>16</v>
      </c>
      <c s="6" r="C13" t="n">
        <v>3</v>
      </c>
      <c s="6" r="D13" t="n">
        <v>34</v>
      </c>
    </row>
    <row r="14" spans="1:4">
      <c s="4" r="A14" t="s">
        <v>129</v>
      </c>
      <c s="6" r="B14" t="n">
        <v>200</v>
      </c>
      <c s="6" r="C14" t="n">
        <v>469</v>
      </c>
      <c s="6" r="D14" t="n">
        <v>1381</v>
      </c>
    </row>
    <row r="15" spans="1:4">
      <c s="4" r="A15" t="s">
        <v>130</v>
      </c>
      <c s="6" r="B15" t="n">
        <v>47</v>
      </c>
      <c s="6" r="C15" t="n">
        <v>55</v>
      </c>
      <c s="6" r="D15" t="n">
        <v>124</v>
      </c>
    </row>
    <row r="16" spans="1:4">
      <c s="4" r="A16" t="s">
        <v>131</v>
      </c>
      <c s="6" r="B16" t="n">
        <v>-21</v>
      </c>
      <c s="6" r="C16" t="n">
        <v>123</v>
      </c>
      <c s="6" r="D16" t="n">
        <v>359</v>
      </c>
    </row>
    <row r="17" spans="1:4">
      <c s="4" r="A17" t="s">
        <v>132</v>
      </c>
      <c s="6" r="B17" t="n">
        <v>166</v>
      </c>
      <c s="6" r="C17" t="n">
        <v>204</v>
      </c>
      <c s="6" r="D17" t="n">
        <v>224</v>
      </c>
    </row>
    <row r="18" spans="1:4">
      <c s="4" r="A18" t="s">
        <v>133</v>
      </c>
      <c s="6" r="B18" t="n">
        <v>257</v>
      </c>
      <c s="6" r="C18" t="n">
        <v>116</v>
      </c>
      <c s="6" r="D18" t="n">
        <v>-26</v>
      </c>
    </row>
    <row r="19" spans="1:4">
      <c s="4" r="A19" t="s">
        <v>134</v>
      </c>
      <c s="6" r="B19" t="n">
        <v>14</v>
      </c>
      <c s="6" r="C19" t="n">
        <v>-240</v>
      </c>
      <c s="6" r="D19" t="n">
        <v>-590</v>
      </c>
    </row>
    <row r="20" spans="1:4">
      <c s="4" r="A20" t="s">
        <v>135</v>
      </c>
      <c s="6" r="B20" t="n">
        <v>-304</v>
      </c>
      <c s="6" r="C20" t="n">
        <v>-550</v>
      </c>
      <c s="6" r="D20" t="n">
        <v>-251</v>
      </c>
    </row>
    <row r="21" spans="1:4">
      <c s="4" r="A21" t="s">
        <v>136</v>
      </c>
      <c s="6" r="B21" t="n">
        <v>9</v>
      </c>
      <c s="6" r="C21" t="n">
        <v>0</v>
      </c>
      <c s="6" r="D21" t="n">
        <v>0</v>
      </c>
    </row>
    <row r="22" spans="1:4">
      <c s="4" r="A22" t="s">
        <v>137</v>
      </c>
      <c s="6" r="B22" t="n">
        <v>-255</v>
      </c>
      <c s="6" r="C22" t="n">
        <v>-118</v>
      </c>
      <c s="6" r="D22" t="n">
        <v>38</v>
      </c>
    </row>
    <row r="23" spans="1:4">
      <c s="4" r="A23" t="s">
        <v>138</v>
      </c>
      <c s="6" r="B23" t="n">
        <v>257</v>
      </c>
      <c s="6" r="C23" t="n">
        <v>813</v>
      </c>
      <c s="6" r="D23" t="n">
        <v>-159</v>
      </c>
    </row>
    <row r="24" spans="1:4">
      <c s="3" r="A24" t="s">
        <v>139</v>
      </c>
    </row>
    <row r="25" spans="1:4">
      <c s="4" r="A25" t="s">
        <v>140</v>
      </c>
      <c s="6" r="B25" t="n">
        <v>-326</v>
      </c>
      <c s="6" r="C25" t="n">
        <v>-802</v>
      </c>
      <c s="6" r="D25" t="n">
        <v>-229</v>
      </c>
    </row>
    <row r="26" spans="1:4">
      <c s="4" r="A26" t="s">
        <v>141</v>
      </c>
      <c s="6" r="B26" t="n">
        <v>301</v>
      </c>
      <c s="6" r="C26" t="n">
        <v>515</v>
      </c>
      <c s="6" r="D26" t="n">
        <v>284</v>
      </c>
    </row>
    <row r="27" spans="1:4">
      <c s="4" r="A27" t="s">
        <v>142</v>
      </c>
      <c s="6" r="B27" t="n">
        <v>-32</v>
      </c>
      <c s="6" r="C27" t="n">
        <v>-87</v>
      </c>
      <c s="6" r="D27" t="n">
        <v>-283</v>
      </c>
    </row>
    <row r="28" spans="1:4">
      <c s="4" r="A28" t="s">
        <v>143</v>
      </c>
      <c s="6" r="B28" t="n">
        <v>4</v>
      </c>
      <c s="6" r="C28" t="n">
        <v>348</v>
      </c>
      <c s="6" r="D28" t="n">
        <v>49</v>
      </c>
    </row>
    <row r="29" spans="1:4">
      <c s="4" r="A29" t="s">
        <v>144</v>
      </c>
      <c s="6" r="B29" t="n">
        <v>-70</v>
      </c>
      <c s="6" r="C29" t="n">
        <v>-421</v>
      </c>
      <c s="6" r="D29" t="n">
        <v>-1080</v>
      </c>
    </row>
    <row r="30" spans="1:4">
      <c s="4" r="A30" t="s">
        <v>145</v>
      </c>
      <c s="6" r="B30" t="n">
        <v>-698</v>
      </c>
      <c s="6" r="C30" t="n">
        <v>-119</v>
      </c>
      <c s="6" r="D30" t="n">
        <v>-7</v>
      </c>
    </row>
    <row r="31" spans="1:4">
      <c s="4" r="A31" t="s">
        <v>146</v>
      </c>
      <c s="6" r="B31" t="n">
        <v>-2764</v>
      </c>
      <c s="6" r="C31" t="n">
        <v>-2949</v>
      </c>
      <c s="6" r="D31" t="n">
        <v>-1699</v>
      </c>
    </row>
    <row r="32" spans="1:4">
      <c s="4" r="A32" t="s">
        <v>147</v>
      </c>
      <c s="6" r="B32" t="n">
        <v>3146</v>
      </c>
      <c s="6" r="C32" t="n">
        <v>2342</v>
      </c>
      <c s="6" r="D32" t="n">
        <v>1925</v>
      </c>
    </row>
    <row r="33" spans="1:4">
      <c s="4" r="A33" t="s">
        <v>148</v>
      </c>
      <c s="6" r="B33" t="n">
        <v>-439</v>
      </c>
      <c s="6" r="C33" t="n">
        <v>-1173</v>
      </c>
      <c s="6" r="D33" t="n">
        <v>-1040</v>
      </c>
    </row>
    <row r="34" spans="1:4">
      <c s="3" r="A34" t="s">
        <v>149</v>
      </c>
    </row>
    <row r="35" spans="1:4">
      <c s="4" r="A35" t="s">
        <v>150</v>
      </c>
      <c s="6" r="B35" t="n">
        <v>4</v>
      </c>
      <c s="6" r="C35" t="n">
        <v>6</v>
      </c>
      <c s="6" r="D35" t="n">
        <v>3</v>
      </c>
    </row>
    <row r="36" spans="1:4">
      <c s="4" r="A36" t="s">
        <v>151</v>
      </c>
      <c s="6" r="B36" t="n">
        <v>-1</v>
      </c>
      <c s="6" r="C36" t="n">
        <v>8</v>
      </c>
      <c s="6" r="D36" t="n">
        <v>-13</v>
      </c>
    </row>
    <row r="37" spans="1:4">
      <c s="4" r="A37" t="s">
        <v>81</v>
      </c>
      <c s="6" r="B37" t="n">
        <v>0</v>
      </c>
      <c s="6" r="C37" t="n">
        <v>61</v>
      </c>
    </row>
    <row r="38" spans="1:4">
      <c s="4" r="A38" t="s">
        <v>75</v>
      </c>
      <c s="6" r="D38" t="n">
        <v>-16</v>
      </c>
    </row>
    <row r="39" spans="1:4">
      <c s="4" r="A39" t="s">
        <v>74</v>
      </c>
      <c s="6" r="B39" t="n">
        <v>-93</v>
      </c>
      <c s="6" r="C39" t="n">
        <v>0</v>
      </c>
      <c s="6" r="D39" t="n">
        <v>0</v>
      </c>
    </row>
    <row r="40" spans="1:4">
      <c s="4" r="A40" t="s">
        <v>152</v>
      </c>
      <c s="6" r="D40" t="n">
        <v>1250</v>
      </c>
    </row>
    <row r="41" spans="1:4">
      <c s="4" r="A41" t="s">
        <v>153</v>
      </c>
      <c s="6" r="B41" t="n">
        <v>12</v>
      </c>
      <c s="6" r="C41" t="n">
        <v>-59</v>
      </c>
      <c s="6" r="D41" t="n">
        <v>0</v>
      </c>
    </row>
    <row r="42" spans="1:4">
      <c s="4" r="A42" t="s">
        <v>154</v>
      </c>
      <c s="6" r="B42" t="n">
        <v>-78</v>
      </c>
      <c s="6" r="C42" t="n">
        <v>16</v>
      </c>
      <c s="6" r="D42" t="n">
        <v>1224</v>
      </c>
    </row>
    <row r="43" spans="1:4">
      <c s="4" r="A43" t="s">
        <v>155</v>
      </c>
      <c s="6" r="B43" t="n">
        <v>-16</v>
      </c>
      <c s="6" r="C43" t="n">
        <v>-2</v>
      </c>
      <c s="6" r="D43" t="n">
        <v>5</v>
      </c>
    </row>
    <row r="44" spans="1:4">
      <c s="4" r="A44" t="s">
        <v>156</v>
      </c>
      <c s="6" r="B44" t="n">
        <v>-276</v>
      </c>
      <c s="6" r="C44" t="n">
        <v>-346</v>
      </c>
      <c s="6" r="D44" t="n">
        <v>30</v>
      </c>
    </row>
    <row r="45" spans="1:4">
      <c s="4" r="A45" t="s">
        <v>157</v>
      </c>
      <c s="6" r="B45" t="n">
        <v>1233</v>
      </c>
      <c s="6" r="C45" t="n">
        <v>1579</v>
      </c>
      <c s="6" r="D45" t="n">
        <v>1549</v>
      </c>
    </row>
    <row r="46" spans="1:4">
      <c s="4" r="A46" t="s">
        <v>158</v>
      </c>
      <c s="7" r="B46" t="n">
        <v>957</v>
      </c>
      <c s="7" r="C46" t="n">
        <v>1233</v>
      </c>
      <c s="7" r="D46" t="n">
        <v>15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6"/>
  </cols>
  <sheetData>
    <row r="1" spans="1:2">
      <c s="1" r="A1" t="s">
        <v>796</v>
      </c>
      <c s="2" r="B1" t="s">
        <v>1</v>
      </c>
    </row>
    <row r="2" spans="1:2">
      <c s="2" r="B2" t="s">
        <v>24</v>
      </c>
    </row>
    <row r="3" spans="1:2">
      <c s="4" r="A3" t="s">
        <v>797</v>
      </c>
    </row>
    <row r="4" spans="1:2">
      <c s="3" r="A4" t="s">
        <v>798</v>
      </c>
    </row>
    <row r="5" spans="1:2">
      <c s="4" r="A5" t="s">
        <v>799</v>
      </c>
      <c s="6" r="B5" t="n">
        <v>2010</v>
      </c>
    </row>
    <row r="6" spans="1:2">
      <c s="4" r="A6" t="s">
        <v>800</v>
      </c>
    </row>
    <row r="7" spans="1:2">
      <c s="3" r="A7" t="s">
        <v>798</v>
      </c>
    </row>
    <row r="8" spans="1:2">
      <c s="4" r="A8" t="s">
        <v>799</v>
      </c>
      <c s="6" r="B8" t="n">
        <v>2013</v>
      </c>
    </row>
    <row r="9" spans="1:2">
      <c s="4" r="A9" t="s">
        <v>801</v>
      </c>
    </row>
    <row r="10" spans="1:2">
      <c s="3" r="A10" t="s">
        <v>798</v>
      </c>
    </row>
    <row r="11" spans="1:2">
      <c s="4" r="A11" t="s">
        <v>799</v>
      </c>
      <c s="6" r="B11" t="n">
        <v>2014</v>
      </c>
    </row>
    <row r="12" spans="1:2">
      <c s="4" r="A12" t="s">
        <v>802</v>
      </c>
    </row>
    <row r="13" spans="1:2">
      <c s="3" r="A13" t="s">
        <v>798</v>
      </c>
    </row>
    <row r="14" spans="1:2">
      <c s="4" r="A14" t="s">
        <v>799</v>
      </c>
      <c s="6" r="B14" t="n">
        <v>2016</v>
      </c>
    </row>
    <row r="15" spans="1:2">
      <c s="4" r="A15" t="s">
        <v>803</v>
      </c>
    </row>
    <row r="16" spans="1:2">
      <c s="3" r="A16" t="s">
        <v>798</v>
      </c>
    </row>
    <row r="17" spans="1:2">
      <c s="4" r="A17" t="s">
        <v>799</v>
      </c>
      <c s="6" r="B17" t="n">
        <v>2016</v>
      </c>
    </row>
    <row r="18" spans="1:2">
      <c s="4" r="A18" t="s">
        <v>804</v>
      </c>
    </row>
    <row r="19" spans="1:2">
      <c s="3" r="A19" t="s">
        <v>798</v>
      </c>
    </row>
    <row r="20" spans="1:2">
      <c s="4" r="A20" t="s">
        <v>799</v>
      </c>
      <c s="6" r="B20" t="n">
        <v>20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5</v>
      </c>
      <c s="2" r="B1" t="s">
        <v>1</v>
      </c>
    </row>
    <row r="2" spans="1:4">
      <c s="2" r="B2" t="s">
        <v>24</v>
      </c>
      <c s="2" r="C2" t="s">
        <v>25</v>
      </c>
      <c s="2" r="D2" t="s">
        <v>87</v>
      </c>
    </row>
    <row r="3" spans="1:4">
      <c s="3" r="A3" t="s">
        <v>184</v>
      </c>
    </row>
    <row r="4" spans="1:4">
      <c s="4" r="A4" t="s">
        <v>758</v>
      </c>
      <c s="7" r="B4" t="n">
        <v>58</v>
      </c>
      <c s="7" r="C4" t="n">
        <v>79</v>
      </c>
      <c s="7" r="D4" t="n">
        <v>7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06</v>
      </c>
      <c s="2" r="B1" t="s">
        <v>24</v>
      </c>
      <c s="2" r="C1" t="s">
        <v>25</v>
      </c>
    </row>
    <row r="2" spans="1:3">
      <c s="3" r="A2" t="s">
        <v>184</v>
      </c>
    </row>
    <row r="3" spans="1:3">
      <c s="4" r="A3" t="s">
        <v>807</v>
      </c>
      <c s="7" r="B3" t="n">
        <v>33</v>
      </c>
    </row>
    <row r="4" spans="1:3">
      <c s="4" r="A4" t="s">
        <v>808</v>
      </c>
      <c s="6" r="B4" t="n">
        <v>3</v>
      </c>
    </row>
    <row r="5" spans="1:3">
      <c s="4" r="A5" t="s">
        <v>809</v>
      </c>
      <c s="7" r="B5" t="n">
        <v>1</v>
      </c>
      <c s="7" r="C5" t="n">
        <v>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0</v>
      </c>
      <c s="2" r="B1" t="s">
        <v>24</v>
      </c>
      <c s="2" r="C1" t="s">
        <v>25</v>
      </c>
    </row>
    <row r="2" spans="1:3">
      <c s="3" r="A2" t="s">
        <v>811</v>
      </c>
    </row>
    <row r="3" spans="1:3">
      <c s="4" r="A3" t="s">
        <v>812</v>
      </c>
      <c s="7" r="B3" t="n">
        <v>1574</v>
      </c>
    </row>
    <row r="4" spans="1:3">
      <c s="4" r="A4" t="s">
        <v>813</v>
      </c>
      <c s="6" r="B4" t="n">
        <v>24</v>
      </c>
    </row>
    <row r="5" spans="1:3">
      <c s="4" r="A5" t="s">
        <v>814</v>
      </c>
      <c s="6" r="B5" t="n">
        <v>305</v>
      </c>
    </row>
    <row r="6" spans="1:3">
      <c s="4" r="A6" t="s">
        <v>775</v>
      </c>
      <c s="6" r="B6" t="n">
        <v>264</v>
      </c>
      <c s="7" r="C6" t="n">
        <v>268</v>
      </c>
    </row>
    <row r="7" spans="1:3">
      <c s="4" r="A7" t="s">
        <v>815</v>
      </c>
    </row>
    <row r="8" spans="1:3">
      <c s="3" r="A8" t="s">
        <v>811</v>
      </c>
    </row>
    <row r="9" spans="1:3">
      <c s="4" r="A9" t="s">
        <v>812</v>
      </c>
      <c s="6" r="B9" t="n">
        <v>1</v>
      </c>
    </row>
    <row r="10" spans="1:3">
      <c s="4" r="A10" t="s">
        <v>813</v>
      </c>
      <c s="6" r="B10" t="n">
        <v>0</v>
      </c>
    </row>
    <row r="11" spans="1:3">
      <c s="4" r="A11" t="s">
        <v>814</v>
      </c>
      <c s="6" r="B11" t="n">
        <v>0</v>
      </c>
    </row>
    <row r="12" spans="1:3">
      <c s="4" r="A12" t="s">
        <v>775</v>
      </c>
      <c s="6" r="B12" t="n">
        <v>0</v>
      </c>
    </row>
    <row r="13" spans="1:3">
      <c s="4" r="A13" t="s">
        <v>816</v>
      </c>
    </row>
    <row r="14" spans="1:3">
      <c s="3" r="A14" t="s">
        <v>811</v>
      </c>
    </row>
    <row r="15" spans="1:3">
      <c s="4" r="A15" t="s">
        <v>812</v>
      </c>
      <c s="6" r="B15" t="n">
        <v>2</v>
      </c>
    </row>
    <row r="16" spans="1:3">
      <c s="4" r="A16" t="s">
        <v>813</v>
      </c>
      <c s="6" r="B16" t="n">
        <v>0</v>
      </c>
    </row>
    <row r="17" spans="1:3">
      <c s="4" r="A17" t="s">
        <v>814</v>
      </c>
      <c s="6" r="B17" t="n">
        <v>0</v>
      </c>
    </row>
    <row r="18" spans="1:3">
      <c s="4" r="A18" t="s">
        <v>775</v>
      </c>
      <c s="6" r="B18" t="n">
        <v>0</v>
      </c>
    </row>
    <row r="19" spans="1:3">
      <c s="4" r="A19" t="s">
        <v>817</v>
      </c>
    </row>
    <row r="20" spans="1:3">
      <c s="3" r="A20" t="s">
        <v>811</v>
      </c>
    </row>
    <row r="21" spans="1:3">
      <c s="4" r="A21" t="s">
        <v>812</v>
      </c>
      <c s="6" r="B21" t="n">
        <v>14</v>
      </c>
    </row>
    <row r="22" spans="1:3">
      <c s="4" r="A22" t="s">
        <v>813</v>
      </c>
      <c s="6" r="B22" t="n">
        <v>0</v>
      </c>
    </row>
    <row r="23" spans="1:3">
      <c s="4" r="A23" t="s">
        <v>814</v>
      </c>
      <c s="6" r="B23" t="n">
        <v>0</v>
      </c>
    </row>
    <row r="24" spans="1:3">
      <c s="4" r="A24" t="s">
        <v>775</v>
      </c>
      <c s="6" r="B24" t="n">
        <v>1</v>
      </c>
    </row>
    <row r="25" spans="1:3">
      <c s="4" r="A25" t="s">
        <v>818</v>
      </c>
    </row>
    <row r="26" spans="1:3">
      <c s="3" r="A26" t="s">
        <v>811</v>
      </c>
    </row>
    <row r="27" spans="1:3">
      <c s="4" r="A27" t="s">
        <v>812</v>
      </c>
      <c s="6" r="B27" t="n">
        <v>0</v>
      </c>
    </row>
    <row r="28" spans="1:3">
      <c s="4" r="A28" t="s">
        <v>813</v>
      </c>
      <c s="6" r="B28" t="n">
        <v>0</v>
      </c>
    </row>
    <row r="29" spans="1:3">
      <c s="4" r="A29" t="s">
        <v>814</v>
      </c>
      <c s="6" r="B29" t="n">
        <v>0</v>
      </c>
    </row>
    <row r="30" spans="1:3">
      <c s="4" r="A30" t="s">
        <v>775</v>
      </c>
      <c s="6" r="B30" t="n">
        <v>109</v>
      </c>
    </row>
    <row r="31" spans="1:3">
      <c s="4" r="A31" t="s">
        <v>819</v>
      </c>
    </row>
    <row r="32" spans="1:3">
      <c s="3" r="A32" t="s">
        <v>811</v>
      </c>
    </row>
    <row r="33" spans="1:3">
      <c s="4" r="A33" t="s">
        <v>812</v>
      </c>
      <c s="6" r="B33" t="n">
        <v>28</v>
      </c>
    </row>
    <row r="34" spans="1:3">
      <c s="4" r="A34" t="s">
        <v>813</v>
      </c>
      <c s="6" r="B34" t="n">
        <v>0</v>
      </c>
    </row>
    <row r="35" spans="1:3">
      <c s="4" r="A35" t="s">
        <v>814</v>
      </c>
      <c s="6" r="B35" t="n">
        <v>1</v>
      </c>
    </row>
    <row r="36" spans="1:3">
      <c s="4" r="A36" t="s">
        <v>775</v>
      </c>
      <c s="6" r="B36" t="n">
        <v>127</v>
      </c>
    </row>
    <row r="37" spans="1:3">
      <c s="4" r="A37" t="s">
        <v>820</v>
      </c>
    </row>
    <row r="38" spans="1:3">
      <c s="3" r="A38" t="s">
        <v>811</v>
      </c>
    </row>
    <row r="39" spans="1:3">
      <c s="4" r="A39" t="s">
        <v>812</v>
      </c>
      <c s="6" r="B39" t="n">
        <v>0</v>
      </c>
    </row>
    <row r="40" spans="1:3">
      <c s="4" r="A40" t="s">
        <v>813</v>
      </c>
      <c s="6" r="B40" t="n">
        <v>0</v>
      </c>
    </row>
    <row r="41" spans="1:3">
      <c s="4" r="A41" t="s">
        <v>814</v>
      </c>
      <c s="6" r="B41" t="n">
        <v>0</v>
      </c>
    </row>
    <row r="42" spans="1:3">
      <c s="4" r="A42" t="s">
        <v>775</v>
      </c>
      <c s="6" r="B42" t="n">
        <v>27</v>
      </c>
    </row>
    <row r="43" spans="1:3">
      <c s="4" r="A43" t="s">
        <v>821</v>
      </c>
    </row>
    <row r="44" spans="1:3">
      <c s="3" r="A44" t="s">
        <v>811</v>
      </c>
    </row>
    <row r="45" spans="1:3">
      <c s="4" r="A45" t="s">
        <v>812</v>
      </c>
      <c s="6" r="B45" t="n">
        <v>0</v>
      </c>
    </row>
    <row r="46" spans="1:3">
      <c s="4" r="A46" t="s">
        <v>813</v>
      </c>
      <c s="6" r="B46" t="n">
        <v>0</v>
      </c>
    </row>
    <row r="47" spans="1:3">
      <c s="4" r="A47" t="s">
        <v>814</v>
      </c>
      <c s="6" r="B47" t="n">
        <v>120</v>
      </c>
    </row>
    <row r="48" spans="1:3">
      <c s="4" r="A48" t="s">
        <v>775</v>
      </c>
      <c s="6" r="B48" t="n">
        <v>0</v>
      </c>
    </row>
    <row r="49" spans="1:3">
      <c s="4" r="A49" t="s">
        <v>822</v>
      </c>
    </row>
    <row r="50" spans="1:3">
      <c s="3" r="A50" t="s">
        <v>811</v>
      </c>
    </row>
    <row r="51" spans="1:3">
      <c s="4" r="A51" t="s">
        <v>812</v>
      </c>
      <c s="6" r="B51" t="n">
        <v>0</v>
      </c>
    </row>
    <row r="52" spans="1:3">
      <c s="4" r="A52" t="s">
        <v>813</v>
      </c>
      <c s="6" r="B52" t="n">
        <v>0</v>
      </c>
    </row>
    <row r="53" spans="1:3">
      <c s="4" r="A53" t="s">
        <v>814</v>
      </c>
      <c s="6" r="B53" t="n">
        <v>112</v>
      </c>
    </row>
    <row r="54" spans="1:3">
      <c s="4" r="A54" t="s">
        <v>775</v>
      </c>
      <c s="6" r="B54" t="n">
        <v>0</v>
      </c>
    </row>
    <row r="55" spans="1:3">
      <c s="4" r="A55" t="s">
        <v>823</v>
      </c>
    </row>
    <row r="56" spans="1:3">
      <c s="3" r="A56" t="s">
        <v>811</v>
      </c>
    </row>
    <row r="57" spans="1:3">
      <c s="4" r="A57" t="s">
        <v>812</v>
      </c>
      <c s="6" r="B57" t="n">
        <v>646</v>
      </c>
    </row>
    <row r="58" spans="1:3">
      <c s="4" r="A58" t="s">
        <v>813</v>
      </c>
      <c s="6" r="B58" t="n">
        <v>0</v>
      </c>
    </row>
    <row r="59" spans="1:3">
      <c s="4" r="A59" t="s">
        <v>814</v>
      </c>
      <c s="6" r="B59" t="n">
        <v>47</v>
      </c>
    </row>
    <row r="60" spans="1:3">
      <c s="4" r="A60" t="s">
        <v>775</v>
      </c>
      <c s="6" r="B60" t="n">
        <v>0</v>
      </c>
    </row>
    <row r="61" spans="1:3">
      <c s="4" r="A61" t="s">
        <v>824</v>
      </c>
    </row>
    <row r="62" spans="1:3">
      <c s="3" r="A62" t="s">
        <v>811</v>
      </c>
    </row>
    <row r="63" spans="1:3">
      <c s="4" r="A63" t="s">
        <v>812</v>
      </c>
      <c s="6" r="B63" t="n">
        <v>867</v>
      </c>
    </row>
    <row r="64" spans="1:3">
      <c s="4" r="A64" t="s">
        <v>813</v>
      </c>
      <c s="6" r="B64" t="n">
        <v>0</v>
      </c>
    </row>
    <row r="65" spans="1:3">
      <c s="4" r="A65" t="s">
        <v>814</v>
      </c>
      <c s="6" r="B65" t="n">
        <v>25</v>
      </c>
    </row>
    <row r="66" spans="1:3">
      <c s="4" r="A66" t="s">
        <v>775</v>
      </c>
      <c s="6" r="B66" t="n">
        <v>0</v>
      </c>
    </row>
    <row r="67" spans="1:3">
      <c s="4" r="A67" t="s">
        <v>825</v>
      </c>
    </row>
    <row r="68" spans="1:3">
      <c s="3" r="A68" t="s">
        <v>811</v>
      </c>
    </row>
    <row r="69" spans="1:3">
      <c s="4" r="A69" t="s">
        <v>812</v>
      </c>
      <c s="6" r="B69" t="n">
        <v>16</v>
      </c>
    </row>
    <row r="70" spans="1:3">
      <c s="4" r="A70" t="s">
        <v>813</v>
      </c>
      <c s="6" r="B70" t="n">
        <v>24</v>
      </c>
    </row>
    <row r="71" spans="1:3">
      <c s="4" r="A71" t="s">
        <v>814</v>
      </c>
      <c s="6" r="B71" t="n">
        <v>0</v>
      </c>
    </row>
    <row r="72" spans="1:3">
      <c s="4" r="A72" t="s">
        <v>775</v>
      </c>
      <c s="7" r="B72"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826</v>
      </c>
      <c s="2" r="B1" t="s">
        <v>1</v>
      </c>
    </row>
    <row r="2" spans="1:5">
      <c s="2" r="B2" t="s">
        <v>24</v>
      </c>
      <c s="2" r="C2" t="s">
        <v>25</v>
      </c>
      <c s="2" r="D2" t="s">
        <v>87</v>
      </c>
      <c s="2" r="E2" t="s">
        <v>640</v>
      </c>
    </row>
    <row r="3" spans="1:5">
      <c s="3" r="A3" t="s">
        <v>827</v>
      </c>
    </row>
    <row r="4" spans="1:5">
      <c s="4" r="A4" t="s">
        <v>644</v>
      </c>
      <c s="7" r="D4" t="n">
        <v>1250</v>
      </c>
      <c s="7" r="E4" t="n">
        <v>1000</v>
      </c>
    </row>
    <row r="5" spans="1:5">
      <c s="4" r="A5" t="s">
        <v>828</v>
      </c>
      <c s="4" r="B5" t="s">
        <v>829</v>
      </c>
    </row>
    <row r="6" spans="1:5">
      <c s="4" r="A6" t="s">
        <v>830</v>
      </c>
      <c s="4" r="D6" t="s">
        <v>701</v>
      </c>
    </row>
    <row r="7" spans="1:5">
      <c s="4" r="A7" t="s">
        <v>831</v>
      </c>
      <c s="6" r="D7" t="n">
        <v>125</v>
      </c>
    </row>
    <row r="8" spans="1:5">
      <c s="4" r="A8" t="s">
        <v>832</v>
      </c>
      <c s="7" r="D8" t="n">
        <v>10</v>
      </c>
    </row>
    <row r="9" spans="1:5">
      <c s="4" r="A9" t="s">
        <v>833</v>
      </c>
      <c s="4" r="D9" t="s">
        <v>834</v>
      </c>
    </row>
    <row r="10" spans="1:5">
      <c s="4" r="A10" t="s">
        <v>835</v>
      </c>
      <c s="4" r="D10" t="s">
        <v>504</v>
      </c>
    </row>
    <row r="11" spans="1:5">
      <c s="4" r="A11" t="s">
        <v>836</v>
      </c>
      <c s="4" r="D11" t="s">
        <v>837</v>
      </c>
    </row>
    <row r="12" spans="1:5">
      <c s="4" r="A12" t="s">
        <v>838</v>
      </c>
      <c s="4" r="D12" t="s">
        <v>839</v>
      </c>
    </row>
    <row r="13" spans="1:5">
      <c s="4" r="A13" t="s">
        <v>840</v>
      </c>
      <c s="4" r="D13" t="s">
        <v>427</v>
      </c>
    </row>
    <row r="14" spans="1:5">
      <c s="4" r="A14" t="s">
        <v>48</v>
      </c>
      <c s="7" r="B14" t="n">
        <v>1277</v>
      </c>
      <c s="7" r="C14" t="n">
        <v>1707</v>
      </c>
    </row>
    <row r="15" spans="1:5">
      <c s="4" r="A15" t="s">
        <v>841</v>
      </c>
      <c s="6" r="B15" t="n">
        <v>1250</v>
      </c>
    </row>
    <row r="16" spans="1:5">
      <c s="4" r="A16" t="s">
        <v>842</v>
      </c>
      <c s="6" r="B16" t="n">
        <v>27</v>
      </c>
    </row>
    <row r="17" spans="1:5">
      <c s="4" r="A17" t="s">
        <v>104</v>
      </c>
      <c s="6" r="B17" t="n">
        <v>-430</v>
      </c>
      <c s="6" r="C17" t="n">
        <v>80</v>
      </c>
      <c s="7" r="D17" t="n">
        <v>377</v>
      </c>
    </row>
    <row r="18" spans="1:5">
      <c s="4" r="A18" t="s">
        <v>843</v>
      </c>
      <c s="6" r="B18" t="n">
        <v>75</v>
      </c>
    </row>
    <row r="19" spans="1:5">
      <c s="4" r="A19" t="s">
        <v>844</v>
      </c>
      <c s="6" r="B19" t="n">
        <v>19</v>
      </c>
    </row>
    <row r="20" spans="1:5">
      <c s="4" r="A20" t="s">
        <v>845</v>
      </c>
      <c s="6" r="B20" t="n">
        <v>500</v>
      </c>
    </row>
    <row r="21" spans="1:5">
      <c s="4" r="A21" t="s">
        <v>846</v>
      </c>
      <c s="6" r="D21" t="n">
        <v>42</v>
      </c>
    </row>
    <row r="22" spans="1:5">
      <c s="4" r="A22" t="s">
        <v>847</v>
      </c>
    </row>
    <row r="23" spans="1:5">
      <c s="3" r="A23" t="s">
        <v>827</v>
      </c>
    </row>
    <row r="24" spans="1:5">
      <c s="4" r="A24" t="s">
        <v>843</v>
      </c>
      <c s="7" r="B24" t="n">
        <v>75</v>
      </c>
      <c s="7" r="C24" t="n">
        <v>75</v>
      </c>
      <c s="7" r="D24"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4</v>
      </c>
      <c s="2" r="C2" t="s">
        <v>25</v>
      </c>
      <c s="2" r="D2" t="s">
        <v>87</v>
      </c>
    </row>
    <row r="3" spans="1:4">
      <c s="3" r="A3" t="s">
        <v>849</v>
      </c>
    </row>
    <row r="4" spans="1:4">
      <c s="4" r="A4" t="s">
        <v>850</v>
      </c>
      <c s="6" r="B4" t="n">
        <v>528802322</v>
      </c>
    </row>
    <row r="5" spans="1:4">
      <c s="4" r="A5" t="s">
        <v>851</v>
      </c>
      <c s="6" r="B5" t="n">
        <v>402000</v>
      </c>
      <c s="6" r="C5" t="n">
        <v>945000</v>
      </c>
      <c s="6" r="D5" t="n">
        <v>417000</v>
      </c>
    </row>
    <row r="6" spans="1:4">
      <c s="4" r="A6" t="s">
        <v>852</v>
      </c>
      <c s="6" r="B6" t="n">
        <v>0</v>
      </c>
      <c s="6" r="C6" t="n">
        <v>-6032719</v>
      </c>
    </row>
    <row r="7" spans="1:4">
      <c s="4" r="A7" t="s">
        <v>853</v>
      </c>
      <c s="6" r="C7" t="n">
        <v>528802322</v>
      </c>
    </row>
    <row r="8" spans="1:4">
      <c s="3" r="A8" t="s">
        <v>854</v>
      </c>
    </row>
    <row r="9" spans="1:4">
      <c s="4" r="A9" t="s">
        <v>71</v>
      </c>
      <c s="7" r="B9" t="n">
        <v>3</v>
      </c>
      <c s="7" r="C9" t="n">
        <v>6</v>
      </c>
      <c s="7" r="D9" t="n">
        <v>3</v>
      </c>
    </row>
    <row r="10" spans="1:4">
      <c s="4" r="A10" t="s">
        <v>72</v>
      </c>
      <c s="6" r="B10" t="n">
        <v>60</v>
      </c>
      <c s="6" r="C10" t="n">
        <v>50</v>
      </c>
      <c s="6" r="D10" t="n">
        <v>68</v>
      </c>
    </row>
    <row r="11" spans="1:4">
      <c s="4" r="A11" t="s">
        <v>73</v>
      </c>
      <c s="6" r="B11" t="n">
        <v>-1</v>
      </c>
      <c s="6" r="D11" t="n">
        <v>-13</v>
      </c>
    </row>
    <row r="12" spans="1:4">
      <c s="4" r="A12" t="s">
        <v>78</v>
      </c>
      <c s="7" r="C12" t="n">
        <v>8</v>
      </c>
    </row>
    <row r="13" spans="1:4">
      <c s="4" r="A13" t="s">
        <v>75</v>
      </c>
      <c s="7" r="D13" t="n">
        <v>16</v>
      </c>
    </row>
    <row r="14" spans="1:4">
      <c s="4" r="A14" t="s">
        <v>85</v>
      </c>
      <c s="7" r="B14" t="n">
        <v>1</v>
      </c>
    </row>
    <row r="15" spans="1:4">
      <c s="4" r="A15" t="s">
        <v>8</v>
      </c>
      <c s="4" r="B15" t="s">
        <v>9</v>
      </c>
    </row>
    <row r="16" spans="1:4">
      <c s="4" r="A16" t="s">
        <v>63</v>
      </c>
    </row>
    <row r="17" spans="1:4">
      <c s="3" r="A17" t="s">
        <v>849</v>
      </c>
    </row>
    <row r="18" spans="1:4">
      <c s="4" r="A18" t="s">
        <v>850</v>
      </c>
      <c s="6" r="B18" t="n">
        <v>0</v>
      </c>
      <c s="6" r="C18" t="n">
        <v>7660000</v>
      </c>
      <c s="6" r="D18" t="n">
        <v>9020000</v>
      </c>
    </row>
    <row r="19" spans="1:4">
      <c s="4" r="A19" t="s">
        <v>75</v>
      </c>
      <c s="6" r="D19" t="n">
        <v>1641000</v>
      </c>
    </row>
    <row r="20" spans="1:4">
      <c s="4" r="A20" t="s">
        <v>852</v>
      </c>
      <c s="6" r="C20" t="n">
        <v>-6033000</v>
      </c>
    </row>
    <row r="21" spans="1:4">
      <c s="4" r="A21" t="s">
        <v>855</v>
      </c>
      <c s="6" r="C21" t="n">
        <v>-1627000</v>
      </c>
      <c s="6" r="D21" t="n">
        <v>-3001000</v>
      </c>
    </row>
    <row r="22" spans="1:4">
      <c s="4" r="A22" t="s">
        <v>853</v>
      </c>
      <c s="6" r="B22" t="n">
        <v>0</v>
      </c>
      <c s="6" r="C22" t="n">
        <v>0</v>
      </c>
      <c s="6" r="D22" t="n">
        <v>7660000</v>
      </c>
    </row>
    <row r="23" spans="1:4">
      <c s="3" r="A23" t="s">
        <v>854</v>
      </c>
    </row>
    <row r="24" spans="1:4">
      <c s="4" r="A24" t="s">
        <v>856</v>
      </c>
      <c s="7" r="B24" t="n">
        <v>0</v>
      </c>
      <c s="7" r="C24" t="n">
        <v>-179</v>
      </c>
      <c s="7" r="D24" t="n">
        <v>-234</v>
      </c>
    </row>
    <row r="25" spans="1:4">
      <c s="4" r="A25" t="s">
        <v>75</v>
      </c>
      <c s="6" r="D25" t="n">
        <v>-16</v>
      </c>
    </row>
    <row r="26" spans="1:4">
      <c s="4" r="A26" t="s">
        <v>79</v>
      </c>
      <c s="6" r="C26" t="n">
        <v>141</v>
      </c>
    </row>
    <row r="27" spans="1:4">
      <c s="4" r="A27" t="s">
        <v>857</v>
      </c>
      <c s="6" r="C27" t="n">
        <v>38</v>
      </c>
      <c s="6" r="D27" t="n">
        <v>71</v>
      </c>
    </row>
    <row r="28" spans="1:4">
      <c s="4" r="A28" t="s">
        <v>858</v>
      </c>
      <c s="7" r="B28" t="n">
        <v>0</v>
      </c>
      <c s="6" r="C28" t="n">
        <v>0</v>
      </c>
      <c s="7" r="D28" t="n">
        <v>-179</v>
      </c>
    </row>
    <row r="29" spans="1:4">
      <c s="4" r="A29" t="s">
        <v>64</v>
      </c>
    </row>
    <row r="30" spans="1:4">
      <c s="3" r="A30" t="s">
        <v>854</v>
      </c>
    </row>
    <row r="31" spans="1:4">
      <c s="4" r="A31" t="s">
        <v>80</v>
      </c>
      <c s="7" r="C31" t="n">
        <v>-80</v>
      </c>
    </row>
    <row r="32" spans="1:4">
      <c s="4" r="A32" t="s">
        <v>62</v>
      </c>
    </row>
    <row r="33" spans="1:4">
      <c s="3" r="A33" t="s">
        <v>849</v>
      </c>
    </row>
    <row r="34" spans="1:4">
      <c s="4" r="A34" t="s">
        <v>850</v>
      </c>
      <c s="6" r="B34" t="n">
        <v>528802000</v>
      </c>
      <c s="6" r="C34" t="n">
        <v>526552000</v>
      </c>
      <c s="6" r="D34" t="n">
        <v>524160000</v>
      </c>
    </row>
    <row r="35" spans="1:4">
      <c s="4" r="A35" t="s">
        <v>851</v>
      </c>
      <c s="6" r="B35" t="n">
        <v>402000</v>
      </c>
      <c s="6" r="C35" t="n">
        <v>945000</v>
      </c>
      <c s="6" r="D35" t="n">
        <v>417000</v>
      </c>
    </row>
    <row r="36" spans="1:4">
      <c s="4" r="A36" t="s">
        <v>859</v>
      </c>
      <c s="6" r="B36" t="n">
        <v>4320000</v>
      </c>
      <c s="6" r="C36" t="n">
        <v>1305000</v>
      </c>
      <c s="6" r="D36" t="n">
        <v>1975000</v>
      </c>
    </row>
    <row r="37" spans="1:4">
      <c s="4" r="A37" t="s">
        <v>860</v>
      </c>
      <c s="6" r="B37" t="n">
        <v>-12607000</v>
      </c>
    </row>
    <row r="38" spans="1:4">
      <c s="4" r="A38" t="s">
        <v>861</v>
      </c>
      <c s="6" r="B38" t="n">
        <v>183000</v>
      </c>
    </row>
    <row r="39" spans="1:4">
      <c s="4" r="A39" t="s">
        <v>862</v>
      </c>
      <c s="6" r="B39" t="n">
        <v>72000</v>
      </c>
    </row>
    <row r="40" spans="1:4">
      <c s="4" r="A40" t="s">
        <v>853</v>
      </c>
      <c s="6" r="B40" t="n">
        <v>521172000</v>
      </c>
      <c s="6" r="C40" t="n">
        <v>528802000</v>
      </c>
      <c s="6" r="D40" t="n">
        <v>526552000</v>
      </c>
    </row>
    <row r="41" spans="1:4">
      <c s="3" r="A41" t="s">
        <v>854</v>
      </c>
    </row>
    <row r="42" spans="1:4">
      <c s="4" r="A42" t="s">
        <v>856</v>
      </c>
      <c s="7" r="B42" t="n">
        <v>-2444</v>
      </c>
      <c s="7" r="C42" t="n">
        <v>-2418</v>
      </c>
      <c s="7" r="D42" t="n">
        <v>-2431</v>
      </c>
    </row>
    <row r="43" spans="1:4">
      <c s="4" r="A43" t="s">
        <v>71</v>
      </c>
      <c s="6" r="B43" t="n">
        <v>3</v>
      </c>
      <c s="6" r="C43" t="n">
        <v>6</v>
      </c>
      <c s="6" r="D43" t="n">
        <v>3</v>
      </c>
    </row>
    <row r="44" spans="1:4">
      <c s="4" r="A44" t="s">
        <v>72</v>
      </c>
      <c s="6" r="B44" t="n">
        <v>60</v>
      </c>
      <c s="6" r="C44" t="n">
        <v>50</v>
      </c>
      <c s="6" r="D44" t="n">
        <v>68</v>
      </c>
    </row>
    <row r="45" spans="1:4">
      <c s="4" r="A45" t="s">
        <v>73</v>
      </c>
      <c s="6" r="B45" t="n">
        <v>-1</v>
      </c>
      <c s="6" r="D45" t="n">
        <v>-13</v>
      </c>
    </row>
    <row r="46" spans="1:4">
      <c s="4" r="A46" t="s">
        <v>78</v>
      </c>
      <c s="6" r="C46" t="n">
        <v>8</v>
      </c>
    </row>
    <row r="47" spans="1:4">
      <c s="4" r="A47" t="s">
        <v>857</v>
      </c>
      <c s="6" r="C47" t="n">
        <v>-38</v>
      </c>
      <c s="6" r="D47" t="n">
        <v>-71</v>
      </c>
    </row>
    <row r="48" spans="1:4">
      <c s="4" r="A48" t="s">
        <v>83</v>
      </c>
      <c s="6" r="B48" t="n">
        <v>-59</v>
      </c>
    </row>
    <row r="49" spans="1:4">
      <c s="4" r="A49" t="s">
        <v>85</v>
      </c>
      <c s="6" r="B49" t="n">
        <v>1</v>
      </c>
    </row>
    <row r="50" spans="1:4">
      <c s="4" r="A50" t="s">
        <v>858</v>
      </c>
      <c s="7" r="B50" t="n">
        <v>-2448</v>
      </c>
      <c s="7" r="C50" t="n">
        <v>-2444</v>
      </c>
      <c s="7" r="D50" t="n">
        <v>-24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63</v>
      </c>
      <c s="2" r="B1" t="s">
        <v>1</v>
      </c>
    </row>
    <row r="2" spans="1:9">
      <c s="2" r="B2" t="s">
        <v>24</v>
      </c>
      <c s="2" r="C2" t="s">
        <v>25</v>
      </c>
      <c s="2" r="D2" t="s">
        <v>87</v>
      </c>
      <c s="2" r="E2" t="s">
        <v>864</v>
      </c>
      <c s="2" r="F2" t="s">
        <v>865</v>
      </c>
      <c s="2" r="G2" t="s">
        <v>866</v>
      </c>
      <c s="2" r="H2" t="s">
        <v>867</v>
      </c>
      <c s="2" r="I2" t="s">
        <v>868</v>
      </c>
    </row>
    <row r="3" spans="1:9">
      <c s="3" r="A3" t="s">
        <v>869</v>
      </c>
    </row>
    <row r="4" spans="1:9">
      <c s="4" r="A4" t="s">
        <v>8</v>
      </c>
      <c s="4" r="B4" t="s">
        <v>9</v>
      </c>
    </row>
    <row r="5" spans="1:9">
      <c s="4" r="A5" t="s">
        <v>870</v>
      </c>
      <c s="6" r="B5" t="n">
        <v>8000000</v>
      </c>
    </row>
    <row r="6" spans="1:9">
      <c s="4" r="A6" t="s">
        <v>84</v>
      </c>
      <c s="7" r="B6" t="n">
        <v>34</v>
      </c>
    </row>
    <row r="7" spans="1:9">
      <c s="4" r="A7" t="s">
        <v>871</v>
      </c>
      <c s="6" r="F7" t="n">
        <v>27000000</v>
      </c>
      <c s="6" r="G7" t="n">
        <v>15000000</v>
      </c>
      <c s="6" r="I7" t="n">
        <v>12000000</v>
      </c>
    </row>
    <row r="8" spans="1:9">
      <c s="4" r="A8" t="s">
        <v>872</v>
      </c>
      <c s="4" r="F8" t="s">
        <v>873</v>
      </c>
      <c s="4" r="H8" t="s">
        <v>874</v>
      </c>
    </row>
    <row r="9" spans="1:9">
      <c s="4" r="A9" t="s">
        <v>875</v>
      </c>
      <c s="6" r="B9" t="n">
        <v>13000000</v>
      </c>
    </row>
    <row r="10" spans="1:9">
      <c s="4" r="A10" t="s">
        <v>74</v>
      </c>
      <c s="7" r="B10" t="n">
        <v>-93</v>
      </c>
      <c s="7" r="C10" t="n">
        <v>0</v>
      </c>
      <c s="7" r="D10" t="n">
        <v>0</v>
      </c>
    </row>
    <row r="11" spans="1:9">
      <c s="4" r="A11" t="s">
        <v>75</v>
      </c>
      <c s="6" r="D11" t="n">
        <v>-16</v>
      </c>
    </row>
    <row r="12" spans="1:9">
      <c s="4" r="A12" t="s">
        <v>81</v>
      </c>
      <c s="7" r="B12" t="n">
        <v>0</v>
      </c>
      <c s="7" r="C12" t="n">
        <v>61</v>
      </c>
    </row>
    <row r="13" spans="1:9">
      <c s="4" r="A13" t="s">
        <v>876</v>
      </c>
      <c s="6" r="B13" t="n">
        <v>0</v>
      </c>
    </row>
    <row r="14" spans="1:9">
      <c s="4" r="A14" t="s">
        <v>877</v>
      </c>
      <c s="6" r="C14" t="n">
        <v>528802322</v>
      </c>
    </row>
    <row r="15" spans="1:9">
      <c s="4" r="A15" t="s">
        <v>878</v>
      </c>
      <c s="6" r="F15" t="n">
        <v>2685524</v>
      </c>
    </row>
    <row r="16" spans="1:9">
      <c s="4" r="A16" t="s">
        <v>879</v>
      </c>
    </row>
    <row r="17" spans="1:9">
      <c s="3" r="A17" t="s">
        <v>869</v>
      </c>
    </row>
    <row r="18" spans="1:9">
      <c s="4" r="A18" t="s">
        <v>880</v>
      </c>
      <c s="7" r="B18" t="n">
        <v>1</v>
      </c>
      <c s="7" r="C18" t="n">
        <v>2</v>
      </c>
      <c s="6" r="D18" t="n">
        <v>5</v>
      </c>
    </row>
    <row r="19" spans="1:9">
      <c s="4" r="A19" t="s">
        <v>881</v>
      </c>
      <c s="8" r="B19" t="n">
        <v>2.16</v>
      </c>
    </row>
    <row r="20" spans="1:9">
      <c s="4" r="A20" t="s">
        <v>882</v>
      </c>
      <c s="7" r="B20" t="n">
        <v>3</v>
      </c>
    </row>
    <row r="21" spans="1:9">
      <c s="4" r="A21" t="s">
        <v>883</v>
      </c>
      <c s="4" r="B21" t="s">
        <v>884</v>
      </c>
    </row>
    <row r="22" spans="1:9">
      <c s="4" r="A22" t="s">
        <v>885</v>
      </c>
      <c s="7" r="B22" t="n">
        <v>2</v>
      </c>
      <c s="6" r="C22" t="n">
        <v>3</v>
      </c>
      <c s="6" r="D22" t="n">
        <v>8</v>
      </c>
    </row>
    <row r="23" spans="1:9">
      <c s="4" r="A23" t="s">
        <v>886</v>
      </c>
      <c s="6" r="B23" t="n">
        <v>3</v>
      </c>
      <c s="6" r="C23" t="n">
        <v>6</v>
      </c>
      <c s="6" r="D23" t="n">
        <v>3</v>
      </c>
    </row>
    <row r="24" spans="1:9">
      <c s="4" r="A24" t="s">
        <v>887</v>
      </c>
      <c s="7" r="B24" t="n">
        <v>0</v>
      </c>
      <c s="7" r="C24" t="n">
        <v>0</v>
      </c>
      <c s="7" r="D24" t="n">
        <v>2</v>
      </c>
    </row>
    <row r="25" spans="1:9">
      <c s="4" r="A25" t="s">
        <v>888</v>
      </c>
      <c s="6" r="B25" t="n">
        <v>772056</v>
      </c>
      <c s="6" r="C25" t="n">
        <v>526091</v>
      </c>
      <c s="6" r="D25" t="n">
        <v>0</v>
      </c>
    </row>
    <row r="26" spans="1:9">
      <c s="4" r="A26" t="s">
        <v>889</v>
      </c>
    </row>
    <row r="27" spans="1:9">
      <c s="3" r="A27" t="s">
        <v>869</v>
      </c>
    </row>
    <row r="28" spans="1:9">
      <c s="4" r="A28" t="s">
        <v>890</v>
      </c>
      <c s="4" r="B28" t="s">
        <v>383</v>
      </c>
    </row>
    <row r="29" spans="1:9">
      <c s="4" r="A29" t="s">
        <v>891</v>
      </c>
      <c s="4" r="B29" t="s">
        <v>433</v>
      </c>
    </row>
    <row r="30" spans="1:9">
      <c s="4" r="A30" t="s">
        <v>892</v>
      </c>
    </row>
    <row r="31" spans="1:9">
      <c s="3" r="A31" t="s">
        <v>869</v>
      </c>
    </row>
    <row r="32" spans="1:9">
      <c s="4" r="A32" t="s">
        <v>890</v>
      </c>
      <c s="4" r="B32" t="s">
        <v>433</v>
      </c>
    </row>
    <row r="33" spans="1:9">
      <c s="4" r="A33" t="s">
        <v>891</v>
      </c>
      <c s="4" r="B33" t="s">
        <v>701</v>
      </c>
    </row>
    <row r="34" spans="1:9">
      <c s="4" r="A34" t="s">
        <v>893</v>
      </c>
    </row>
    <row r="35" spans="1:9">
      <c s="3" r="A35" t="s">
        <v>869</v>
      </c>
    </row>
    <row r="36" spans="1:9">
      <c s="4" r="A36" t="s">
        <v>880</v>
      </c>
      <c s="7" r="B36" t="n">
        <v>59</v>
      </c>
      <c s="7" r="C36" t="n">
        <v>48</v>
      </c>
      <c s="7" r="D36" t="n">
        <v>63</v>
      </c>
    </row>
    <row r="37" spans="1:9">
      <c s="4" r="A37" t="s">
        <v>882</v>
      </c>
      <c s="7" r="B37" t="n">
        <v>129</v>
      </c>
    </row>
    <row r="38" spans="1:9">
      <c s="4" r="A38" t="s">
        <v>883</v>
      </c>
      <c s="4" r="B38" t="s">
        <v>894</v>
      </c>
    </row>
    <row r="39" spans="1:9">
      <c s="4" r="A39" t="s">
        <v>895</v>
      </c>
      <c s="7" r="C39" t="n">
        <v>8</v>
      </c>
    </row>
    <row r="40" spans="1:9">
      <c s="4" r="A40" t="s">
        <v>887</v>
      </c>
      <c s="7" r="B40" t="n">
        <v>1</v>
      </c>
      <c s="7" r="D40" t="n">
        <v>11</v>
      </c>
    </row>
    <row r="41" spans="1:9">
      <c s="4" r="A41" t="s">
        <v>888</v>
      </c>
      <c s="6" r="B41" t="n">
        <v>8986019</v>
      </c>
      <c s="6" r="C41" t="n">
        <v>9530093</v>
      </c>
    </row>
    <row r="42" spans="1:9">
      <c s="4" r="A42" t="s">
        <v>896</v>
      </c>
    </row>
    <row r="43" spans="1:9">
      <c s="3" r="A43" t="s">
        <v>869</v>
      </c>
    </row>
    <row r="44" spans="1:9">
      <c s="4" r="A44" t="s">
        <v>897</v>
      </c>
      <c s="6" r="B44" t="n">
        <v>151335</v>
      </c>
    </row>
    <row r="45" spans="1:9">
      <c s="4" r="A45" t="s">
        <v>898</v>
      </c>
      <c s="6" r="B45" t="n">
        <v>400000</v>
      </c>
      <c s="6" r="C45" t="n">
        <v>300000</v>
      </c>
    </row>
    <row r="46" spans="1:9">
      <c s="4" r="A46" t="s">
        <v>899</v>
      </c>
      <c s="15" r="B46" t="n">
        <v>3.2</v>
      </c>
      <c s="15" r="C46" t="n">
        <v>3.3</v>
      </c>
    </row>
    <row r="47" spans="1:9">
      <c s="4" r="A47" t="s">
        <v>900</v>
      </c>
    </row>
    <row r="48" spans="1:9">
      <c s="3" r="A48" t="s">
        <v>869</v>
      </c>
    </row>
    <row r="49" spans="1:9">
      <c s="4" r="A49" t="s">
        <v>877</v>
      </c>
      <c s="6" r="E49" t="n">
        <v>521000000</v>
      </c>
    </row>
    <row r="50" spans="1:9">
      <c s="4" r="A50" t="s">
        <v>901</v>
      </c>
    </row>
    <row r="51" spans="1:9">
      <c s="3" r="A51" t="s">
        <v>869</v>
      </c>
    </row>
    <row r="52" spans="1:9">
      <c s="4" r="A52" t="s">
        <v>877</v>
      </c>
      <c s="6" r="E52" t="n">
        <v>1000000</v>
      </c>
    </row>
    <row r="53" spans="1:9">
      <c s="4" r="A53" t="s">
        <v>902</v>
      </c>
    </row>
    <row r="54" spans="1:9">
      <c s="3" r="A54" t="s">
        <v>869</v>
      </c>
    </row>
    <row r="55" spans="1:9">
      <c s="4" r="A55" t="s">
        <v>877</v>
      </c>
      <c s="6" r="E55" t="n">
        <v>27000000</v>
      </c>
    </row>
    <row r="56" spans="1:9">
      <c s="4" r="A56" t="s">
        <v>903</v>
      </c>
    </row>
    <row r="57" spans="1:9">
      <c s="3" r="A57" t="s">
        <v>869</v>
      </c>
    </row>
    <row r="58" spans="1:9">
      <c s="4" r="A58" t="s">
        <v>877</v>
      </c>
      <c s="6" r="E58" t="n">
        <v>4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904</v>
      </c>
      <c s="2" r="B1" t="s">
        <v>1</v>
      </c>
    </row>
    <row r="2" spans="1:4">
      <c s="2" r="B2" t="s">
        <v>24</v>
      </c>
      <c s="2" r="C2" t="s">
        <v>25</v>
      </c>
      <c s="2" r="D2" t="s">
        <v>87</v>
      </c>
    </row>
    <row r="3" spans="1:4">
      <c s="3" r="A3" t="s">
        <v>905</v>
      </c>
    </row>
    <row r="4" spans="1:4">
      <c s="4" r="A4" t="s">
        <v>906</v>
      </c>
      <c s="6" r="B4" t="n">
        <v>1486</v>
      </c>
      <c s="6" r="C4" t="n">
        <v>3267</v>
      </c>
      <c s="6" r="D4" t="n">
        <v>7260</v>
      </c>
    </row>
    <row r="5" spans="1:4">
      <c s="4" r="A5" t="s">
        <v>907</v>
      </c>
      <c s="6" r="B5" t="n">
        <v>772</v>
      </c>
      <c s="6" r="C5" t="n">
        <v>526</v>
      </c>
    </row>
    <row r="6" spans="1:4">
      <c s="4" r="A6" t="s">
        <v>851</v>
      </c>
      <c s="6" r="B6" t="n">
        <v>-402</v>
      </c>
      <c s="6" r="C6" t="n">
        <v>-945</v>
      </c>
      <c s="6" r="D6" t="n">
        <v>-417</v>
      </c>
    </row>
    <row r="7" spans="1:4">
      <c s="4" r="A7" t="s">
        <v>908</v>
      </c>
      <c s="6" r="B7" t="n">
        <v>-382</v>
      </c>
      <c s="6" r="C7" t="n">
        <v>-1362</v>
      </c>
      <c s="6" r="D7" t="n">
        <v>-3576</v>
      </c>
    </row>
    <row r="8" spans="1:4">
      <c s="4" r="A8" t="s">
        <v>909</v>
      </c>
      <c s="6" r="B8" t="n">
        <v>1474</v>
      </c>
      <c s="6" r="C8" t="n">
        <v>1486</v>
      </c>
      <c s="6" r="D8" t="n">
        <v>3267</v>
      </c>
    </row>
    <row r="9" spans="1:4">
      <c s="4" r="A9" t="s">
        <v>910</v>
      </c>
      <c s="6" r="B9" t="n">
        <v>1405</v>
      </c>
    </row>
    <row r="10" spans="1:4">
      <c s="4" r="A10" t="s">
        <v>911</v>
      </c>
      <c s="6" r="B10" t="n">
        <v>494</v>
      </c>
    </row>
    <row r="11" spans="1:4">
      <c s="3" r="A11" t="s">
        <v>912</v>
      </c>
    </row>
    <row r="12" spans="1:4">
      <c s="4" r="A12" t="s">
        <v>913</v>
      </c>
      <c s="8" r="B12" t="n">
        <v>9.34</v>
      </c>
      <c s="8" r="C12" t="n">
        <v>12.08</v>
      </c>
      <c s="8" r="D12" t="n">
        <v>27.53</v>
      </c>
    </row>
    <row r="13" spans="1:4">
      <c s="4" r="A13" t="s">
        <v>914</v>
      </c>
      <c s="16" r="B13" t="n">
        <v>6.3</v>
      </c>
      <c s="16" r="C13" t="n">
        <v>10.06</v>
      </c>
    </row>
    <row r="14" spans="1:4">
      <c s="4" r="A14" t="s">
        <v>915</v>
      </c>
      <c s="16" r="B14" t="n">
        <v>6.09</v>
      </c>
      <c s="16" r="C14" t="n">
        <v>7.13</v>
      </c>
      <c s="16" r="D14" t="n">
        <v>7.36</v>
      </c>
    </row>
    <row r="15" spans="1:4">
      <c s="4" r="A15" t="s">
        <v>916</v>
      </c>
      <c s="16" r="B15" t="n">
        <v>14.45</v>
      </c>
      <c s="16" r="C15" t="n">
        <v>17.1</v>
      </c>
      <c s="16" r="D15" t="n">
        <v>42.55</v>
      </c>
    </row>
    <row r="16" spans="1:4">
      <c s="4" r="A16" t="s">
        <v>917</v>
      </c>
      <c s="16" r="B16" t="n">
        <v>7.01</v>
      </c>
      <c s="8" r="C16" t="n">
        <v>9.34</v>
      </c>
      <c s="8" r="D16" t="n">
        <v>12.08</v>
      </c>
    </row>
    <row r="17" spans="1:4">
      <c s="4" r="A17" t="s">
        <v>918</v>
      </c>
      <c s="16" r="B17" t="n">
        <v>7.01</v>
      </c>
    </row>
    <row r="18" spans="1:4">
      <c s="4" r="A18" t="s">
        <v>919</v>
      </c>
      <c s="8" r="B18" t="n">
        <v>7.18</v>
      </c>
    </row>
    <row r="19" spans="1:4">
      <c s="3" r="A19" t="s">
        <v>920</v>
      </c>
    </row>
    <row r="20" spans="1:4">
      <c s="4" r="A20" t="s">
        <v>921</v>
      </c>
      <c s="4" r="B20" t="s">
        <v>922</v>
      </c>
    </row>
    <row r="21" spans="1:4">
      <c s="4" r="A21" t="s">
        <v>923</v>
      </c>
      <c s="4" r="B21" t="s">
        <v>924</v>
      </c>
    </row>
    <row r="22" spans="1:4">
      <c s="4" r="A22" t="s">
        <v>925</v>
      </c>
      <c s="4" r="B22" t="s">
        <v>926</v>
      </c>
    </row>
    <row r="23" spans="1:4">
      <c s="4" r="A23" t="s">
        <v>927</v>
      </c>
      <c s="7" r="B23" t="n">
        <v>2</v>
      </c>
    </row>
    <row r="24" spans="1:4">
      <c s="4" r="A24" t="s">
        <v>928</v>
      </c>
      <c s="6" r="B24" t="n">
        <v>2</v>
      </c>
    </row>
    <row r="25" spans="1:4">
      <c s="4" r="A25" t="s">
        <v>929</v>
      </c>
      <c s="7" r="B25" t="n">
        <v>0</v>
      </c>
    </row>
    <row r="26" spans="1:4">
      <c s="4" r="A26" t="s">
        <v>8</v>
      </c>
      <c s="4" r="B26" t="s">
        <v>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0</v>
      </c>
      <c s="2" r="B1" t="s">
        <v>1</v>
      </c>
    </row>
    <row r="2" spans="1:3">
      <c s="2" r="B2" t="s">
        <v>24</v>
      </c>
      <c s="2" r="C2" t="s">
        <v>25</v>
      </c>
    </row>
    <row r="3" spans="1:3">
      <c s="3" r="A3" t="s">
        <v>905</v>
      </c>
    </row>
    <row r="4" spans="1:3">
      <c s="4" r="A4" t="s">
        <v>906</v>
      </c>
      <c s="6" r="B4" t="n">
        <v>1486</v>
      </c>
      <c s="6" r="C4" t="n">
        <v>3267</v>
      </c>
    </row>
    <row r="5" spans="1:3">
      <c s="4" r="A5" t="s">
        <v>907</v>
      </c>
      <c s="6" r="B5" t="n">
        <v>772</v>
      </c>
      <c s="6" r="C5" t="n">
        <v>526</v>
      </c>
    </row>
    <row r="6" spans="1:3">
      <c s="4" r="A6" t="s">
        <v>909</v>
      </c>
      <c s="6" r="B6" t="n">
        <v>1474</v>
      </c>
      <c s="6" r="C6" t="n">
        <v>1486</v>
      </c>
    </row>
    <row r="7" spans="1:3">
      <c s="3" r="A7" t="s">
        <v>912</v>
      </c>
    </row>
    <row r="8" spans="1:3">
      <c s="4" r="A8" t="s">
        <v>931</v>
      </c>
      <c s="8" r="B8" t="n">
        <v>2.49</v>
      </c>
      <c s="8" r="C8" t="n">
        <v>4.32</v>
      </c>
    </row>
    <row r="9" spans="1:3">
      <c s="4" r="A9" t="s">
        <v>8</v>
      </c>
      <c s="4" r="B9" t="s">
        <v>9</v>
      </c>
    </row>
    <row r="10" spans="1:3">
      <c s="4" r="A10" t="s">
        <v>932</v>
      </c>
    </row>
    <row r="11" spans="1:3">
      <c s="3" r="A11" t="s">
        <v>905</v>
      </c>
    </row>
    <row r="12" spans="1:3">
      <c s="4" r="A12" t="s">
        <v>906</v>
      </c>
      <c s="6" r="B12" t="n">
        <v>920</v>
      </c>
    </row>
    <row r="13" spans="1:3">
      <c s="4" r="A13" t="s">
        <v>907</v>
      </c>
      <c s="6" r="B13" t="n">
        <v>772</v>
      </c>
    </row>
    <row r="14" spans="1:3">
      <c s="4" r="A14" t="s">
        <v>933</v>
      </c>
      <c s="6" r="B14" t="n">
        <v>-461</v>
      </c>
    </row>
    <row r="15" spans="1:3">
      <c s="4" r="A15" t="s">
        <v>934</v>
      </c>
      <c s="6" r="B15" t="n">
        <v>-251</v>
      </c>
    </row>
    <row r="16" spans="1:3">
      <c s="4" r="A16" t="s">
        <v>909</v>
      </c>
      <c s="6" r="B16" t="n">
        <v>980</v>
      </c>
      <c s="6" r="C16" t="n">
        <v>920</v>
      </c>
    </row>
    <row r="17" spans="1:3">
      <c s="3" r="A17" t="s">
        <v>912</v>
      </c>
    </row>
    <row r="18" spans="1:3">
      <c s="4" r="A18" t="s">
        <v>935</v>
      </c>
      <c s="8" r="B18" t="n">
        <v>4.27</v>
      </c>
    </row>
    <row r="19" spans="1:3">
      <c s="4" r="A19" t="s">
        <v>931</v>
      </c>
      <c s="16" r="B19" t="n">
        <v>2.49</v>
      </c>
    </row>
    <row r="20" spans="1:3">
      <c s="4" r="A20" t="s">
        <v>936</v>
      </c>
      <c s="16" r="B20" t="n">
        <v>4.23</v>
      </c>
    </row>
    <row r="21" spans="1:3">
      <c s="4" r="A21" t="s">
        <v>937</v>
      </c>
      <c s="16" r="B21" t="n">
        <v>4.01</v>
      </c>
    </row>
    <row r="22" spans="1:3">
      <c s="4" r="A22" t="s">
        <v>938</v>
      </c>
      <c s="8" r="B22" t="n">
        <v>2.95</v>
      </c>
      <c s="8" r="C22" t="n">
        <v>4.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939</v>
      </c>
      <c s="2" r="B1" t="s">
        <v>1</v>
      </c>
    </row>
    <row r="2" spans="1:3">
      <c s="2" r="B2" t="s">
        <v>24</v>
      </c>
      <c s="2" r="C2" t="s">
        <v>25</v>
      </c>
    </row>
    <row r="3" spans="1:3">
      <c s="3" r="A3" t="s">
        <v>191</v>
      </c>
    </row>
    <row r="4" spans="1:3">
      <c s="4" r="A4" t="s">
        <v>8</v>
      </c>
      <c s="4" r="B4" t="s">
        <v>9</v>
      </c>
    </row>
    <row r="5" spans="1:3">
      <c s="3" r="A5" t="s">
        <v>940</v>
      </c>
    </row>
    <row r="6" spans="1:3">
      <c s="4" r="A6" t="s">
        <v>931</v>
      </c>
      <c s="8" r="B6" t="n">
        <v>2.49</v>
      </c>
      <c s="8" r="C6" t="n">
        <v>4.32</v>
      </c>
    </row>
    <row r="7" spans="1:3">
      <c s="4" r="A7" t="s">
        <v>941</v>
      </c>
      <c s="4" r="B7" t="s">
        <v>942</v>
      </c>
      <c s="4" r="C7" t="s">
        <v>943</v>
      </c>
    </row>
    <row r="8" spans="1:3">
      <c s="4" r="A8" t="s">
        <v>944</v>
      </c>
      <c s="4" r="B8" t="s">
        <v>945</v>
      </c>
      <c s="4" r="C8" t="s">
        <v>946</v>
      </c>
    </row>
    <row r="9" spans="1:3">
      <c s="4" r="A9" t="s">
        <v>947</v>
      </c>
      <c s="4" r="B9" t="s">
        <v>948</v>
      </c>
      <c s="4" r="C9" t="s">
        <v>948</v>
      </c>
    </row>
    <row r="10" spans="1:3">
      <c s="4" r="A10" t="s">
        <v>949</v>
      </c>
      <c s="4" r="B10" t="s">
        <v>950</v>
      </c>
      <c s="4" r="C10" t="s">
        <v>9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4</v>
      </c>
    </row>
    <row r="3" spans="1:2">
      <c s="3" r="A3" t="s">
        <v>160</v>
      </c>
    </row>
    <row r="4" spans="1:2">
      <c s="4" r="A4" t="s">
        <v>159</v>
      </c>
      <c s="4" r="B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7"/>
  </cols>
  <sheetData>
    <row r="1" spans="1:4">
      <c s="1" r="A1" t="s">
        <v>952</v>
      </c>
      <c s="2" r="B1" t="s">
        <v>1</v>
      </c>
    </row>
    <row r="2" spans="1:4">
      <c s="2" r="B2" t="s">
        <v>953</v>
      </c>
      <c s="2" r="C2" t="s">
        <v>954</v>
      </c>
      <c s="2" r="D2" t="s">
        <v>955</v>
      </c>
    </row>
    <row r="3" spans="1:4">
      <c s="3" r="A3" t="s">
        <v>956</v>
      </c>
    </row>
    <row r="4" spans="1:4">
      <c s="4" r="A4" t="s">
        <v>8</v>
      </c>
      <c s="4" r="B4" t="s">
        <v>9</v>
      </c>
    </row>
    <row r="5" spans="1:4">
      <c s="4" r="A5" t="s">
        <v>893</v>
      </c>
    </row>
    <row r="6" spans="1:4">
      <c s="3" r="A6" t="s">
        <v>869</v>
      </c>
    </row>
    <row r="7" spans="1:4">
      <c s="4" r="A7" t="s">
        <v>957</v>
      </c>
      <c s="7" r="B7" t="n">
        <v>59</v>
      </c>
      <c s="7" r="C7" t="n">
        <v>48</v>
      </c>
      <c s="7" r="D7" t="n">
        <v>63</v>
      </c>
    </row>
    <row r="8" spans="1:4">
      <c s="3" r="A8" t="s">
        <v>905</v>
      </c>
    </row>
    <row r="9" spans="1:4">
      <c s="4" r="A9" t="s">
        <v>958</v>
      </c>
      <c s="6" r="B9" t="n">
        <v>-27669815</v>
      </c>
    </row>
    <row r="10" spans="1:4">
      <c s="4" r="A10" t="s">
        <v>893</v>
      </c>
    </row>
    <row r="11" spans="1:4">
      <c s="3" r="A11" t="s">
        <v>905</v>
      </c>
    </row>
    <row r="12" spans="1:4">
      <c s="4" r="A12" t="s">
        <v>959</v>
      </c>
      <c s="6" r="B12" t="n">
        <v>26001000</v>
      </c>
      <c s="6" r="C12" t="n">
        <v>24345000</v>
      </c>
      <c s="6" r="D12" t="n">
        <v>15185000</v>
      </c>
    </row>
    <row r="13" spans="1:4">
      <c s="4" r="A13" t="s">
        <v>960</v>
      </c>
      <c s="6" r="B13" t="n">
        <v>8986000</v>
      </c>
      <c s="6" r="C13" t="n">
        <v>9530000</v>
      </c>
      <c s="6" r="D13" t="n">
        <v>21741000</v>
      </c>
    </row>
    <row r="14" spans="1:4">
      <c s="4" r="A14" t="s">
        <v>958</v>
      </c>
      <c s="6" r="B14" t="n">
        <v>-4320000</v>
      </c>
      <c s="6" r="C14" t="n">
        <v>-2928000</v>
      </c>
      <c s="6" r="D14" t="n">
        <v>-4977000</v>
      </c>
    </row>
    <row r="15" spans="1:4">
      <c s="4" r="A15" t="s">
        <v>961</v>
      </c>
      <c s="6" r="B15" t="n">
        <v>-2997000</v>
      </c>
      <c s="6" r="C15" t="n">
        <v>-4946000</v>
      </c>
      <c s="6" r="D15" t="n">
        <v>-7604000</v>
      </c>
    </row>
    <row r="16" spans="1:4">
      <c s="4" r="A16" t="s">
        <v>962</v>
      </c>
      <c s="6" r="B16" t="n">
        <v>27670000</v>
      </c>
      <c s="6" r="C16" t="n">
        <v>26001000</v>
      </c>
      <c s="6" r="D16" t="n">
        <v>24345000</v>
      </c>
    </row>
    <row r="17" spans="1:4">
      <c s="4" r="A17" t="s">
        <v>963</v>
      </c>
      <c s="6" r="B17" t="n">
        <v>26517000</v>
      </c>
    </row>
    <row r="18" spans="1:4">
      <c s="3" r="A18" t="s">
        <v>964</v>
      </c>
    </row>
    <row r="19" spans="1:4">
      <c s="4" r="A19" t="s">
        <v>965</v>
      </c>
      <c s="8" r="B19" t="n">
        <v>7.84</v>
      </c>
      <c s="8" r="C19" t="n">
        <v>8.15</v>
      </c>
      <c s="8" r="D19" t="n">
        <v>13.83</v>
      </c>
    </row>
    <row r="20" spans="1:4">
      <c s="4" r="A20" t="s">
        <v>966</v>
      </c>
      <c s="16" r="B20" t="n">
        <v>7.2</v>
      </c>
      <c s="16" r="C20" t="n">
        <v>9.720000000000001</v>
      </c>
      <c s="16" r="D20" t="n">
        <v>7.39</v>
      </c>
    </row>
    <row r="21" spans="1:4">
      <c s="4" r="A21" t="s">
        <v>967</v>
      </c>
      <c s="16" r="B21" t="n">
        <v>8.75</v>
      </c>
      <c s="16" r="C21" t="n">
        <v>13.73</v>
      </c>
      <c s="16" r="D21" t="n">
        <v>17.11</v>
      </c>
    </row>
    <row r="22" spans="1:4">
      <c s="4" r="A22" t="s">
        <v>968</v>
      </c>
      <c s="16" r="B22" t="n">
        <v>8.84</v>
      </c>
      <c s="16" r="C22" t="n">
        <v>9.550000000000001</v>
      </c>
      <c s="16" r="D22" t="n">
        <v>11.44</v>
      </c>
    </row>
    <row r="23" spans="1:4">
      <c s="4" r="A23" t="s">
        <v>969</v>
      </c>
      <c s="16" r="B23" t="n">
        <v>7.38</v>
      </c>
      <c s="8" r="C23" t="n">
        <v>7.84</v>
      </c>
      <c s="8" r="D23" t="n">
        <v>8.15</v>
      </c>
    </row>
    <row r="24" spans="1:4">
      <c s="4" r="A24" t="s">
        <v>970</v>
      </c>
      <c s="8" r="B24" t="n">
        <v>7.36</v>
      </c>
    </row>
    <row r="25" spans="1:4">
      <c s="3" r="A25" t="s">
        <v>956</v>
      </c>
    </row>
    <row r="26" spans="1:4">
      <c s="4" r="A26" t="s">
        <v>921</v>
      </c>
      <c s="4" r="B26" t="s">
        <v>971</v>
      </c>
    </row>
    <row r="27" spans="1:4">
      <c s="4" r="A27" t="s">
        <v>972</v>
      </c>
      <c s="7" r="B27" t="n">
        <v>216</v>
      </c>
    </row>
    <row r="28" spans="1:4">
      <c s="4" r="A28" t="s">
        <v>973</v>
      </c>
      <c s="16" r="B28" t="n">
        <v>1.8</v>
      </c>
    </row>
    <row r="29" spans="1:4">
      <c s="4" r="A29" t="s">
        <v>974</v>
      </c>
      <c s="7" r="B29" t="n">
        <v>2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4</v>
      </c>
      <c s="2" r="C2" t="s">
        <v>25</v>
      </c>
      <c s="2" r="D2" t="s">
        <v>87</v>
      </c>
    </row>
    <row r="3" spans="1:4">
      <c s="3" r="A3" t="s">
        <v>976</v>
      </c>
    </row>
    <row r="4" spans="1:4">
      <c s="4" r="A4" t="s">
        <v>977</v>
      </c>
      <c s="7" r="B4" t="n">
        <v>-208</v>
      </c>
      <c s="7" r="C4" t="n">
        <v>-304</v>
      </c>
      <c s="7" r="D4" t="n">
        <v>-5873</v>
      </c>
    </row>
    <row r="5" spans="1:4">
      <c s="4" r="A5" t="s">
        <v>104</v>
      </c>
      <c s="6" r="B5" t="n">
        <v>-430</v>
      </c>
      <c s="6" r="C5" t="n">
        <v>80</v>
      </c>
      <c s="6" r="D5" t="n">
        <v>377</v>
      </c>
    </row>
    <row r="6" spans="1:4">
      <c s="4" r="A6" t="s">
        <v>843</v>
      </c>
      <c s="6" r="B6" t="n">
        <v>75</v>
      </c>
    </row>
    <row r="7" spans="1:4">
      <c s="4" r="A7" t="s">
        <v>978</v>
      </c>
      <c s="7" r="B7" t="n">
        <v>-563</v>
      </c>
      <c s="7" r="C7" t="n">
        <v>-304</v>
      </c>
      <c s="7" r="D7" t="n">
        <v>-5873</v>
      </c>
    </row>
    <row r="8" spans="1:4">
      <c s="4" r="A8" t="s">
        <v>979</v>
      </c>
      <c s="6" r="B8" t="n">
        <v>526303000</v>
      </c>
      <c s="6" r="C8" t="n">
        <v>527684000</v>
      </c>
      <c s="6" r="D8" t="n">
        <v>525168000</v>
      </c>
    </row>
    <row r="9" spans="1:4">
      <c s="4" r="A9" t="s">
        <v>980</v>
      </c>
      <c s="6" r="B9" t="n">
        <v>125000000</v>
      </c>
    </row>
    <row r="10" spans="1:4">
      <c s="4" r="A10" t="s">
        <v>981</v>
      </c>
      <c s="6" r="B10" t="n">
        <v>651303000</v>
      </c>
      <c s="6" r="C10" t="n">
        <v>527684000</v>
      </c>
      <c s="6" r="D10" t="n">
        <v>525168000</v>
      </c>
    </row>
    <row r="11" spans="1:4">
      <c s="4" r="A11" t="s">
        <v>112</v>
      </c>
      <c s="8" r="B11" t="n">
        <v>-0.4</v>
      </c>
      <c s="8" r="C11" t="n">
        <v>-0.58</v>
      </c>
      <c s="8" r="D11" t="n">
        <v>-11.18</v>
      </c>
    </row>
    <row r="12" spans="1:4">
      <c s="4" r="A12" t="s">
        <v>113</v>
      </c>
      <c s="8" r="B12" t="n">
        <v>-0.86</v>
      </c>
      <c s="8" r="C12" t="n">
        <v>-0.58</v>
      </c>
      <c s="8" r="D12" t="n">
        <v>-11.18</v>
      </c>
    </row>
    <row r="13" spans="1:4">
      <c s="4" r="A13" t="s">
        <v>982</v>
      </c>
      <c s="6" r="B13" t="n">
        <v>811996</v>
      </c>
    </row>
    <row r="14" spans="1:4">
      <c s="4" r="A14" t="s">
        <v>893</v>
      </c>
    </row>
    <row r="15" spans="1:4">
      <c s="3" r="A15" t="s">
        <v>976</v>
      </c>
    </row>
    <row r="16" spans="1:4">
      <c s="4" r="A16" t="s">
        <v>983</v>
      </c>
      <c s="6" r="B16" t="n">
        <v>276698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84</v>
      </c>
      <c s="2" r="B1" t="s">
        <v>24</v>
      </c>
      <c s="2" r="C1" t="s">
        <v>25</v>
      </c>
      <c s="2" r="D1" t="s">
        <v>87</v>
      </c>
    </row>
    <row r="2" spans="1:4">
      <c s="3" r="A2" t="s">
        <v>198</v>
      </c>
    </row>
    <row r="3" spans="1:4">
      <c s="4" r="A3" t="s">
        <v>985</v>
      </c>
      <c s="7" r="B3" t="n">
        <v>3</v>
      </c>
      <c s="7" r="C3" t="n">
        <v>3</v>
      </c>
      <c s="7" r="D3" t="n">
        <v>1</v>
      </c>
    </row>
    <row r="4" spans="1:4">
      <c s="4" r="A4" t="s">
        <v>986</v>
      </c>
      <c s="6" r="B4" t="n">
        <v>-1</v>
      </c>
      <c s="6" r="C4" t="n">
        <v>-26</v>
      </c>
      <c s="6" r="D4" t="n">
        <v>-9</v>
      </c>
    </row>
    <row r="5" spans="1:4">
      <c s="4" r="A5" t="s">
        <v>119</v>
      </c>
      <c s="6" r="B5" t="n">
        <v>-10</v>
      </c>
      <c s="6" r="C5" t="n">
        <v>0</v>
      </c>
      <c s="6" r="D5" t="n">
        <v>0</v>
      </c>
    </row>
    <row r="6" spans="1:4">
      <c s="4" r="A6" t="s">
        <v>54</v>
      </c>
      <c s="7" r="B6" t="n">
        <v>-8</v>
      </c>
      <c s="7" r="C6" t="n">
        <v>-23</v>
      </c>
      <c s="7" r="D6" t="n">
        <v>-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987</v>
      </c>
      <c s="2" r="B1" t="s">
        <v>1</v>
      </c>
    </row>
    <row r="2" spans="1:2">
      <c s="2" r="B2" t="s">
        <v>385</v>
      </c>
    </row>
    <row r="3" spans="1:2">
      <c s="3" r="A3" t="s">
        <v>988</v>
      </c>
    </row>
    <row r="4" spans="1:2">
      <c s="4" r="A4" t="s">
        <v>989</v>
      </c>
      <c s="7" r="B4" t="n">
        <v>-28</v>
      </c>
    </row>
    <row r="5" spans="1:2">
      <c s="4" r="A5" t="s">
        <v>990</v>
      </c>
      <c s="6" r="B5" t="n">
        <v>1</v>
      </c>
    </row>
    <row r="6" spans="1:2">
      <c s="4" r="A6" t="s">
        <v>991</v>
      </c>
      <c s="6" r="B6" t="n">
        <v>-27</v>
      </c>
    </row>
    <row r="7" spans="1:2">
      <c s="4" r="A7" t="s">
        <v>101</v>
      </c>
    </row>
    <row r="8" spans="1:2">
      <c s="3" r="A8" t="s">
        <v>988</v>
      </c>
    </row>
    <row r="9" spans="1:2">
      <c s="4" r="A9" t="s">
        <v>989</v>
      </c>
      <c s="6" r="B9" t="n">
        <v>-30</v>
      </c>
    </row>
    <row r="10" spans="1:2">
      <c s="4" r="A10" t="s">
        <v>990</v>
      </c>
      <c s="6" r="B10" t="n">
        <v>0</v>
      </c>
    </row>
    <row r="11" spans="1:2">
      <c s="4" r="A11" t="s">
        <v>991</v>
      </c>
      <c s="6" r="B11" t="n">
        <v>-30</v>
      </c>
    </row>
    <row r="12" spans="1:2">
      <c s="4" r="A12" t="s">
        <v>992</v>
      </c>
    </row>
    <row r="13" spans="1:2">
      <c s="3" r="A13" t="s">
        <v>988</v>
      </c>
    </row>
    <row r="14" spans="1:2">
      <c s="4" r="A14" t="s">
        <v>989</v>
      </c>
      <c s="6" r="B14" t="n">
        <v>0</v>
      </c>
    </row>
    <row r="15" spans="1:2">
      <c s="4" r="A15" t="s">
        <v>990</v>
      </c>
      <c s="6" r="B15" t="n">
        <v>1</v>
      </c>
    </row>
    <row r="16" spans="1:2">
      <c s="4" r="A16" t="s">
        <v>991</v>
      </c>
      <c s="6" r="B16" t="n">
        <v>1</v>
      </c>
    </row>
    <row r="17" spans="1:2">
      <c s="4" r="A17" t="s">
        <v>993</v>
      </c>
    </row>
    <row r="18" spans="1:2">
      <c s="3" r="A18" t="s">
        <v>988</v>
      </c>
    </row>
    <row r="19" spans="1:2">
      <c s="4" r="A19" t="s">
        <v>989</v>
      </c>
      <c s="6" r="B19" t="n">
        <v>2</v>
      </c>
    </row>
    <row r="20" spans="1:2">
      <c s="4" r="A20" t="s">
        <v>990</v>
      </c>
      <c s="6" r="B20" t="n">
        <v>0</v>
      </c>
    </row>
    <row r="21" spans="1:2">
      <c s="4" r="A21" t="s">
        <v>991</v>
      </c>
      <c s="7" r="B21"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994</v>
      </c>
      <c s="2" r="B1" t="s">
        <v>385</v>
      </c>
    </row>
    <row r="2" spans="1:2">
      <c s="3" r="A2" t="s">
        <v>201</v>
      </c>
    </row>
    <row r="3" spans="1:2">
      <c s="4" r="A3" t="s">
        <v>995</v>
      </c>
      <c s="7" r="B3" t="n">
        <v>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96</v>
      </c>
      <c s="2" r="B1" t="s">
        <v>385</v>
      </c>
    </row>
    <row r="2" spans="1:2">
      <c s="3" r="A2" t="s">
        <v>997</v>
      </c>
    </row>
    <row r="3" spans="1:2">
      <c s="6" r="A3" t="n">
        <v>2017</v>
      </c>
      <c s="7" r="B3" t="n">
        <v>37</v>
      </c>
    </row>
    <row r="4" spans="1:2">
      <c s="6" r="A4" t="n">
        <v>2018</v>
      </c>
      <c s="6" r="B4" t="n">
        <v>28</v>
      </c>
    </row>
    <row r="5" spans="1:2">
      <c s="6" r="A5" t="n">
        <v>2019</v>
      </c>
      <c s="6" r="B5" t="n">
        <v>23</v>
      </c>
    </row>
    <row r="6" spans="1:2">
      <c s="6" r="A6" t="n">
        <v>2020</v>
      </c>
      <c s="6" r="B6" t="n">
        <v>13</v>
      </c>
    </row>
    <row r="7" spans="1:2">
      <c s="6" r="A7" t="n">
        <v>2021</v>
      </c>
      <c s="6" r="B7" t="n">
        <v>8</v>
      </c>
    </row>
    <row r="8" spans="1:2">
      <c s="4" r="A8" t="s">
        <v>998</v>
      </c>
      <c s="6" r="B8" t="n">
        <v>7</v>
      </c>
    </row>
    <row r="9" spans="1:2">
      <c s="4" r="A9" t="s">
        <v>61</v>
      </c>
      <c s="7" r="B9" t="n">
        <v>11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9</v>
      </c>
      <c s="2" r="B1" t="s">
        <v>1</v>
      </c>
    </row>
    <row r="2" spans="1:4">
      <c s="2" r="B2" t="s">
        <v>24</v>
      </c>
      <c s="2" r="C2" t="s">
        <v>25</v>
      </c>
      <c s="2" r="D2" t="s">
        <v>87</v>
      </c>
    </row>
    <row r="3" spans="1:4">
      <c s="3" r="A3" t="s">
        <v>201</v>
      </c>
    </row>
    <row r="4" spans="1:4">
      <c s="4" r="A4" t="s">
        <v>1000</v>
      </c>
      <c s="7" r="B4" t="n">
        <v>45</v>
      </c>
      <c s="7" r="C4" t="n">
        <v>60</v>
      </c>
      <c s="7" r="D4" t="n">
        <v>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1</v>
      </c>
      <c s="2" r="B1" t="s">
        <v>1</v>
      </c>
    </row>
    <row r="2" spans="1:4">
      <c s="2" r="B2" t="s">
        <v>24</v>
      </c>
      <c s="2" r="C2" t="s">
        <v>25</v>
      </c>
      <c s="2" r="D2" t="s">
        <v>87</v>
      </c>
    </row>
    <row r="3" spans="1:4">
      <c s="3" r="A3" t="s">
        <v>1002</v>
      </c>
    </row>
    <row r="4" spans="1:4">
      <c s="4" r="A4" t="s">
        <v>89</v>
      </c>
      <c s="7" r="B4" t="n">
        <v>2160</v>
      </c>
      <c s="7" r="C4" t="n">
        <v>3335</v>
      </c>
      <c s="7" r="D4" t="n">
        <v>6813</v>
      </c>
    </row>
    <row r="5" spans="1:4">
      <c s="4" r="A5" t="s">
        <v>1003</v>
      </c>
      <c s="4" r="B5" t="s">
        <v>560</v>
      </c>
      <c s="4" r="C5" t="s">
        <v>560</v>
      </c>
      <c s="4" r="D5" t="s">
        <v>560</v>
      </c>
    </row>
    <row r="6" spans="1:4">
      <c s="4" r="A6" t="s">
        <v>1004</v>
      </c>
      <c s="6" r="B6" t="n">
        <v>0</v>
      </c>
      <c s="6" r="C6" t="n">
        <v>0</v>
      </c>
      <c s="6" r="D6" t="n">
        <v>0</v>
      </c>
    </row>
    <row r="7" spans="1:4">
      <c s="3" r="A7" t="s">
        <v>1005</v>
      </c>
    </row>
    <row r="8" spans="1:4">
      <c s="4" r="A8" t="s">
        <v>1006</v>
      </c>
      <c s="7" r="B8" t="n">
        <v>2243</v>
      </c>
      <c s="7" r="C8" t="n">
        <v>2016</v>
      </c>
    </row>
    <row r="9" spans="1:4">
      <c s="3" r="A9" t="s">
        <v>772</v>
      </c>
    </row>
    <row r="10" spans="1:4">
      <c s="4" r="A10" t="s">
        <v>1007</v>
      </c>
      <c s="6" r="B10" t="n">
        <v>5534</v>
      </c>
      <c s="6" r="C10" t="n">
        <v>6558</v>
      </c>
    </row>
    <row r="11" spans="1:4">
      <c s="4" r="A11" t="s">
        <v>1008</v>
      </c>
    </row>
    <row r="12" spans="1:4">
      <c s="3" r="A12" t="s">
        <v>1002</v>
      </c>
    </row>
    <row r="13" spans="1:4">
      <c s="4" r="A13" t="s">
        <v>89</v>
      </c>
      <c s="6" r="B13" t="n">
        <v>494</v>
      </c>
      <c s="6" r="C13" t="n">
        <v>248</v>
      </c>
      <c s="7" r="D13" t="n">
        <v>235</v>
      </c>
    </row>
    <row r="14" spans="1:4">
      <c s="4" r="A14" t="s">
        <v>1009</v>
      </c>
    </row>
    <row r="15" spans="1:4">
      <c s="3" r="A15" t="s">
        <v>1002</v>
      </c>
    </row>
    <row r="16" spans="1:4">
      <c s="4" r="A16" t="s">
        <v>89</v>
      </c>
      <c s="6" r="B16" t="n">
        <v>862</v>
      </c>
      <c s="6" r="C16" t="n">
        <v>1431</v>
      </c>
      <c s="6" r="D16" t="n">
        <v>3785</v>
      </c>
    </row>
    <row r="17" spans="1:4">
      <c s="4" r="A17" t="s">
        <v>1010</v>
      </c>
    </row>
    <row r="18" spans="1:4">
      <c s="3" r="A18" t="s">
        <v>1002</v>
      </c>
    </row>
    <row r="19" spans="1:4">
      <c s="4" r="A19" t="s">
        <v>89</v>
      </c>
      <c s="6" r="B19" t="n">
        <v>779</v>
      </c>
      <c s="6" r="C19" t="n">
        <v>1606</v>
      </c>
      <c s="6" r="D19" t="n">
        <v>2698</v>
      </c>
    </row>
    <row r="20" spans="1:4">
      <c s="4" r="A20" t="s">
        <v>128</v>
      </c>
    </row>
    <row r="21" spans="1:4">
      <c s="3" r="A21" t="s">
        <v>1002</v>
      </c>
    </row>
    <row r="22" spans="1:4">
      <c s="4" r="A22" t="s">
        <v>89</v>
      </c>
      <c s="6" r="B22" t="n">
        <v>25</v>
      </c>
      <c s="6" r="C22" t="n">
        <v>50</v>
      </c>
      <c s="6" r="D22" t="n">
        <v>95</v>
      </c>
    </row>
    <row r="23" spans="1:4">
      <c s="4" r="A23" t="s">
        <v>1011</v>
      </c>
    </row>
    <row r="24" spans="1:4">
      <c s="3" r="A24" t="s">
        <v>1005</v>
      </c>
    </row>
    <row r="25" spans="1:4">
      <c s="4" r="A25" t="s">
        <v>1006</v>
      </c>
      <c s="6" r="B25" t="n">
        <v>1002</v>
      </c>
      <c s="6" r="C25" t="n">
        <v>1628</v>
      </c>
    </row>
    <row r="26" spans="1:4">
      <c s="3" r="A26" t="s">
        <v>772</v>
      </c>
    </row>
    <row r="27" spans="1:4">
      <c s="4" r="A27" t="s">
        <v>1007</v>
      </c>
      <c s="6" r="B27" t="n">
        <v>1467</v>
      </c>
      <c s="6" r="C27" t="n">
        <v>3368</v>
      </c>
    </row>
    <row r="28" spans="1:4">
      <c s="4" r="A28" t="s">
        <v>1012</v>
      </c>
    </row>
    <row r="29" spans="1:4">
      <c s="3" r="A29" t="s">
        <v>1005</v>
      </c>
    </row>
    <row r="30" spans="1:4">
      <c s="4" r="A30" t="s">
        <v>1006</v>
      </c>
      <c s="6" r="B30" t="n">
        <v>1024</v>
      </c>
      <c s="6" r="C30" t="n">
        <v>202</v>
      </c>
    </row>
    <row r="31" spans="1:4">
      <c s="3" r="A31" t="s">
        <v>772</v>
      </c>
    </row>
    <row r="32" spans="1:4">
      <c s="4" r="A32" t="s">
        <v>1007</v>
      </c>
      <c s="6" r="B32" t="n">
        <v>3429</v>
      </c>
      <c s="6" r="C32" t="n">
        <v>2700</v>
      </c>
    </row>
    <row r="33" spans="1:4">
      <c s="4" r="A33" t="s">
        <v>1013</v>
      </c>
    </row>
    <row r="34" spans="1:4">
      <c s="3" r="A34" t="s">
        <v>1005</v>
      </c>
    </row>
    <row r="35" spans="1:4">
      <c s="4" r="A35" t="s">
        <v>1006</v>
      </c>
      <c s="6" r="B35" t="n">
        <v>39</v>
      </c>
      <c s="6" r="C35" t="n">
        <v>79</v>
      </c>
    </row>
    <row r="36" spans="1:4">
      <c s="3" r="A36" t="s">
        <v>772</v>
      </c>
    </row>
    <row r="37" spans="1:4">
      <c s="4" r="A37" t="s">
        <v>1007</v>
      </c>
      <c s="6" r="B37" t="n">
        <v>220</v>
      </c>
      <c s="6" r="C37" t="n">
        <v>126</v>
      </c>
    </row>
    <row r="38" spans="1:4">
      <c s="4" r="A38" t="s">
        <v>1014</v>
      </c>
    </row>
    <row r="39" spans="1:4">
      <c s="3" r="A39" t="s">
        <v>1005</v>
      </c>
    </row>
    <row r="40" spans="1:4">
      <c s="4" r="A40" t="s">
        <v>1006</v>
      </c>
      <c s="6" r="B40" t="n">
        <v>178</v>
      </c>
      <c s="6" r="C40" t="n">
        <v>107</v>
      </c>
    </row>
    <row r="41" spans="1:4">
      <c s="3" r="A41" t="s">
        <v>772</v>
      </c>
    </row>
    <row r="42" spans="1:4">
      <c s="4" r="A42" t="s">
        <v>1007</v>
      </c>
      <c s="6" r="B42" t="n">
        <v>418</v>
      </c>
      <c s="6" r="C42" t="n">
        <v>364</v>
      </c>
    </row>
    <row r="43" spans="1:4">
      <c s="4" r="A43" t="s">
        <v>1015</v>
      </c>
    </row>
    <row r="44" spans="1:4">
      <c s="3" r="A44" t="s">
        <v>1002</v>
      </c>
    </row>
    <row r="45" spans="1:4">
      <c s="4" r="A45" t="s">
        <v>89</v>
      </c>
      <c s="7" r="B45" t="n">
        <v>952</v>
      </c>
      <c s="7" r="C45" t="n">
        <v>991</v>
      </c>
      <c s="7" r="D45" t="n">
        <v>1811</v>
      </c>
    </row>
    <row r="46" spans="1:4">
      <c s="4" r="A46" t="s">
        <v>1003</v>
      </c>
      <c s="4" r="B46" t="s">
        <v>1016</v>
      </c>
      <c s="4" r="C46" t="s">
        <v>1017</v>
      </c>
      <c s="4" r="D46" t="s">
        <v>755</v>
      </c>
    </row>
    <row r="47" spans="1:4">
      <c s="4" r="A47" t="s">
        <v>1018</v>
      </c>
    </row>
    <row r="48" spans="1:4">
      <c s="3" r="A48" t="s">
        <v>1002</v>
      </c>
    </row>
    <row r="49" spans="1:4">
      <c s="4" r="A49" t="s">
        <v>89</v>
      </c>
      <c s="7" r="B49" t="n">
        <v>238</v>
      </c>
      <c s="7" r="C49" t="n">
        <v>216</v>
      </c>
      <c s="7" r="D49" t="n">
        <v>491</v>
      </c>
    </row>
    <row r="50" spans="1:4">
      <c s="4" r="A50" t="s">
        <v>1003</v>
      </c>
      <c s="4" r="B50" t="s">
        <v>1019</v>
      </c>
      <c s="4" r="C50" t="s">
        <v>1020</v>
      </c>
      <c s="4" r="D50" t="s">
        <v>1021</v>
      </c>
    </row>
    <row r="51" spans="1:4">
      <c s="4" r="A51" t="s">
        <v>1022</v>
      </c>
    </row>
    <row r="52" spans="1:4">
      <c s="3" r="A52" t="s">
        <v>1002</v>
      </c>
    </row>
    <row r="53" spans="1:4">
      <c s="4" r="A53" t="s">
        <v>89</v>
      </c>
      <c s="7" r="B53" t="n">
        <v>714</v>
      </c>
      <c s="7" r="C53" t="n">
        <v>775</v>
      </c>
      <c s="7" r="D53" t="n">
        <v>1320</v>
      </c>
    </row>
    <row r="54" spans="1:4">
      <c s="4" r="A54" t="s">
        <v>1003</v>
      </c>
      <c s="4" r="B54" t="s">
        <v>1023</v>
      </c>
      <c s="4" r="C54" t="s">
        <v>1024</v>
      </c>
      <c s="4" r="D54" t="s">
        <v>1025</v>
      </c>
    </row>
    <row r="55" spans="1:4">
      <c s="4" r="A55" t="s">
        <v>1026</v>
      </c>
    </row>
    <row r="56" spans="1:4">
      <c s="3" r="A56" t="s">
        <v>1002</v>
      </c>
    </row>
    <row r="57" spans="1:4">
      <c s="4" r="A57" t="s">
        <v>89</v>
      </c>
      <c s="7" r="B57" t="n">
        <v>816</v>
      </c>
      <c s="7" r="C57" t="n">
        <v>1431</v>
      </c>
      <c s="7" r="D57" t="n">
        <v>2991</v>
      </c>
    </row>
    <row r="58" spans="1:4">
      <c s="4" r="A58" t="s">
        <v>1003</v>
      </c>
      <c s="4" r="B58" t="s">
        <v>1027</v>
      </c>
      <c s="4" r="C58" t="s">
        <v>1028</v>
      </c>
      <c s="4" r="D58" t="s">
        <v>1029</v>
      </c>
    </row>
    <row r="59" spans="1:4">
      <c s="4" r="A59" t="s">
        <v>1030</v>
      </c>
    </row>
    <row r="60" spans="1:4">
      <c s="3" r="A60" t="s">
        <v>1002</v>
      </c>
    </row>
    <row r="61" spans="1:4">
      <c s="4" r="A61" t="s">
        <v>89</v>
      </c>
      <c s="7" r="B61" t="n">
        <v>195</v>
      </c>
      <c s="7" r="C61" t="n">
        <v>292</v>
      </c>
      <c s="7" r="D61" t="n">
        <v>604</v>
      </c>
    </row>
    <row r="62" spans="1:4">
      <c s="4" r="A62" t="s">
        <v>1003</v>
      </c>
      <c s="4" r="B62" t="s">
        <v>1031</v>
      </c>
      <c s="4" r="C62" t="s">
        <v>1032</v>
      </c>
      <c s="4" r="D62" t="s">
        <v>1033</v>
      </c>
    </row>
    <row r="63" spans="1:4">
      <c s="4" r="A63" t="s">
        <v>1034</v>
      </c>
    </row>
    <row r="64" spans="1:4">
      <c s="3" r="A64" t="s">
        <v>1002</v>
      </c>
    </row>
    <row r="65" spans="1:4">
      <c s="4" r="A65" t="s">
        <v>89</v>
      </c>
      <c s="7" r="B65" t="n">
        <v>621</v>
      </c>
      <c s="7" r="C65" t="n">
        <v>1139</v>
      </c>
      <c s="7" r="D65" t="n">
        <v>2387</v>
      </c>
    </row>
    <row r="66" spans="1:4">
      <c s="4" r="A66" t="s">
        <v>1003</v>
      </c>
      <c s="4" r="B66" t="s">
        <v>1035</v>
      </c>
      <c s="4" r="C66" t="s">
        <v>1036</v>
      </c>
      <c s="4" r="D66" t="s">
        <v>839</v>
      </c>
    </row>
    <row r="67" spans="1:4">
      <c s="4" r="A67" t="s">
        <v>1037</v>
      </c>
    </row>
    <row r="68" spans="1:4">
      <c s="3" r="A68" t="s">
        <v>1002</v>
      </c>
    </row>
    <row r="69" spans="1:4">
      <c s="4" r="A69" t="s">
        <v>89</v>
      </c>
      <c s="7" r="B69" t="n">
        <v>117</v>
      </c>
      <c s="7" r="C69" t="n">
        <v>380</v>
      </c>
      <c s="7" r="D69" t="n">
        <v>907</v>
      </c>
    </row>
    <row r="70" spans="1:4">
      <c s="4" r="A70" t="s">
        <v>1003</v>
      </c>
      <c s="4" r="B70" t="s">
        <v>1038</v>
      </c>
      <c s="4" r="C70" t="s">
        <v>1039</v>
      </c>
      <c s="4" r="D70" t="s">
        <v>1040</v>
      </c>
    </row>
    <row r="71" spans="1:4">
      <c s="4" r="A71" t="s">
        <v>1041</v>
      </c>
    </row>
    <row r="72" spans="1:4">
      <c s="3" r="A72" t="s">
        <v>1002</v>
      </c>
    </row>
    <row r="73" spans="1:4">
      <c s="4" r="A73" t="s">
        <v>89</v>
      </c>
      <c s="7" r="B73" t="n">
        <v>275</v>
      </c>
      <c s="7" r="C73" t="n">
        <v>533</v>
      </c>
      <c s="7" r="D73" t="n">
        <v>1104</v>
      </c>
    </row>
    <row r="74" spans="1:4">
      <c s="4" r="A74" t="s">
        <v>1003</v>
      </c>
      <c s="4" r="B74" t="s">
        <v>1042</v>
      </c>
      <c s="4" r="C74" t="s">
        <v>554</v>
      </c>
      <c s="4" r="D74" t="s">
        <v>10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4</v>
      </c>
      <c s="2" r="B1" t="s">
        <v>1</v>
      </c>
    </row>
    <row r="2" spans="1:4">
      <c s="2" r="B2" t="s">
        <v>24</v>
      </c>
      <c s="2" r="C2" t="s">
        <v>25</v>
      </c>
      <c s="2" r="D2" t="s">
        <v>87</v>
      </c>
    </row>
    <row r="3" spans="1:4">
      <c s="3" r="A3" t="s">
        <v>207</v>
      </c>
    </row>
    <row r="4" spans="1:4">
      <c s="4" r="A4" t="s">
        <v>1045</v>
      </c>
      <c s="7" r="B4" t="n">
        <v>75</v>
      </c>
      <c s="7" r="C4" t="n">
        <v>75</v>
      </c>
      <c s="7" r="D4" t="n">
        <v>29</v>
      </c>
    </row>
    <row r="5" spans="1:4">
      <c s="4" r="A5" t="s">
        <v>1046</v>
      </c>
      <c s="6" r="B5" t="n">
        <v>30</v>
      </c>
      <c s="6" r="C5" t="n">
        <v>59</v>
      </c>
      <c s="6" r="D5" t="n">
        <v>131</v>
      </c>
    </row>
    <row r="6" spans="1:4">
      <c s="4" r="A6" t="s">
        <v>1047</v>
      </c>
      <c s="7" r="B6" t="n">
        <v>172</v>
      </c>
      <c s="7" r="C6" t="n">
        <v>425</v>
      </c>
      <c s="7" r="D6" t="n">
        <v>14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8</v>
      </c>
      <c s="2" r="B1" t="s">
        <v>1</v>
      </c>
    </row>
    <row r="2" spans="1:4">
      <c s="2" r="B2" t="s">
        <v>24</v>
      </c>
      <c s="2" r="C2" t="s">
        <v>25</v>
      </c>
      <c s="2" r="D2" t="s">
        <v>87</v>
      </c>
    </row>
    <row r="3" spans="1:4">
      <c s="3" r="A3" t="s">
        <v>207</v>
      </c>
    </row>
    <row r="4" spans="1:4">
      <c s="4" r="A4" t="s">
        <v>1049</v>
      </c>
      <c s="7" r="B4" t="n">
        <v>102</v>
      </c>
      <c s="7" r="C4" t="n">
        <v>141</v>
      </c>
      <c s="7" r="D4" t="n">
        <v>843</v>
      </c>
    </row>
    <row r="5" spans="1:4">
      <c s="4" r="A5" t="s">
        <v>1050</v>
      </c>
      <c s="7" r="B5" t="n">
        <v>-12</v>
      </c>
      <c s="7" r="C5" t="n">
        <v>42</v>
      </c>
      <c s="7" r="D5" t="n">
        <v>-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Shar</vt:lpstr>
      <vt:lpstr>Consolidated Statements of Oper</vt:lpstr>
      <vt:lpstr>Consolidated Statements of Comp</vt:lpstr>
      <vt:lpstr>Consolidated Statements of Com7</vt:lpstr>
      <vt:lpstr>Consolidated Statements of Cash</vt:lpstr>
      <vt:lpstr>Blackberry Limited and Summary </vt:lpstr>
      <vt:lpstr>Adoption of Accounting Policies</vt:lpstr>
      <vt:lpstr>Cash, Cash Equivalents and Inve</vt:lpstr>
      <vt:lpstr>Fair Value Measurements</vt:lpstr>
      <vt:lpstr>Derivative Financial Instrument</vt:lpstr>
      <vt:lpstr>Consolidated Balance Sheets Det</vt:lpstr>
      <vt:lpstr>Business Acquisitions</vt:lpstr>
      <vt:lpstr>Restructuring</vt:lpstr>
      <vt:lpstr>Income Taxes</vt:lpstr>
      <vt:lpstr>Long-term Debt (Notes)</vt:lpstr>
      <vt:lpstr>Capital Stock</vt:lpstr>
      <vt:lpstr>Earnings (Loss) Per Share Earni</vt:lpstr>
      <vt:lpstr>Accumulated Other Comprehensive</vt:lpstr>
      <vt:lpstr>Commitments and Contingencies</vt:lpstr>
      <vt:lpstr>Segment Disclosures</vt:lpstr>
      <vt:lpstr>Cash Flow Information</vt:lpstr>
      <vt:lpstr>Blackberry Limited and Summar25</vt:lpstr>
      <vt:lpstr>Blackberry Limited and Summar26</vt:lpstr>
      <vt:lpstr>Cash, Cash Equivalents and In27</vt:lpstr>
      <vt:lpstr>Fair Value Measurements (Tables</vt:lpstr>
      <vt:lpstr>Derivative Financial Instrume29</vt:lpstr>
      <vt:lpstr>Consolidated Balance Sheets D30</vt:lpstr>
      <vt:lpstr>Business Acquisitions (Tables)</vt:lpstr>
      <vt:lpstr>Restructuring (Tables)</vt:lpstr>
      <vt:lpstr>Income Taxes (Tables)</vt:lpstr>
      <vt:lpstr>Capital Stock (Tables)</vt:lpstr>
      <vt:lpstr>Earnings (Loss) Per Share (Tabl</vt:lpstr>
      <vt:lpstr>Accumulated Other Comprehensi36</vt:lpstr>
      <vt:lpstr>Commitments and Contingencies (</vt:lpstr>
      <vt:lpstr>Segment Disclosures (Tables)</vt:lpstr>
      <vt:lpstr>Cash Flow Information (Tables)</vt:lpstr>
      <vt:lpstr>Blackberry Limited and Summar40</vt:lpstr>
      <vt:lpstr>Blackberry Limited and Summar41</vt:lpstr>
      <vt:lpstr>Blackberry Limited and Summar42</vt:lpstr>
      <vt:lpstr>Blackberry Limited and Summar43</vt:lpstr>
      <vt:lpstr>Blackberry Limited and Summar44</vt:lpstr>
      <vt:lpstr>Blackberry Limited and Summar45</vt:lpstr>
      <vt:lpstr>Cash, Cash Equivalents and In46</vt:lpstr>
      <vt:lpstr>Cash, Cash Equivalents and In47</vt:lpstr>
      <vt:lpstr>Cash, Cash Equivalents and In48</vt:lpstr>
      <vt:lpstr>Fair Value Measurements - Summa</vt:lpstr>
      <vt:lpstr>Fair Value Measurements - Signi</vt:lpstr>
      <vt:lpstr>Fair Value Measurements - Addit</vt:lpstr>
      <vt:lpstr>Derivative Financial Instrume52</vt:lpstr>
      <vt:lpstr>Derivative Financial Instrume53</vt:lpstr>
      <vt:lpstr>Derivative Financial Instrume54</vt:lpstr>
      <vt:lpstr>Derivative Financial Instrume55</vt:lpstr>
      <vt:lpstr>Consolidated Balance Sheets D56</vt:lpstr>
      <vt:lpstr>Consolidated Balance Sheets D57</vt:lpstr>
      <vt:lpstr>Consolidated Balance Sheets D58</vt:lpstr>
      <vt:lpstr>Consolidated Balance Sheets D59</vt:lpstr>
      <vt:lpstr>Consolidated Balance Sheets D60</vt:lpstr>
      <vt:lpstr>Consolidated Balance Sheets D61</vt:lpstr>
      <vt:lpstr>Consolidated Balance Sheets D62</vt:lpstr>
      <vt:lpstr>Consolidated Balance Sheets D63</vt:lpstr>
      <vt:lpstr>Consolidated Balance Sheets D64</vt:lpstr>
      <vt:lpstr>Consolidated Balance Sheets D65</vt:lpstr>
      <vt:lpstr>Business Acquisitions - Summary</vt:lpstr>
      <vt:lpstr>Business Acquisitions Business </vt:lpstr>
      <vt:lpstr>Business Acquisitions Busines68</vt:lpstr>
      <vt:lpstr>Business Acquisitions Busines69</vt:lpstr>
      <vt:lpstr>Restructuring Schedule of Compa</vt:lpstr>
      <vt:lpstr>Restructuring Schedule of Com71</vt:lpstr>
      <vt:lpstr>Restructuring - Schedule of Com</vt:lpstr>
      <vt:lpstr>Restructuring- Schedule of Comp</vt:lpstr>
      <vt:lpstr>Restructuring - Additional Info</vt:lpstr>
      <vt:lpstr>Income Taxes - Components of Pr</vt:lpstr>
      <vt:lpstr>Income Taxes - Income (Loss) fr</vt:lpstr>
      <vt:lpstr>Income Taxes - Provision for In</vt:lpstr>
      <vt:lpstr>Income Taxes - Components of De</vt:lpstr>
      <vt:lpstr>Income Taxes - Reconciliation o</vt:lpstr>
      <vt:lpstr>Income Taxes - Summary of Open </vt:lpstr>
      <vt:lpstr>Income Taxes Income Taxes - Val</vt:lpstr>
      <vt:lpstr>Income Taxes - Additional Infor</vt:lpstr>
      <vt:lpstr>Income Taxes Income Taxes - Sum</vt:lpstr>
      <vt:lpstr>Long-term Debt Long-term Debt (</vt:lpstr>
      <vt:lpstr>Capital Stock - Changes in Issu</vt:lpstr>
      <vt:lpstr>Capital Stock - Additional Info</vt:lpstr>
      <vt:lpstr>Capital Stock - Summary of Opti</vt:lpstr>
      <vt:lpstr>Capital Stock - Summary of Unve</vt:lpstr>
      <vt:lpstr>Capital Stock - Option-Pricing </vt:lpstr>
      <vt:lpstr>Capital Stock - Restricted Shar</vt:lpstr>
      <vt:lpstr>Earnings (Loss) Per Share - Sum</vt:lpstr>
      <vt:lpstr>Accumulated Other Comprehensi92</vt:lpstr>
      <vt:lpstr>Accumulated Other Comprehensi93</vt:lpstr>
      <vt:lpstr>Commitments and Contingencies94</vt:lpstr>
      <vt:lpstr>Commitments and Contingencies -</vt:lpstr>
      <vt:lpstr>Commitments and Contingencies96</vt:lpstr>
      <vt:lpstr>Segment Disclosures - Revenue f</vt:lpstr>
      <vt:lpstr>Cash Flow Information - Interes</vt:lpstr>
      <vt:lpstr>Cash Flow Informatio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7:15:30Z</dcterms:created>
  <dcterms:modified xmlns:dcterms="http://purl.org/dc/terms/" xmlns:xsi="http://www.w3.org/2001/XMLSchema-instance" xsi:type="dcterms:W3CDTF">2016-04-01T17:15:30Z</dcterms:modified>
  <dc:title xmlns:dc="http://purl.org/dc/elements/1.1/">Untitled</dc:title>
  <dc:description xmlns:dc="http://purl.org/dc/elements/1.1/"/>
  <dc:subject xmlns:dc="http://purl.org/dc/elements/1.1/"/>
  <cp:keywords/>
  <cp:category/>
</cp:coreProperties>
</file>